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INVESTMENT SECURITIES" sheetId="10" state="visible" r:id="rId10"/>
    <sheet xmlns:r="http://schemas.openxmlformats.org/officeDocument/2006/relationships" name="LOANS RECEIVABLE" sheetId="11" state="visible" r:id="rId11"/>
    <sheet xmlns:r="http://schemas.openxmlformats.org/officeDocument/2006/relationships" name="NONPERFORMING ASSETS" sheetId="12" state="visible" r:id="rId12"/>
    <sheet xmlns:r="http://schemas.openxmlformats.org/officeDocument/2006/relationships" name="MORTGAGE SERVICING RIGHTS" sheetId="13" state="visible" r:id="rId13"/>
    <sheet xmlns:r="http://schemas.openxmlformats.org/officeDocument/2006/relationships" name="DEPOSITS" sheetId="14" state="visible" r:id="rId14"/>
    <sheet xmlns:r="http://schemas.openxmlformats.org/officeDocument/2006/relationships" name="FEDERAL HOME LOAN BANK AND FEDE" sheetId="15" state="visible" r:id="rId15"/>
    <sheet xmlns:r="http://schemas.openxmlformats.org/officeDocument/2006/relationships" name="JUNIOR SUBORDINATED DEFERRABLE " sheetId="16" state="visible" r:id="rId16"/>
    <sheet xmlns:r="http://schemas.openxmlformats.org/officeDocument/2006/relationships" name="SENIOR DEBT" sheetId="17" state="visible" r:id="rId17"/>
    <sheet xmlns:r="http://schemas.openxmlformats.org/officeDocument/2006/relationships" name="INCOME TAXES" sheetId="18" state="visible" r:id="rId18"/>
    <sheet xmlns:r="http://schemas.openxmlformats.org/officeDocument/2006/relationships" name="STOCK BASED COMPENSATION" sheetId="19" state="visible" r:id="rId19"/>
    <sheet xmlns:r="http://schemas.openxmlformats.org/officeDocument/2006/relationships" name="FAIR VALUE MEASUREMENTS" sheetId="20" state="visible" r:id="rId20"/>
    <sheet xmlns:r="http://schemas.openxmlformats.org/officeDocument/2006/relationships" name="VARIABLE INTEREST ENTITIES (VIE" sheetId="21" state="visible" r:id="rId21"/>
    <sheet xmlns:r="http://schemas.openxmlformats.org/officeDocument/2006/relationships" name="LOAN SALE AND SECURITIZATION AC" sheetId="22" state="visible" r:id="rId22"/>
    <sheet xmlns:r="http://schemas.openxmlformats.org/officeDocument/2006/relationships" name="COMMITMENTS AND CONTINGENCIES" sheetId="23" state="visible" r:id="rId23"/>
    <sheet xmlns:r="http://schemas.openxmlformats.org/officeDocument/2006/relationships" name="NATURE OF OPERATIONS (Policies)" sheetId="24" state="visible" r:id="rId24"/>
    <sheet xmlns:r="http://schemas.openxmlformats.org/officeDocument/2006/relationships" name="NATURE OF OPERATIONS (Tables)" sheetId="25" state="visible" r:id="rId25"/>
    <sheet xmlns:r="http://schemas.openxmlformats.org/officeDocument/2006/relationships" name="INVESTMENT SECURITIES (Tables)" sheetId="26" state="visible" r:id="rId26"/>
    <sheet xmlns:r="http://schemas.openxmlformats.org/officeDocument/2006/relationships" name="LOANS RECEIVABLE (Tables)" sheetId="27" state="visible" r:id="rId27"/>
    <sheet xmlns:r="http://schemas.openxmlformats.org/officeDocument/2006/relationships" name="NONPERFORMING ASSETS (Tables)" sheetId="28" state="visible" r:id="rId28"/>
    <sheet xmlns:r="http://schemas.openxmlformats.org/officeDocument/2006/relationships" name="MORTGAGE SERVICING RIGHTS (Tabl" sheetId="29" state="visible" r:id="rId29"/>
    <sheet xmlns:r="http://schemas.openxmlformats.org/officeDocument/2006/relationships" name="DEPOSITS (Tables)" sheetId="30" state="visible" r:id="rId30"/>
    <sheet xmlns:r="http://schemas.openxmlformats.org/officeDocument/2006/relationships" name="FEDERAL HOME LOAN BANK AND FE31" sheetId="31" state="visible" r:id="rId31"/>
    <sheet xmlns:r="http://schemas.openxmlformats.org/officeDocument/2006/relationships" name="JUNIOR SUBORDINATED DEFERRABL32" sheetId="32" state="visible" r:id="rId32"/>
    <sheet xmlns:r="http://schemas.openxmlformats.org/officeDocument/2006/relationships" name="SENIOR DEBT (Tables)" sheetId="33" state="visible" r:id="rId33"/>
    <sheet xmlns:r="http://schemas.openxmlformats.org/officeDocument/2006/relationships" name="INCOME TAXES (Tables)" sheetId="34" state="visible" r:id="rId34"/>
    <sheet xmlns:r="http://schemas.openxmlformats.org/officeDocument/2006/relationships" name="STOCK BASED COMPENSATION (Table" sheetId="35" state="visible" r:id="rId35"/>
    <sheet xmlns:r="http://schemas.openxmlformats.org/officeDocument/2006/relationships" name="FAIR VALUE MEASUREMENTS (Tables" sheetId="36" state="visible" r:id="rId36"/>
    <sheet xmlns:r="http://schemas.openxmlformats.org/officeDocument/2006/relationships" name="LOAN SALE AND SECURITIZATION 37" sheetId="37" state="visible" r:id="rId37"/>
    <sheet xmlns:r="http://schemas.openxmlformats.org/officeDocument/2006/relationships" name="COMMITMENTS AND CONTINGENCIES (" sheetId="38" state="visible" r:id="rId38"/>
    <sheet xmlns:r="http://schemas.openxmlformats.org/officeDocument/2006/relationships" name="NATURE OF OPERATIONS (Details)" sheetId="39" state="visible" r:id="rId39"/>
    <sheet xmlns:r="http://schemas.openxmlformats.org/officeDocument/2006/relationships" name="NATURE OF OPERATIONS - Earnings" sheetId="40" state="visible" r:id="rId40"/>
    <sheet xmlns:r="http://schemas.openxmlformats.org/officeDocument/2006/relationships" name="INVESTMENT SECURITIES - Availab" sheetId="41" state="visible" r:id="rId41"/>
    <sheet xmlns:r="http://schemas.openxmlformats.org/officeDocument/2006/relationships" name="INVESTMENT SECURITIES - Narrati" sheetId="42" state="visible" r:id="rId42"/>
    <sheet xmlns:r="http://schemas.openxmlformats.org/officeDocument/2006/relationships" name="INVESTMENT SECURITIES - Held-to" sheetId="43" state="visible" r:id="rId43"/>
    <sheet xmlns:r="http://schemas.openxmlformats.org/officeDocument/2006/relationships" name="INVESTMENT SECURITIES - Schedul" sheetId="44" state="visible" r:id="rId44"/>
    <sheet xmlns:r="http://schemas.openxmlformats.org/officeDocument/2006/relationships" name="LOANS RECEIVABLE - Loans Receiv" sheetId="45" state="visible" r:id="rId45"/>
    <sheet xmlns:r="http://schemas.openxmlformats.org/officeDocument/2006/relationships" name="LOANS RECEIVABLE - Allowance fo" sheetId="46" state="visible" r:id="rId46"/>
    <sheet xmlns:r="http://schemas.openxmlformats.org/officeDocument/2006/relationships" name="LOANS RECEIVABLE - Portfolio Al" sheetId="47" state="visible" r:id="rId47"/>
    <sheet xmlns:r="http://schemas.openxmlformats.org/officeDocument/2006/relationships" name="LOANS RECEIVABLE - Aging Analys" sheetId="48" state="visible" r:id="rId48"/>
    <sheet xmlns:r="http://schemas.openxmlformats.org/officeDocument/2006/relationships" name="LOANS RECEIVABLE - Impaired Loa" sheetId="49" state="visible" r:id="rId49"/>
    <sheet xmlns:r="http://schemas.openxmlformats.org/officeDocument/2006/relationships" name="LOANS RECEIVABLE - Troubled Deb" sheetId="50" state="visible" r:id="rId50"/>
    <sheet xmlns:r="http://schemas.openxmlformats.org/officeDocument/2006/relationships" name="NONPERFORMING ASSETS (Details)" sheetId="51" state="visible" r:id="rId51"/>
    <sheet xmlns:r="http://schemas.openxmlformats.org/officeDocument/2006/relationships" name="MORTGAGE SERVICING RIGHTS - Mor" sheetId="52" state="visible" r:id="rId52"/>
    <sheet xmlns:r="http://schemas.openxmlformats.org/officeDocument/2006/relationships" name="MORTGAGE SERVICING RIGHTS - M53" sheetId="53" state="visible" r:id="rId53"/>
    <sheet xmlns:r="http://schemas.openxmlformats.org/officeDocument/2006/relationships" name="MORTGAGE SERVICING RIGHTS - Nar" sheetId="54" state="visible" r:id="rId54"/>
    <sheet xmlns:r="http://schemas.openxmlformats.org/officeDocument/2006/relationships" name="DEPOSITS - Deposits (Details)" sheetId="55" state="visible" r:id="rId55"/>
    <sheet xmlns:r="http://schemas.openxmlformats.org/officeDocument/2006/relationships" name="DEPOSITS - Narrative (Details)" sheetId="56" state="visible" r:id="rId56"/>
    <sheet xmlns:r="http://schemas.openxmlformats.org/officeDocument/2006/relationships" name="DEPOSITS - Maturities (Details)" sheetId="57" state="visible" r:id="rId57"/>
    <sheet xmlns:r="http://schemas.openxmlformats.org/officeDocument/2006/relationships" name="FEDERAL HOME LOAN BANK AND FE58" sheetId="58" state="visible" r:id="rId58"/>
    <sheet xmlns:r="http://schemas.openxmlformats.org/officeDocument/2006/relationships" name="FEDERAL HOME LOAN BANK AND FE59" sheetId="59" state="visible" r:id="rId59"/>
    <sheet xmlns:r="http://schemas.openxmlformats.org/officeDocument/2006/relationships" name="FEDERAL HOME LOAN BANK AND FE60" sheetId="60" state="visible" r:id="rId60"/>
    <sheet xmlns:r="http://schemas.openxmlformats.org/officeDocument/2006/relationships" name="JUNIOR SUBORDINATED DEFERRABL61" sheetId="61" state="visible" r:id="rId61"/>
    <sheet xmlns:r="http://schemas.openxmlformats.org/officeDocument/2006/relationships" name="JUNIOR SUBORDINATED DEFERRABL62" sheetId="62" state="visible" r:id="rId62"/>
    <sheet xmlns:r="http://schemas.openxmlformats.org/officeDocument/2006/relationships" name="SENIOR DEBT - Narrative (Detail" sheetId="63" state="visible" r:id="rId63"/>
    <sheet xmlns:r="http://schemas.openxmlformats.org/officeDocument/2006/relationships" name="SENIOR DEBT - Schedule of Debt " sheetId="64" state="visible" r:id="rId64"/>
    <sheet xmlns:r="http://schemas.openxmlformats.org/officeDocument/2006/relationships" name="INCOME TAXES - Effective Income" sheetId="65" state="visible" r:id="rId65"/>
    <sheet xmlns:r="http://schemas.openxmlformats.org/officeDocument/2006/relationships" name="STOCK BASED COMPENSATION - Narr" sheetId="66" state="visible" r:id="rId66"/>
    <sheet xmlns:r="http://schemas.openxmlformats.org/officeDocument/2006/relationships" name="STOCK BASED COMPENSATION - Awar" sheetId="67" state="visible" r:id="rId67"/>
    <sheet xmlns:r="http://schemas.openxmlformats.org/officeDocument/2006/relationships" name="FAIR VALUE MEASUREMENTS - Narra" sheetId="68" state="visible" r:id="rId68"/>
    <sheet xmlns:r="http://schemas.openxmlformats.org/officeDocument/2006/relationships" name="FAIR VALUE MEASUREMENTS - Fair " sheetId="69" state="visible" r:id="rId69"/>
    <sheet xmlns:r="http://schemas.openxmlformats.org/officeDocument/2006/relationships" name="FAIR VALUE MEASUREMENTS - Asset" sheetId="70" state="visible" r:id="rId70"/>
    <sheet xmlns:r="http://schemas.openxmlformats.org/officeDocument/2006/relationships" name="VARIABLE INTEREST ENTITIES (V71" sheetId="71" state="visible" r:id="rId71"/>
    <sheet xmlns:r="http://schemas.openxmlformats.org/officeDocument/2006/relationships" name="LOAN SALE AND SECURITIZATION 72" sheetId="72" state="visible" r:id="rId72"/>
    <sheet xmlns:r="http://schemas.openxmlformats.org/officeDocument/2006/relationships" name="LOAN SALE AND SECURITIZATION 73" sheetId="73" state="visible" r:id="rId73"/>
    <sheet xmlns:r="http://schemas.openxmlformats.org/officeDocument/2006/relationships" name="LOAN SALE AND SECURITIZATION 74"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s>
  <definedNames/>
  <calcPr calcId="124519" fullCalcOnLoad="1"/>
</workbook>
</file>

<file path=xl/sharedStrings.xml><?xml version="1.0" encoding="utf-8"?>
<sst xmlns="http://schemas.openxmlformats.org/spreadsheetml/2006/main" uniqueCount="712">
  <si>
    <t>Document and Entity Information Document - shares</t>
  </si>
  <si>
    <t>6 Months Ended</t>
  </si>
  <si>
    <t>Jun. 30, 2018</t>
  </si>
  <si>
    <t>Aug. 03, 2018</t>
  </si>
  <si>
    <t>Document and Entity Information [Abstract]</t>
  </si>
  <si>
    <t>Document Type</t>
  </si>
  <si>
    <t>10-Q</t>
  </si>
  <si>
    <t>Document Period End Date</t>
  </si>
  <si>
    <t>Jun. 30,
		2018</t>
  </si>
  <si>
    <t>Amendment Flag</t>
  </si>
  <si>
    <t>false</t>
  </si>
  <si>
    <t>Entity Registrant Name</t>
  </si>
  <si>
    <t>Luther Burbank Corp.</t>
  </si>
  <si>
    <t>Entity Central Index Key</t>
  </si>
  <si>
    <t>Entity Current Reporting Status</t>
  </si>
  <si>
    <t>Yes</t>
  </si>
  <si>
    <t>Entity Voluntary Filers</t>
  </si>
  <si>
    <t>No</t>
  </si>
  <si>
    <t>Current Fiscal Year End Date</t>
  </si>
  <si>
    <t>--12-31</t>
  </si>
  <si>
    <t>Entity Filer Category</t>
  </si>
  <si>
    <t>Smaller Reporting Company</t>
  </si>
  <si>
    <t>Entity Well Known Seasoned Issuer</t>
  </si>
  <si>
    <t>Entity Common Stock Shares Outstanding</t>
  </si>
  <si>
    <t>Document Fiscal Year Focus</t>
  </si>
  <si>
    <t>Document Fiscal Period Focus</t>
  </si>
  <si>
    <t>Q2</t>
  </si>
  <si>
    <t>CONSOLIDATED STATEMENTS OF FINANCIAL CONDITION - USD ($) $ in Thousands</t>
  </si>
  <si>
    <t>Dec. 31, 2017</t>
  </si>
  <si>
    <t>ASSETS</t>
  </si>
  <si>
    <t>Cash and cash equivalents</t>
  </si>
  <si>
    <t>Available for sale investment securities, at fair value</t>
  </si>
  <si>
    <t>Held to maturity investment securities, at amortized cost (fair value of $11,725 and $6,925 at June 30, 2018 and December 31, 2017, respectively)</t>
  </si>
  <si>
    <t>Loans held for sale</t>
  </si>
  <si>
    <t>Loans receivable, net of allowance for loan losses of $33,358 and $30,312 as of June 30, 2018 and December 31,2017, respectively</t>
  </si>
  <si>
    <t>Accrued interest receivable</t>
  </si>
  <si>
    <t>Federal Home Loan Bank (FHLB) stock, at cost</t>
  </si>
  <si>
    <t>Premises and equipment, net</t>
  </si>
  <si>
    <t>Goodwill</t>
  </si>
  <si>
    <t>Prepaid expenses and other assets</t>
  </si>
  <si>
    <t>Total assets</t>
  </si>
  <si>
    <t>Liabilities:</t>
  </si>
  <si>
    <t>Deposits</t>
  </si>
  <si>
    <t>Federal Home Loan Bank advances</t>
  </si>
  <si>
    <t>Junior subordinated deferrable interest debentures</t>
  </si>
  <si>
    <t>Senior debt $95,000 face amount, 6.5% interest rate, due September 30, 2024 (less debt issuance costs of $772 and $839 at June 30, 2018 and December 31, 2017, respectively)</t>
  </si>
  <si>
    <t>Accrued interest payable</t>
  </si>
  <si>
    <t>Other liabilities and accrued expenses</t>
  </si>
  <si>
    <t>Total liabilities</t>
  </si>
  <si>
    <t>Commitments and contingencies (Note 17)</t>
  </si>
  <si>
    <t xml:space="preserve"> </t>
  </si>
  <si>
    <t>Stockholders' equity:</t>
  </si>
  <si>
    <t>Common stock, no par value; 100,000,000 shares authorized; 56,559,655 and 56,422,662 shares issued and outstanding at June 30, 2018 and December 31, 2017, respectively</t>
  </si>
  <si>
    <t>Retained earnings</t>
  </si>
  <si>
    <t>Accumulated other comprehensive loss, net of taxes</t>
  </si>
  <si>
    <t>Total stockholders' equity</t>
  </si>
  <si>
    <t>Total liabilities and stockholders' equity</t>
  </si>
  <si>
    <t>CONSOLIDATED STATEMENTS OF FINANCIAL CONDITION - Parenthetical - USD ($) $ in Thousands</t>
  </si>
  <si>
    <t>Fair value of held-to-maturity securities</t>
  </si>
  <si>
    <t>Allowance for loan losses</t>
  </si>
  <si>
    <t>Debt interest rate</t>
  </si>
  <si>
    <t>6.50%</t>
  </si>
  <si>
    <t>Stockholders' Equity Attributable to Parent [Abstract]</t>
  </si>
  <si>
    <t>Common stock shares authorized</t>
  </si>
  <si>
    <t>Common stock shares issued</t>
  </si>
  <si>
    <t>Common stock shares outstanding</t>
  </si>
  <si>
    <t>Senior Unsecured Term Notes, September 2014 | Senior Unsecured Term Notes</t>
  </si>
  <si>
    <t>Principal</t>
  </si>
  <si>
    <t>Unamortized debt issuance costs</t>
  </si>
  <si>
    <t>CONSOLIDATED STATEMENTS OF INCOME (UNAUDITED) - USD ($) $ in Thousands</t>
  </si>
  <si>
    <t>3 Months Ended</t>
  </si>
  <si>
    <t>Jun. 30, 2017</t>
  </si>
  <si>
    <t>Interest income:</t>
  </si>
  <si>
    <t>Interest and fees on loans</t>
  </si>
  <si>
    <t>Interest and dividends on investment securities</t>
  </si>
  <si>
    <t>Total interest income</t>
  </si>
  <si>
    <t>Interest expense:</t>
  </si>
  <si>
    <t>Interest on deposits</t>
  </si>
  <si>
    <t>Interest on FHLB advances</t>
  </si>
  <si>
    <t>Interest on junior subordinated deferrable interest debentures</t>
  </si>
  <si>
    <t>Interest on senior debt</t>
  </si>
  <si>
    <t>Total interest expense</t>
  </si>
  <si>
    <t>Net interest income before provision for (reversal of) loan losses</t>
  </si>
  <si>
    <t>Provision for (reversal of) loan losses (Note 3)</t>
  </si>
  <si>
    <t>Net interest income after provision for (reversal of) loan losses</t>
  </si>
  <si>
    <t>Noninterest income:</t>
  </si>
  <si>
    <t>Increase in cash surrender value of life insurance</t>
  </si>
  <si>
    <t>Net loss on sale/fair value adjustments of loans</t>
  </si>
  <si>
    <t>FHLB dividends</t>
  </si>
  <si>
    <t>Other income</t>
  </si>
  <si>
    <t>Total noninterest income</t>
  </si>
  <si>
    <t>Noninterest expense:</t>
  </si>
  <si>
    <t>Compensation and related benefits</t>
  </si>
  <si>
    <t>Deposit insurance premium</t>
  </si>
  <si>
    <t>Professional and regulatory fees</t>
  </si>
  <si>
    <t>Occupancy</t>
  </si>
  <si>
    <t>Depreciation and amortization</t>
  </si>
  <si>
    <t>Data processing</t>
  </si>
  <si>
    <t>Marketing</t>
  </si>
  <si>
    <t>Other expenses</t>
  </si>
  <si>
    <t>Total noninterest expense</t>
  </si>
  <si>
    <t>Income before provision for income taxes</t>
  </si>
  <si>
    <t>Provision for income taxes</t>
  </si>
  <si>
    <t>Net income</t>
  </si>
  <si>
    <t>Basic earnings per common share (in usd per share)</t>
  </si>
  <si>
    <t>Diluted earnings per common share (in usd per share)</t>
  </si>
  <si>
    <t>Weighted average common shares outstanding - basic</t>
  </si>
  <si>
    <t>Weighted average common shares outstanding - diluted</t>
  </si>
  <si>
    <t>CONSOLIDATED STATEMENTS OF COMPREHENSIVE INCOME (UNAUDITED) Statement - USD ($) $ in Thousands</t>
  </si>
  <si>
    <t>Statement of Comprehensive Income [Abstract]</t>
  </si>
  <si>
    <t>Unrealized (loss) gain on available for sale investment securities:</t>
  </si>
  <si>
    <t>Unrealized holding (loss) gain arising during the period</t>
  </si>
  <si>
    <t>Tax effect</t>
  </si>
  <si>
    <t>Net of tax</t>
  </si>
  <si>
    <t>Unrealized gain on cash flow hedge:</t>
  </si>
  <si>
    <t>Unrealized holding gain arising during the period</t>
  </si>
  <si>
    <t>Total other comprehensive (loss) income</t>
  </si>
  <si>
    <t>Comprehensive income</t>
  </si>
  <si>
    <t>CONSOLIDATED STATEMENTS OF CHANGES IN STOCKHOLDERS' EQUITY (UNAUDITED) - USD ($) $ in Thousands</t>
  </si>
  <si>
    <t>Total</t>
  </si>
  <si>
    <t>Restricted Stock Units</t>
  </si>
  <si>
    <t>Common Stock</t>
  </si>
  <si>
    <t>Common StockRestricted Stock Awards</t>
  </si>
  <si>
    <t>Common StockRestricted Stock Units</t>
  </si>
  <si>
    <t>Retained Earnings</t>
  </si>
  <si>
    <t>Retained EarningsRestricted Stock Units</t>
  </si>
  <si>
    <t>Accumulated Other Comprehensive (Loss) Income (Net of Taxes) Securities</t>
  </si>
  <si>
    <t>Accumulated Other Comprehensive (Loss) Income (Net of Taxes) Cash Flow Hedge</t>
  </si>
  <si>
    <t>Beginning balance (shares) at Dec. 31, 2016</t>
  </si>
  <si>
    <t>Beginning balance at Dec. 31, 2016</t>
  </si>
  <si>
    <t>Increase (Decrease) in Stockholders' Equity [Roll Forward]</t>
  </si>
  <si>
    <t>Other comprehensive income</t>
  </si>
  <si>
    <t>Cash dividends</t>
  </si>
  <si>
    <t>Ending balance (shares) at Jun. 30, 2017</t>
  </si>
  <si>
    <t>Ending balance at Jun. 30, 2017</t>
  </si>
  <si>
    <t>Beginning balance (shares) at Dec. 31, 2017</t>
  </si>
  <si>
    <t>Beginning balance at Dec. 31, 2017</t>
  </si>
  <si>
    <t>Reclassification of prior year tax benefit related to re-measuring deferred taxes on items recorded to other comprehensive income</t>
  </si>
  <si>
    <t>Issuance of restricted stock awards</t>
  </si>
  <si>
    <t>Vested restricted stock units</t>
  </si>
  <si>
    <t>Shares surrendered to pay taxes on stock based compensation (shares)</t>
  </si>
  <si>
    <t>Shares withheld to pay taxes on stock based compensation</t>
  </si>
  <si>
    <t>Restricted stock forfeitures (shares)</t>
  </si>
  <si>
    <t>Restricted stock forfeitures</t>
  </si>
  <si>
    <t>Stock-based compensation expense</t>
  </si>
  <si>
    <t>Ending balance (shares) at Jun. 30, 2018</t>
  </si>
  <si>
    <t>Ending balance at Jun. 30, 2018</t>
  </si>
  <si>
    <t>CONSOLIDATED STATEMENTS OF CHANGES IN STOCKHOLDERS' EQUITY (UNAUDITED)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Provision for loan losses</t>
  </si>
  <si>
    <t>Amortization of deferred loan costs, net</t>
  </si>
  <si>
    <t>Amortization of premiums on investment securities, net</t>
  </si>
  <si>
    <t>Net loss on sale/fair value adjustment of loans</t>
  </si>
  <si>
    <t>Originations of loans held for sale</t>
  </si>
  <si>
    <t>Proceeds from sale of loans held for sale</t>
  </si>
  <si>
    <t>Stock based compensation expense, net of forfeitures</t>
  </si>
  <si>
    <t>Other items, net</t>
  </si>
  <si>
    <t>Effect of changes in:</t>
  </si>
  <si>
    <t>Net cash provided by operating activities</t>
  </si>
  <si>
    <t>Cash flows from investing activities:</t>
  </si>
  <si>
    <t>Proceeds from maturities or calls of available for sale investment securities</t>
  </si>
  <si>
    <t>Proceeds from maturities or calls of held to maturity investment securities</t>
  </si>
  <si>
    <t>Purchases of available for sale investment securities</t>
  </si>
  <si>
    <t>Purchases of held to maturity investment securities</t>
  </si>
  <si>
    <t>Net increase in loans receivable</t>
  </si>
  <si>
    <t>Proceeds from sale of portfolio loans</t>
  </si>
  <si>
    <t>Purchase of FHLB stock, net</t>
  </si>
  <si>
    <t>Purchase of premises and equipment</t>
  </si>
  <si>
    <t>Net cash used in investing activities</t>
  </si>
  <si>
    <t>Cash flows from financing activities:</t>
  </si>
  <si>
    <t>Net increase in customer deposits</t>
  </si>
  <si>
    <t>Proceeds from long term FHLB advances</t>
  </si>
  <si>
    <t>Net change in short term FHLB advances</t>
  </si>
  <si>
    <t>Shares withheld for taxes on vested restricted stock</t>
  </si>
  <si>
    <t>Cash paid for dividends</t>
  </si>
  <si>
    <t>Net cash provided by financing activities</t>
  </si>
  <si>
    <t>Increase in cash and cash equivalents</t>
  </si>
  <si>
    <t>Cash and cash equivalents, beginning of period</t>
  </si>
  <si>
    <t>Cash and cash equivalents, end of period</t>
  </si>
  <si>
    <t>Supplemental disclosure of cash flow information: Cash paid during the period for:</t>
  </si>
  <si>
    <t>Interest</t>
  </si>
  <si>
    <t>Income taxes</t>
  </si>
  <si>
    <t>Non-cash investing activity:</t>
  </si>
  <si>
    <t>Loans transferred to held for sale</t>
  </si>
  <si>
    <t>NATURE OF OPERATIONS</t>
  </si>
  <si>
    <t>Accounting Policies [Abstract]</t>
  </si>
  <si>
    <t>NATURE OF OPERATIONS Organization Luther Burbank Corporation (the ‘‘Company’’), a California corporation headquartered in Santa Rosa, is the bank holding company for its wholly-owned subsidiary, Luther Burbank Savings (the "Bank"), and its wholly-owned subsidiary, Burbank Investor Services. The Company also owns Burbank Financial Inc., a real estate investment company, and all the common interests in Luther Burbank Statutory Trusts I and II, entities created to issue trust preferred securities. The Bank conducts its business from its headquarters in Manhattan Beach, California. It has nine full service branches in California located in Sonoma, Marin, Santa Clara, and Los Angeles Counties and one full service branch in Washington located in King County. Additionally, there are seven loan production offices located throughout California, as well as loan production offices in King County, Washington and Clackamas County, Oregon. On April 27, 2017, the Company declared a 200 -for-1 stock split, increasing the number of issued and authorized shares from 210,000 to 42,000,000 and 500,000 to 100,000,000 , respectively. The Company also declared that the stock has zero par value, whereas the stock had previously held a stated value of $8 per share (stated value not adjusted for split). Additional shares issued as a result of the stock split were distributed immediately upon issuance to the stockholders. Share and per share amounts included in the unaudited consolidated financial statements and accompanying notes reflect the effect of the split for all periods presented. We terminated our status as a “Subchapter S” corporation as of December 1, 2017, in connection with our Initial Public Offering ("IPO") and became a taxable C Corporation. Prior to that date, as an S-Corporation, we had no U.S. federal income tax expense. On December 12, 2017, the Company completed the IPO of its common stock. In connection with the Company’s IPO, the Company sold and issued 13,972,500 shares of common stock at $10.75 per share. After deducting underwriting discounts and offering expenses, the Company received total net proceeds of $138.3 million from the IPO. Basis of Presentation The accompanying unaudited consolidated financial statements have been prepared in accordance with the instructions to Form 10-Q and, therefore, do not include all footnotes as would be necessary for a fair presentation of financial position, results of operations and comprehensive income, changes in stockholders’ equity and cash flows in conformity with accounting principles generally accepted in the United States of America (“GAAP”). However,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tockholders’ equity and cash flows for the interim periods presented. These unaudited consolidated financial statements have been prepared on a basis consistent with, and should be read in conjunction with, the audited consolidated financial statements as of and for the year ended December 31, 2017 , and the notes thereto, included in the Company’s Annual Report on Form 10-K for the year ended December 31, 2017 filed with the SEC, under the Securities and Exchange Act of 1934, (the “Exchange Act”). The unaudited consolidated financial statements include the accounts of the Company and the Bank. All intercompany accounts and transactions have been eliminated. The results of operations for the three and six months ended June 30, 2018 are not necessarily indicative of the results of operations that may be expected for any other interim period or for the year ending December 31, 2018 . The Company’s accounting and reporting policies conform to GAAP and to general practices within the banking industry. Use of Estimates 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unaudited consolidated financial statements and the disclosures provided, and actual results could differ. Earnings Per Share ("EPS")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year.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s shares outstanding during each period, adjusted for the effect of dilutive potential common shares, such as restricted stock awards and units, calculated using the treasury stock method. The factors used in the earnings per share computation follow: (Dollars in thousands, except per share amounts) Three Months Ended June 30, Six Months Ended June 30, 2018 2017 2018 2017 Net income $ 11,226 $ 18,921 $ 22,328 $ 31,216 Weighted average basic common shares outstanding 56,190,970 42,000,000 56,190,970 42,000,000 Add: Dilutive effects of assumed vesting of restricted stock 629,106 — 596,645 — Weighted average diluted common shares outstanding 56,820,076 42,000,000 56,787,615 42,000,000 Income per common share: Basic $ 0.20 $ 0.45 $ 0.40 $ 0.74 Diluted $ 0.20 $ 0.45 $ 0.39 $ 0.74 Anti-dilutive shares not included in calculation of diluted earnings per share — — — —</t>
  </si>
  <si>
    <t>INVESTMENT SECURITIES</t>
  </si>
  <si>
    <t>Investments, Debt and Equity Securities [Abstract]</t>
  </si>
  <si>
    <t>INVESTMENT SECURITIES Available for Sale The following tables summarize the amortized cost and the estimated fair value of available for sale investment securities as of the dates indicated (dollars in thousands): Amortized Cost Gross Unrealized Gains Gross Unrealized Losses Estimated Fair Value At June 30, 2018: Government and Government Sponsored Entities: Mortgage-backed securities $ 405,849 $ 281 $ (6,180 ) $ 399,950 Agency bonds 120,405 7 (4,113 ) 116,299 Collateralized mortgage obligations 42,550 242 0 42,792 SBA securities 11,742 — (129 ) 11,613 U.S. Treasury 1,009 — (44 ) 965 CRA Qualified Investment Fund 12,000 — (584 ) 11,416 Total available for sale investment securities $ 593,555 $ 530 $ (11,050 ) $ 583,035 At December 31, 2017: Government and Government Sponsored Entities: Mortgage-backed securities $ 316,134 $ 112 $ (3,327 ) $ 312,919 Agency bonds 120,405 30 (3,213 ) 117,222 Collateralized mortgage obligations 46,920 249 (1 ) 47,168 SBA securities 13,427 — (125 ) 13,302 U.S. Treasury 1,010 — (26 ) 984 CRA Qualified Investment Fund 12,000 — (307 ) 11,693 Total available for sale investment securities $ 509,896 $ 391 $ (6,999 ) $ 503,288 Net unrealized losses on available for sale investment securities are recorded as accumulated other comprehensive income within stockholders’ equity totaling $7.5 million and $6.2 million , net of $3.0 million and $394 thousand in tax assets at June 30, 2018 and December 31, 2017 , respectively. At December 31, 2017, $394 thousand of a total $1.9 million tax asset resides in accumulated other comprehensive income, while the remaining $1.5 million was included in the provision for income taxes on the consolidated statements of income related to the tax rate changes associated with the termination of S Corporation status and the change in tax law during the year ended December 31, 2017. The Company adopted ASU 2018-02 effective January 1, 2018 and reclassified the $1.5 million in stranded tax effects from the change in federal corporate tax rates on our available for sale investment securities from accumulated other comprehensive loss, net to retained earnings. There were no sales or transfers of available for sale investment securities and no gains or losses on these securities during the three or six months ended June 30, 2018 and 2017 . The following tables summarize the gross unrealized losses and fair value of available for sale investment securities, aggregated by investment category and length of time that individual securities have been in a continuous unrealized loss position (dollars in thousands): June 30, 2018 Less than 12 Months 12 Months or More Total Fair Value Unrealized Losses Fair Value Unrealized Losses Fair Value Unrealized Losses Government and Government Sponsored Entities: Mortgage-backed securities $ 167,838 $ (2,008 ) $ 172,890 $ (4,172 ) $ 340,728 $ (6,180 ) Agency bonds 9,713 (287 ) 103,579 (3,826 ) 113,292 (4,113 ) Collateralized mortgage obligations 96 0 — — 96 0 SBA securities — — 11,613 (129 ) 11,613 (129 ) U.S. Treasury — — 965 (44 ) 965 (44 ) CRA Qualified Investment Fund 4,831 (169 ) 6,585 (415 ) 11,416 (584 ) Total available for sale investment securities $ 182,478 $ (2,464 ) $ 295,632 $ (8,586 ) $ 478,110 $ (11,050 ) At June 30, 2018 , the Company held 96 mortgage-backed securities of which 69 were in a loss position and 48 had been in a loss position for twelve months or more. The Company held 13 agency bonds of which 12 were in a loss position and 11 had been for twelve months or more. The Company also held 15 collateralized mortgage obligations, one of which were in an unrealized loss position. Of the total 4 SBA securities held at June 30, 2018 , all 4 were in a loss position for greater than twelve months. Of the 3 total investments in CRA Qualified Investment Fund, all 3 were in a loss position and 2 had been for greater than 12 months. The Company held 1 U.S. Treasury note at June 30, 2018 . This note was in a loss position for greater than 12 months. December 31, 2017 Less than 12 Months 12 Months or More Total Fair Value Unrealized Losses Fair Value Unrealized Losses Fair Value Unrealized Losses Government and Government Sponsored Entities: Mortgage-backed securities $ 93,403 $ (805 ) $ 182,343 $ (2,522 ) $ 275,746 $ (3,327 ) Agency bonds 9,851 (148 ) 104,340 (3,065 ) 114,191 (3,213 ) Collateralized mortgage obligations 1,959 (1 ) — — 1,959 (1 ) SBA securities — — 13,302 (125 ) 13,302 (125 ) U.S. Treasury — — 984 (26 ) 984 (26 ) CRA Qualified Investment Fund 4,948 (52 ) 6,745 (255 ) 11,693 (307 ) Total available for sale investment securities $ 110,161 $ (1,006 ) $ 307,714 $ (5,993 ) $ 417,875 $ (6,999 ) At December 31, 2017 , the Company held 87 mortgage-backed securities of which 68 were in a loss position and 30 had been in a loss position for twelve months or more. The Company held 13 agency bonds of which 12 were in a loss position and 11 had been for twelve months or more. The Company also held 15 collateralized mortgage obligations, 1 of which was in an unrealized loss position. Of the total 4 SBA securities held at year end, all 4 were in a loss position for greater than twelve months. Of the 3 total investments in CRA Qualified Investment Fund, all 3 were in a loss position and 2 had been for greater than 12 months. The Company held 1 U.S. Treasury note at year end. This note was in a loss position for greater than 12 months. The unrealized losses on the Company’s investments were caused by interest rate changes. In addition, the contractual cash flows of these investments are guaranteed by agencies sponsored by the U.S. government. Accordingly, it is expected that the securities will not be settled at a price less than amortized cost. Because the decline in market value is attributable to changes in interest rates but not credit quality, and because the Company has the ability and intent to hold those investments until a recovery of fair value, which may be maturity, the Company does not consider those investments to be other-than-temporarily impaired at June 30, 2018 and December 31, 2017 . As of June 30, 2018 and December 31, 2017 , there were no holdings of securities of any one issuer in an amount greater than 10% of stockholders' equity, other than the U.S. government and its agencies. Held to Maturity The following tables summarize the amortized cost and estimated fair value of held to maturity investment securities as of the dates indicated (dollars in thousands): Amortized Cost Gross Unrecognized Gains Gross Unrecognized Losses Estimated Fair Value As of June 30, 2018: Government Sponsored Entities: Mortgage-backed securities $ 11,733 $ 26 $ (310 ) $ 11,449 Other investments 276 — — 276 Total held to maturity investment securities $ 12,009 $ 26 $ (310 ) $ 11,725 As of December 31, 2017: Government Sponsored Entities: Mortgage-backed securities $ 6,636 $ 73 $ (69 ) $ 6,640 Other investments 285 — — 285 Total held to maturity investment securities $ 6,921 $ 73 $ (69 ) $ 6,925 The following tables summarize the gross unrecognized losses and fair value of held to maturity investment securities, aggregated by investment category and length of time that individual securities have been in a continuous unrecognized loss position (dollars in thousands): Less than 12 Months 12 Months or More Total Fair Value Unrecognized Losses Fair Value Unrecognized Losses Fair Value Unrecognized Losses As of June 30, 2018: Government Sponsored Entities: Mortgage-backed securities $ 10,299 $ (310 ) $ — $ — $ 10,299 $ (310 ) As of December 31, 2017: Government Sponsored Entities: Mortgage-backed securities $ 1,047 $ (4 ) $ 3,029 $ (65 ) $ 4,076 $ (69 ) The unrecognized losses on the Company’s investments were caused by interest rate changes. It is likely that management will not be required to sell the securities prior to their anticipated recovery, and the decline in fair value is largely due to changes in interest rate and other market conditions. The issuers continue to make timely principal and interest payments on the investments. The fair value is expected to recover as the investments approach maturity. The following table summarizes the scheduled maturities of available for sale and held to maturity investment securities as of June 30, 2018 (dollars in thousands): June 30, 2018 Amortized Cost Fair Value Available for sale investments securities One to five years $ 118,414 $ 114,257 Five to ten years — — Beyond ten years 3,000 3,007 Equity securities 12,000 11,416 Mortgage-backed securities and collateralized mortgage obligations 460,141 454,355 Total available for sale investment securities $ 593,555 $ 583,035 Held to maturity investments securities Beyond ten years $ 276 $ 276 Mortgage-backed securities 11,733 11,449 Total held to maturity investment securities $ 12,009 $ 11,725 The amortized cost and fair value of debt securities are shown by contractual maturity. Expected maturities may differ from contractual maturities if borrowers have the right to call or prepay obligations with or without call or prepayment penalties. As such, mortgage backed securities and collateralized mortgage obligations are not included in the maturity categories above and instead are shown separately. No securities were pledged as of June 30, 2018 and December 31, 2017 .</t>
  </si>
  <si>
    <t>LOANS RECEIVABLE</t>
  </si>
  <si>
    <t>Receivables [Abstract]</t>
  </si>
  <si>
    <t>LOANS RECEIVABLE Loans receivable consist of the following (dollars in thousands): June 30, December 31, Permanent mortgages on: Multifamily residential $ 3,335,958 $ 2,887,438 Single family residential 2,167,341 1,957,546 Commercial real estate 151,610 112,492 Construction and land loans on single family residential 31,569 41,165 Non-Mortgage (‘‘NM’’) loans 100 50 Total 5,686,578 4,998,691 Deferred loan costs, net 48,339 42,856 Allowance for loan losses (33,358 ) (30,312 ) Loans receivable held for investment, net $ 5,701,559 $ 5,011,235 Certain loans have been pledged to secure borrowing arrangements (see Note 7). The following table summarizes activity in and the allocation of the allowance for loan losses by portfolio segment (dollars in thousands): Multifamily Residential Single Family Residential Commercial Real Estate Land, NM, and Construction Total Three months ended June 30, 2018 Allowance for loan losses: Beginning balance allocated to portfolio segments $ 19,833 $ 9,214 $ 1,887 $ 1,046 $ 31,980 Provision for (reversal of) loan losses 727 881 (46 ) (262 ) 1,300 Charge-offs — — — — — Recoveries — 3 — 75 78 Ending balance allocated to portfolio segments $ 20,560 $ 10,098 $ 1,841 $ 859 $ 33,358 Three months ended June 30, 2017 Allowance for loan losses: Beginning balance allocated to portfolio segments $ 19,873 $ 10,097 $ 1,950 $ 1,779 $ 33,699 Reversal of provision for loan losses (4,300 ) (1,270 ) (38 ) (873 ) (6,481 ) Charge-offs — (5 ) — — (5 ) Recoveries — 3 — 140 143 Ending balance allocated to portfolio segments $ 15,573 $ 8,825 $ 1,912 $ 1,046 $ 27,356 Six months ended June 30, 2018 Allowance for loan losses: Beginning balance allocated to portfolio segments $ 18,588 $ 9,044 $ 1,734 $ 946 $ 30,312 Provision for (reversal of) loan losses 1,972 1,048 17 (237 ) 2,800 Charge-offs — — — — — Recoveries — 6 90 150 246 Ending balance allocated to portfolio segments $ 20,560 $ 10,098 $ 1,841 $ 859 $ 33,358 Six months ended June 30, 2017 Allowance for loan losses: Beginning balance allocated to portfolio segments $ 18,478 $ 11,559 $ 1,823 $ 1,438 $ 33,298 (Reversal of) provision for loan losses (2,905 ) (2,735 ) 89 (621 ) (6,172 ) Charge-offs — (5 ) — — (5 ) Recoveries — 6 — 229 235 Ending balance allocated to portfolio segments $ 15,573 $ 8,825 $ 1,912 $ 1,046 $ 27,356 The following tables summarize the allocation of the allowance for loan losses by impairment methodology (dollars in thousands): Multifamily Residential Single Family Residential Commercial Real Estate Land, NM, and Construction Total As of June 30, 2018: Ending allowance balance allocated to: Loans individually evaluated for impairment $ — $ 25 $ — $ — $ 25 Loans collectively evaluated for impairment 20,560 10,073 1,841 859 33,333 Ending balance $ 20,560 $ 10,098 $ 1,841 $ 859 $ 33,358 Loans: Ending balance: individually evaluated for impairment $ 1,543 $ 7,143 $ 871 $ — $ 9,557 Ending balance: collectively evaluated for impairment 3,334,415 2,160,198 150,739 31,669 5,677,021 Ending balance $ 3,335,958 $ 2,167,341 $ 151,610 $ 31,669 $ 5,686,578 As of December 31, 2017: Ending allowance balance allocated to: Loans individually evaluated for impairment $ — $ 25 $ — $ — $ 25 Loans collectively evaluated for impairment 18,588 9,019 1,734 946 30,287 Ending balance $ 18,588 $ 9,044 $ 1,734 $ 946 $ 30,312 Loans: Ending balance: individually evaluated for impairment $ 2,246 $ 8,991 $ 656 $ — $ 11,893 Ending balance: collectively evaluated for impairment 2,885,192 1,948,555 111,836 41,215 4,986,798 Ending balance $ 2,887,438 $ 1,957,546 $ 112,492 $ 41,215 $ 4,998,691 The Company assigns a risk rating to all loans and periodically performs detailed reviews of all such loans to identify credit risks and to assess the overall collectability of the portfolio. During these internal reviews, management monitors and analyzes the financial condition of borrowers and guarantors, as well as the financial performance and other characteristics of loan collateral. These credit quality indicators are used to assign a risk rating to each individual loan. The risk ratings can be grouped into six major categories, defined as follows: Pass assets are those which are performing according to contract and have no existing or known weaknesses deserving of management’s close attention. The basic underwriting criteria used to approve the loans are still valid, and all payments have essentially been made as planned. Watch assets are expected to have an event occurring in the next 90 to 120 days that will lead to a change in risk rating with the change being either favorable or unfavorable. These assets require heightened monitoring of the event by management. Special mention assets have potential weaknesses that deserve management’s close attention. If left uncorrected, these potential weaknesses may result in deterioration of the repayment prospects for the asset or in the Company’s credit position at some future date. Special mention assets are not adversely classified and do not expose the Company to sufficient risk to warrant adverse classification. Substandard assets are inadequately protected by the current net worth and paying capacity of the obligor or by the collateral pledged. These assets have well-defined weaknesses: the primary source of repayment is gone or severely impaired (i.e., bankruptcy or loss of employment) and/or there has been a deterioration in collateral value. In addition, there is the distinct possibility that the Company will sustain some loss, either directly or indirectly (i.e., the cost of monitoring), if the deficiencies are not corrected. A deterioration in collateral value alone does not mandate that an asset be adversely classified if such factor does not indicate that the primary source of repayment is in jeopardy. Doubtful assets have the weaknesses of those classified substandard with the added characteristic that the weaknesses make collection or liquidation in full highly questionable and improbable based on current facts, conditions and values. Loss assets are considered uncollectible and of such little value that their continuance as assets, without establishment of a specific valuation allowance or charge-off, is not warranted. This classification does not necessarily mean that an asset has absolutely no recovery or salvage value; but rather, it is not practical or desirable to defer writing off a basically worthless asset (or portion thereof) even though partial recovery may be affected in the future. The following tables summarize the loan portfolio allocated by management’s internal risk ratings at June 30, 2018 and December 31, 2017 (dollars in thousands): Multifamily Residential Single Family Residential Commercial Real Estate Land, NM and Construction Total As of June 30, 2018: Grade: Pass $ 3,246,277 $ 2,140,414 $ 149,012 $ 29,654 $ 5,565,357 Watch 78,221 17,357 1,727 — 97,305 Special mention 4,941 5,675 — 2,015 12,631 Substandard 6,519 3,895 871 — 11,285 Total $ 3,335,958 $ 2,167,341 $ 151,610 $ 31,669 $ 5,686,578 As of December 31, 2017: Grade: Pass $ 2,847,720 $ 1,923,960 $ 106,539 $ 41,215 $ 4,919,434 Watch 25,354 20,178 4,315 — 49,847 Special mention 6,569 9,025 — — 15,594 Substandard 7,795 4,383 1,638 — 13,816 Total $ 2,887,438 $ 1,957,546 $ 112,492 $ 41,215 $ 4,998,691 The following tables summarize an aging analysis of the loan portfolio by the time past due at June 30, 2018 and December 31, 2017 (dollars in thousands): 30 Days 60 Days 90+ Days Non-accrual Current Total As of June 30, 2018: Loans: Multifamily residential $ 660 $ — $ — $ 1,543 $ 3,333,755 $ 3,335,958 Single family residential 1,711 2,230 — 2,372 2,161,028 2,167,341 Commercial real estate — — — 871 150,739 151,610 Land, NM, and construction — — — — 31,669 31,669 Total $ 2,371 $ 2,230 $ — $ 4,786 $ 5,677,191 $ 5,686,578 As of December 31, 2017: Loans: Multifamily residential $ 2,751 $ — $ — $ 2,246 $ 2,882,441 $ 2,887,438 Single family residential 4,870 3,364 — 4,135 1,945,177 1,957,546 Commercial real estate — — — 656 111,836 112,492 Land, NM, and construction — — — — 41,215 41,215 Total $ 7,621 $ 3,364 $ — $ 7,037 $ 4,980,669 $ 4,998,691 The following table summarizes information related to impaired loans at June 30, 2018 and December 31, 2017 (dollars in thousands): As of June 30, 2018 As of December 31, 2017 Recorded Investment Unpaid Principal Balance Related Allowance Recorded Investment Unpaid Principal Balance Related Allowance With no related allowance recorded: Multifamily residential $ 1,543 $ 1,680 $ — $ 2,246 $ 2,545 $ — Single family residential 6,196 6,443 — 8,029 8,237 — Commercial real estate 871 871 — 656 798 — 8,610 8,994 — 10,931 11,580 — With an allowance recorded: Single family residential 947 947 25 962 962 25 947 947 25 962 962 25 Total: Multifamily residential 1,543 1,680 — 2,246 2,545 — Single family residential 7,143 7,390 25 8,991 9,199 25 Commercial real estate 871 871 — 656 798 — $ 9,557 $ 9,941 $ 25 $ 11,893 $ 12,542 $ 25 The following table summarizes information related to impaired loans for the three and six months ended June 30, 2018 and 2017 (dollars in thousands): Three Months Ended June 30, 2018 2017 Average Recorded Investment Interest Income Cash Basis Interest Average Recorded Investment Interest Income Cash Basis Interest With no related allowance recorded: Multifamily residential $ 1,553 $ — $ — $ 2,211 $ — $ — Single family residential 7,728 38 — 7,275 47 — Commercial real estate 218 — — 702 — — 9,499 38 — 10,188 47 — With an allowance recorded: Single family residential 951 10 — 982 8 — 951 10 — 982 8 — Total: Multifamily residential 1,553 — — 2,211 — — Single family residential 8,679 48 — 8,257 55 — Commercial real estate 218 — — 702 — — $ 10,450 $ 48 $ — $ 11,170 $ 55 $ — Six months ended June 30, 2018 2017 Average Recorded Investment Interest Income Cash Basis Interest Average Recorded Investment Interest Income Cash Basis Interest With no related allowance recorded: Multifamily residential $ 1,847 $ — $ — $ 1,894 $ — $ — Single family residential 7,759 75 — 6,751 95 — Commercial real estate 403 — — 775 — — 10,009 75 — 9,420 95 — With an allowance recorded: Single family residential 1,389 27 — 986 17 — 1,389 27 — 986 17 — Total: Multifamily residential 1,847 — — 1,894 — — Single family residential 9,148 102 — 7,737 112 — Commercial real estate 403 — — 775 — — $ 11,398 $ 102 $ — $ 10,406 $ 112 $ — The following table summarizes the recorded investment related to troubled debt restructurings at June 30, 2018 and December 31, 2017 (dollars in thousands): June 30, December 31, Troubled Debt Restructurings: Multifamily residential $ — $ 667 Single family residential 5,503 5,653 Total recorded investment in troubled debt restructurings $ 5,503 $ 6,320 The Company has allocated $25 thousand of allowances for loans modified in troubled debt restructurings at June 30, 2018 and December 31, 2017 . The Company does not have commitments to lend additional funds to borrowers with loans whose terms have been modified in troubled debt restructurings. There were no troubled debt restructurings during the three and six months ended June 30, 2018 and 2017 . The Company had no troubled debt restructurings with a subsequent payment default within twelve months following the modification during the three and six months ended June 30, 2018 and 2017 . A loan is considered to be in payment default once it is 90 days contractually past due under the modified terms. The terms of certain other loans were modified during the six months ended June 30, 2018 and 2017 that did not meet the definition of a troubled debt restructuring. These loans have a total recorded investment of $9.8 million and $17.5 million as of June 30, 2018 and June 30, 2017 , respectively. The modification of these loans involved either a modification of the terms of a loan to borrowers who were not experiencing financial difficulties or a delay in a payment that was considered to be insignificant such as delays in payment of up to 4 months.</t>
  </si>
  <si>
    <t>NONPERFORMING ASSETS</t>
  </si>
  <si>
    <t>NONPERFORMING ASSETS Nonperforming assets include nonperforming loans plus real estate owned (foreclosed property). The Company’s nonperforming assets and trends related to those assets at June 30, 2018 and December 31, 2017 are indicated below (dollars in thousands): June 30, December 31, Non-accrual loans: Multifamily residential $ 1,543 $ 2,246 Single family residential 2,372 4,135 Commercial real estate 871 656 Total non-accrual loans 4,786 7,037 Real estate owned — — Total nonperforming assets $ 4,786 $ 7,037 No interest income was recognized on non-accrual loans during the three and six months ended June 30, 2018 and 2017 . Contractual interest not accrued on nonperforming loans during the three and six months ended June 30, 2018 totaled $62 thousand and $153 thousand , respectively, compared with $62 thousand and $109 thousand for the three and six months ended June 30, 2017 , respectively. Generally, nonperforming loans are considered impaired, because the repayment of the loan will not be made in accordance with the original contractual agreement.</t>
  </si>
  <si>
    <t>MORTGAGE SERVICING RIGHTS</t>
  </si>
  <si>
    <t>Transfers and Servicing [Abstract]</t>
  </si>
  <si>
    <t>MORTGAGE SERVICING RIGHTS Servicing loans for others generally consists of collecting mortgage payments, maintaining escrow accounts, disbursing payments to investors, and conducting foreclosure proceedings. Loan servicing income is recorded on the accrual basis and includes servicing fees from investors and certain charges collected from borrowers. Mortgage loans serviced for others are not reported as assets. The principal balances of these loans are as follows (dollars in thousands): June 30, December 31, Mortgage loans serviced for: FHLMC $ 575,440 $ 625,545 Other financial institutions 141,471 158,136 Total mortgage loans serviced for others $ 716,911 $ 783,681 Custodial account balances maintained in connection with serviced loans totaled $12.0 million and $5.2 million at June 30, 2018 and December 31, 2017 , respectively. Activity for mortgage servicing rights are as follows (dollars in thousands): Three Months Ended June 30, Six Months Ended June 30, 2018 2017 2018 2017 Beginning Balance $ 4,124 $ 1,153 $ 4,255 $ 1,099 Additions — 158 — 241 Disposals — — — — Change in fair value due to changes in assumptions — — — — Other changes in fair value (256 ) (53 ) (387 ) (82 ) Ending balance $ 3,868 $ 1,258 $ 3,868 $ 1,258 Fair value as of June 30, 2018 was determined using a discount rate of 10% , prepayment speeds ranging from 5.9% to 70.4% , depending on the stratification of the specific right, and a weighted average default rate of 5% . Fair value as of December 31, 2017 was determined using a discount rate of 10% , prepayment speeds ranging from 5.8% to 70.4% , depending on the stratification of the specific right, and a weighted average default rate of 5% .</t>
  </si>
  <si>
    <t>DEPOSITS</t>
  </si>
  <si>
    <t>Banking and Thrift [Abstract]</t>
  </si>
  <si>
    <t>DEPOSITS A summary of deposits at June 30, 2018 and December 31, 2017 is as follows (dollars in thousands): June 30, December 31, Certificate accounts $ 2,962,858 $ 2,242,682 Money market savings 1,306,189 1,389,425 NOW accounts 173,120 203,159 Money market checking 82,447 85,073 Non-interest bearing demand 67,541 30,899 $ 4,592,155 $ 3,951,238 The Company had certificates of deposit with a denomination of $100 thousand or more totaling $2.6 billion and $1.9 billion at June 30, 2018 and December 31, 2017 , respectively. The Company had certificates of deposit that meet or exceed the FDIC Insurance limit of $250 thousand of $1.0 billion and $1.1 billion at June 30, 2018 and December 31, 2017 , respectively. The Company utilizes brokered deposits as an additional source of funding. The Company had brokered deposits of $562.6 million and $278.4 million at June 30, 2018 and December 31, 2017 , respectively. Maturities of the Company’s certificate accounts at June 30, 2018 are summarized as follows (dollars in thousands): July 1 - December 31, 2018 $ 1,443,189 Year ending December 31, 2019 1,001,904 Year ending December 31, 2020 364,093 Year ending December 31, 2021 115,749 Year ending December 31, 2022 32,670 Thereafter 5,253 $ 2,962,858</t>
  </si>
  <si>
    <t>FEDERAL HOME LOAN BANK AND FEDERAL RESERVE BANK ADVANCES</t>
  </si>
  <si>
    <t>FEDERAL HOME LOAN BANK AND FEDERAL RESERVE BANK ADVANCES The Bank may borrow from the Federal Home Loan Bank ("FHLB"), on either a short-term or long-term basis, up to 40% of its assets provided that adequate collateral has been pledged. As of June 30, 2018 and December 31, 2017 , the Bank had pledged various mortgage loans totaling approximately $2.4 billion and $2.4 billion , respectively, as well as the FHLB stock held by the Bank to secure these borrowing arrangements. The Bank has access to the Loan and Discount Window of the Federal Reserve Bank of San Francisco ("FRB"). Advances under this window are subject to the Bank providing qualifying collateral. Various mortgage loans totaling approximately $399.7 million and $379.0 million as of June 30, 2018 and December 31, 2017 , respectively, secure this borrowing arrangement. There were no borrowings outstanding with the FRB as of June 30, 2018 and December 31, 2017 . The following table discloses the Bank’s outstanding advances from the Federal Home Loan Bank of San Francisco (dollars in thousands): As of June 30, 2018 Outstanding Balances Minimum Interest Rate Maximum Interest Rate Weighted Average Rate June 30, December 31, Maturity Dates Fixed rate short-term $ 148,100 $ 411,600 2.08 % 2.08 % 2.08 % July 2018 Fixed rate long-term 852,646 427,660 1.38 % 7.69 % 2.24 % July 2018 to August 2032 Variable rate long-term 150,000 150,000 2.30 % 2.49 % 2.37 % July 2018 to January 2020 $ 1,150,746 $ 989,260 The Bank's available borrowing capacity based on pledged loans to the FRB and the FHLB totaled $899.6 million and $1.1 billion at June 30, 2018 and December 31, 2017 , respectively. Short-term borrowings are borrowings with original maturities of 90 days or less. During the three months ended June 30, 2018 there was a maximum amount of short term borrowings outstanding of $489.2 million , an average amount outstanding of $325.9 million and a weighted average interest rate of 1.89% . The following table summarizes maturities over the next five years as of June 30, 2018 (dollars in thousands): July 1 - December 31, 2018 $ 323,600 Year ending December 31, 2019 275,000 Year ending December 31, 2020 150,000 Year ending December 31, 2021 150,600 Year ending December 31, 2022 — Thereafter 251,546 $ 1,150,746</t>
  </si>
  <si>
    <t>JUNIOR SUBORDINATED DEFERRABLE INTEREST DEBENTURES</t>
  </si>
  <si>
    <t>Debt Disclosure [Abstract]</t>
  </si>
  <si>
    <t>JUNIOR SUBORDINATED DEFERRABLE INTEREST DEBENTURES The Company formed wholly owned trust companies (the ‘‘Trusts’’) which issued guaranteed preferred beneficial interests in the Company’s junior subordinated deferrable interest debentures (‘‘the Trust Securities’’). The Company is not considered the primary beneficiary of the Trusts and therefore, the Trusts are not consolidated in the Company’s financial statements, but rather the junior subordinated debentures are shown as a liability. The Company’s investment in the common securities of the Trusts, totaling $1.9 million , are included in other assets on the unaudited consolidated statements of financial condition. The sole asset of the Trusts are junior subordinated deferrable interest debentures (the ‘‘Notes’’). At June 30, 2018 and December 31, 2017 , the Company had two Trusts which have issued Trust Securities in a private placement transaction. The Trusts have invested the proceeds of such Trust Securities in the Notes. Each of the Notes has an interest rate equal to the corresponding Trust Securities distribution rate. The Company has the right to defer payment of interest on the Notes at any time or from time to time for a period not exceeding five years provided that no extension period may extend beyond the stated maturity of the relevant Notes. During any such extension period, distributions on the Trust Securities will also be deferred, and the Company’s ability to pay dividends on its common stock will be restricted. The Company has entered into contractual arrangements which, taken collectively, fully and unconditionally guarantee payment of: (i) accrued and unpaid distributions required to be paid on the Trust Securities; (ii) the redemption price with respect to any Trust Securities called for redemption by the Trusts; and (iii) payments due upon a voluntary or involuntary dissolution, winding up or liquidation of the Trusts. The Trust Securities are mandatorily redeemable upon maturity of the Notes, or upon earlier redemption as provided in the indenture. The Company has the right to redeem the Notes purchased by the Trusts, in whole or in part, on or after the redemption date. As specified in the indenture, if the Notes are redeemed prior to maturity, the redemption price will be the principal amount and any accrued but unpaid interest. The following table is a summary of the outstanding Trust Securities and Notes at June 30, 2018 and December 31, 2017 (dollars in thousands): June 30, 2018 December 31, 2017 Date Maturity Rate Index Issuer Amount Rate Amount Rate Issued Date (Quarterly Reset) Luther Burbank Statutory Trust I $ 41,238 3.72 % $ 41,238 2.97 % 3/1/2006 6/15/2036 3 month LIBOR + 1.38% Luther Burbank Statutory Trust II $ 20,619 3.96 % $ 20,619 3.21 % 3/1/2007 6/15/2037 3 month LIBOR + 1.62%</t>
  </si>
  <si>
    <t>SENIOR DEBT</t>
  </si>
  <si>
    <t>SENIOR DEBT In September 2014, the Company issued $95 million in senior unsecured term notes to qualified institutional investors. The proceeds of this debt were used to retire senior unsecured term notes issued between 2009 and 2011 totaling $62.7 million , including a prepayment penalty of $243 thousand , and make an additional contribution to the Bank of $28 million in the form of paid-in capital. The balance of the proceeds, or approximately $2.7 million , was retained at the holding company to be used as cash reserves and for general corporate purposes. The following table summarizes information on these notes as of June 30, 2018 and December 31, 2017 (dollars in thousands): June 30, 2018 December 31, 2017 Principal Unamortized debt issuance costs Principal Unamortized debt issuance costs Maturity Date Fixed Interest Rate Senior Unsecured Term Notes $ 95,000 $ 772 $ 95,000 $ 839 9/30/2024 6.50 %</t>
  </si>
  <si>
    <t>INCOME TAXES</t>
  </si>
  <si>
    <t>Income Tax Disclosure [Abstract]</t>
  </si>
  <si>
    <t>INCOME TAXES In connection with the initial public offering, the Company terminated its S Corporation status and became a taxable entity (“C Corporation”) on December 1, 2017. As such, any periods prior to December 1, 2017 will only reflect an effective state income tax rate. The provision for income tax for the three and six months ended June 30, 2018 and 2017 differs from the statutory federal rate of 21% and 35%, respectively, due to the following (dollars in thousands): Three Months Ended June 30, Six Months Ended June 30, 2018 2017 2018 2017 Statutory U.S. Federal Income Tax $ 3,308 $ 6,851 $ 6,517 $ 11,303 Increase (decrease) resulting from: Benefit of S Corporation status — (6,851 ) — (11,303 ) State Taxes 1,596 654 2,892 1,079 Other (376 ) — (706 ) — Provision for income taxes $ 4,528 $ 654 $ 8,703 $ 1,079</t>
  </si>
  <si>
    <t>STOCK BASED COMPENSATION</t>
  </si>
  <si>
    <t>Disclosure of Compensation Related Costs, Share-based Payments [Abstract]</t>
  </si>
  <si>
    <t>STOCK BASED COMPENSATION The Company’s stock based compensation consists of restricted stock awards (RSAs) and restricted stock units (RSUs) granted under its 2017 Omnibus Equity and Incentive Compensation Plan ("Omnibus Plan"). In connection with its IPO in December 2017, the Company granted RSAs and RSUs to employees and nonemployee directors which all vest ratably over three years. At the same time, the Company granted RSUs in exchange for unvested phantom stock awards held by employees and all vested and unvested phantom stock awards held by nonemployee directors on a per share basis. The RSUs were subjected to the same vesting schedule and deferral elections that existed for the original phantom stock awards. In recognition of prior and current service, additional RSAs were granted during the first quarter of 2018. These awards to nonemployee directors vest over one year, while awards to employees vest ratably over three years. All RSAs and RSUs were granted at the fair value of the common stock at the time of the award. The RSAs and RSUs are considered fixed awards as the number of shares and fair value are known at the date of grant and the fair value at the grant date is amortized over the vesting and/or service period. Non-cash stock compensation expense recognized for RSAs and RSUs for the three and six months ended June 30, 2018 totaled $1.0 million and $2.1 million , respectively. No RSAs or RSUs had been granted prior to December 2017. As of June 30, 2018 , there was $6.8 million of unrecognized compensation expense related to 1,225,491 unvested RSAs and RSUs. This expense is expected to be recognized over a weighted average period of 2.08 years . As of June 30, 2018 , 169,490 shares of RSUs were vested and remain unsettled per the original deferral elections. The following table summarizes share information about restricted stock awards and restricted stock units for the six months ended June 30, 2018 : Number of Shares Weighted Average Grant Date Fair Value Beginning of the period balance 1,319,700 $ 10.75 Shares granted 131,140 12.77 Shares settled (53,059 ) 10.75 Shares forfeited (2,800 ) 10.75 End of the period balance 1,394,981 $ 10.97 Under its Omnibus Plan, the Company reserved 3,360,000 shares of common stock for new awards. At June 30, 2018 and December 31, 2017 , there were 2,561,359 and 2,689,699 shares, respectively, of common stock reserved and available for grant through restricted stock or other awards under the Omnibus Plan.</t>
  </si>
  <si>
    <t>FAIR VALUE MEASUREMENTS</t>
  </si>
  <si>
    <t>Fair Value Disclosures [Abstract]</t>
  </si>
  <si>
    <t>FAIR VALUE MEASUREMENTS Fair Value Measurements Fair Value Hierarchy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for identical instruments traded in active exchange markets.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following methods and assumptions were used to estimate the fair value of financial instruments: For cash and cash equivalents, variable rate loans, accrued interest receivable and payable, demand deposits and short-term borrowings, the carrying amount is estimated to be fair value. The fair value of accrued interest receivable/payable balances are determined using inputs and fair value measurements commensurate with the asset or liability from which the accrued interest is generated. Fair values for available for sale investment securities, which include primarily debt securities issued by U.S. government sponsored agencies, are based on quoted market prices for similar securities. The fair value of loans held for sale recorded at level three are determined by two methodologies. The first methodology is used for single family portfolio loans that have been designated as held for sale after having been retained on the balance sheet for at least twelve months of seasoning. To be announced ("TBA") prices for Fannie Mae mortgage backed securities are provided by a third party with prices varying depending upon the underlying loan’s weighted average coupon rate. These prices are then used to determine the fair value of the loan pool using each loan’s coupon rate. As compensating evidence, the loans are also run through a valuation model taking into consideration loan level adjustments such as loan to value ratios, property type, and an estimated servicing release premium. The second methodology is used for multifamily portfolio loans that have been designated as held for sale. This analysis begins with a third party quoted price for a risk free government guaranteed security comprised of these same multifamily loans. This information is then input into an interest rate risk model to generate an option adjusted spread ("OAS"). This OAS is added to a credit risk spread, based primarily on the cost of the Freddie Mac guarantee fee, to generate a fair market value for the loan pool. Both of these methodologies are performed monthly and compared to the prior month analysis for reasonableness. Loans held for sale which are under contract for sale are considered Level 2 in the fair value hierarchy. For loans, the fair value is estimated using market quotes for similar assets or the present value of future cash flows, discounted using the current rate at which similar loans would be made to borrowers with similar credit ratings and for the same maturities and giving consideration to estimated prepayment risk and credit risk. The fair value of loans is determined utilizing estimates resulting in a Level 3 classification. Impaired loans are measured for impairment based on the present value of expected future cash flows discounted at the loan’s effective interest rate, except that as a practical expedient, the Company may measure impairment based on a loan’s observable market price, or the fair value of the collateral (net of estimated costs to sell) if the loan is collateral dependent. The fair value of impaired loans is determined utilizing estimates resulting in a Level 3 classification. Typical unobservable inputs used for computing the fair value of impaired loans include adjustments made by appraisers and brokers for differences between comparable property sales, net operating income assumptions and capitalization rates. Other factors considered include geographic sales trends and the values of comparable surrounding properties as well as the condition of the subject property. In measuring the fair value of impaired collateral dependent loans, the Company assumes a 100% default rate. The valuation techniques used by third party appraisers is consistent among all loan classes held by the Company due to the similarities in the type of loan collateral. For loans measured at fair value on a non-recurring basis in the Company’s loan portfolio at June 30, 2018 and December 31, 2017 , adjustments made by appraisers and brokers to comparable property sales generally ranged from (10)% to 20% . Additionally, all appraisals are reviewed in accordance with Uniform Standards of Professional Appraisal Practice, or USPAP, by in house licensed appraisers who review not only the appraisal but independently search for comparable properties to ensure selected comparable properties and corresponding adjustments are appropriate. When necessary appraisal staff will adjust or reject an appraised value. The Company estimates that selling costs approximate 6% of the collateral fair value. It was not practicable to determine the fair value of F HLB stock due to restrictions placed on its transferability. Real estate owned fair values are categorized as Level 3 due to ongoing assumptions in fair value measurements related to real estate market conditions which may require adjustments made by appraisers and brokers for differences between comparable property sales, net operating income assumptions, and capitalization rates. The fair values of derivatives are based on valuation models using observable market data as of the measurement date. Fair values for fixed-rate certificates of deposit are estimated using discounted cash flow analyses using interest rates offered at each reporting date by the Company for certificates with similar remaining maturities. For deposits with no contractual maturity, the fair value is assumed to equal the carrying value. The fair value of FHLB advances is estimated based on discounting the future cash flows using the market rate currently offered. The fair value of subordinated debentures is based on an indication of value provided by a third-party broker. For senior debt, the fair value is based on an indication of value provided by a third-party broker. The fair values of commitments are estimated using the fees currently charged to enter into similar agreements and are not significant. Fair Value of Financial Instruments The carrying and estimated fair values of the Company’s financial instruments are as follows (dollars in thousands): Fair Level Measurements Using Carrying Amount Fair Value Level 1 Level 2 Level 3 As of June 30, 2018: Financial assets: Cash and cash equivalents $ 76,018 $ 76,018 $ 76,018 $ — $ — Investment securities: Available for sale 583,035 583,035 965 582,070 — Held to maturity 12,009 11,725 — 11,725 — Loans held for sale 21,575 21,642 — 21,642 — Loans receivable, net 5,701,559 5,673,337 — — 5,673,337 Accrued interest receivable 18,310 18,310 91 1,526 16,693 Federal Home Loan Bank stock 32,995 N/A N/A N/A N/A Interest Rate Cap Premium 5 5 — 5 — Financial liabilities: Deposits $ 4,592,155 $ 4,546,837 $ 1,629,436 $ 2,917,401 $ — FHLB advances 1,150,746 1,151,622 — 1,151,622 — Junior subordinated deferrable interest debentures 61,857 58,017 — 58,017 — Senior debt 94,228 98,325 — 98,325 — Accrued interest payable 3,304 3,304 — 3,304 — As of December 31, 2017: Financial assets: Cash and cash equivalents $ 75,578 $ 75,578 $ 75,578 $ — $ — Investment securities: Available for sale 503,288 503,288 984 502,304 — Held to maturity 6,921 6,925 — 6,925 — Loans receivable, net 5,011,235 5,022,250 — — 5,022,250 Accrued interest receivable 14,901 14,901 27 1,320 13,554 Federal Home Loan Bank stock 27,733 N/A N/A N/A N/A Interest rate cap premium 1 1 — 1 — Financial liabilities: Deposits $ 3,951,238 $ 3,917,999 $ 1,708,556 $ 2,209,443 $ — FHLB advances 989,260 989,833 — 989,833 — Junior subordinated deferrable interest debentures 61,857 58,624 — 58,624 — Senior debt 94,161 104,500 — 104,500 — Accrued interest payable 1,781 1,781 — 1,781 —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Recorded at Fair Value The following tables present information about the Company’s assets and liabilities measured at fair value on a recurring and nonrecurring basis as of June 30, 2018 and December 31, 2017 . Recurring Basis The Company is required or permitted to record the following assets and liabilities at fair value on a recurring basis under other accounting pronouncements (dollars in thousands): Description Fair Value Level 1 Level 2 Level 3 As of June 30, 2018: Financial Assets: Available for sale investment securities: Government and Government Sponsored Entities: Mortgage-backed securities $ 399,950 $ — $ 399,950 $ — Agency bonds 116,299 — 116,299 — Collateralized mortgage obligations 42,792 — 42,792 — SBA securities 11,613 — 11,613 — U.S. Treasury 965 965 — — CRA Qualified Investment Fund 11,416 — 11,416 — Total investment securities available for sale $ 583,035 965 $ 582,070 — Interest rate cap premium $ 5 $ — $ 5 $ — As of December 31, 2017: Financial Assets: Available for sale investment securities: Government and Government Sponsored Entities: Mortgage-backed securities $ 312,919 $ — $ 312,919 $ — Agency bonds 117,222 — 117,222 — Collateralized mortgage obligations 47,168 — 47,168 — SBA securities 13,302 — 13,302 — U.S. Treasury 984 984 — — CRA Qualified Investment Fund 11,693 — 11,693 — Total investment securities available for sale $ 503,288 $ 984 $ 502,304 $ — Interest rate cap premium $ 1 $ — $ 1 $ — There were no transfers between Level 1 and Level 2 during the three and six months ended June 30, 2018 and 2017 . Non-recurring Basis The Company may be required, from time to time, to measure certain assets and liabilities at fair value on a non-recurring basis. These include assets that are measured at the lower of cost or market value that were recognized at fair value which was below cost at the reporting date (dollars in thousands): Description Fair Value Level 1 Level 2 Level 3 As of December 31, 2017: Impaired Loans Single family residential $ 191 $ — $ — $ 191 Total assets measured at fair value on a non-recurring basis $ 191 $ — $ — $ 191 For the three and six months ended June 30, 2018 , there were no charge offs on impaired loans. At December 31, 2017 , an impaired loan of $196 thousand was adjusted to a fair value of $191 thousand by recording charge-offs of $5 thousand . The fair value of impaired, collateral dependent loans is estimated at the fair value of the underlying collateral, less estimated selling costs. These loans are categorized as Level 3 due to ongoing real estate market conditions which may require the use of unobservable inputs and assumptions in fair value measurements. The company held no real estate owned at June 30, 2018 and December 31, 2017 . Management periodically obtains updated valuations of properties after foreclosure.</t>
  </si>
  <si>
    <t>VARIABLE INTEREST ENTITIES (VIE)</t>
  </si>
  <si>
    <t>Organization, Consolidation and Presentation of Financial Statements [Abstract]</t>
  </si>
  <si>
    <t>VARIABLE INTEREST ENTITIES ("VIE") The Company is involved with VIEs through its loan securitization activities. We evaluated our association with VIEs for consolidation purposes. Specifically, a VIE is to be consolidated by its primary beneficiary, the entity that has both the power to direct the activities that most significantly impact the VIE and a variable interest that could potentially be significant to the VIE. A variable interest is a contractual, ownership or other interest whose value fluctuates with the changes in the value of the VIE's assets and liabilities. Our assessment includes an evaluation of our continuing involvement with the VIE and the nature and significance of our variable interests. Multifamily loan securitization With respect to the securitization transaction with Freddie Mac which settled September 27, 2017, our variable interests reside with a reimbursement agreement entered into with Freddie Mac that obligates the Bank to reimburse Freddie Mac for any defaulted contractual principal and interest payments identified after the ultimate resolution of the defaulted loans. Such reimbursement obligations are not to exceed 10% of the original principal amount of the loans comprising the securitization pool. As part of the securitization transaction, the Bank released all servicing obligations and rights to Freddie Mac who was designated as the Master Servicer. As Master Servicer, Freddie Mac appointed the Bank with sub-servicing obligations, which include obligations to collect and remit payments of principal and interest, manage payments of taxes and insurance, and otherwise administer the underlying loans. The servicing of defaulted loans and foreclosed loans was assigned to a separate third party entity, independent of the Bank and Freddie Mac. Freddie Mac, in its capacity as Master Servicer, can terminate the Bank in its role as sub-servicer and direct such responsibilities accordingly. In evaluating our variable interests and continuing involvement in the VIE, we determined that we do not have the power to make significant decisions or direct the activities that most significantly impact the economic performance of the VIE's assets and liabilities. As sub-servicer of the loans, the Bank does not have the authority to make significant decisions that influence the value of the VIE's net assets and therefore, is not the primary beneficiary of the VIE. Therefore, we determined that the VIE associated with the multifamily securitization should not be included in the consolidated financial statements of the Bank. We believe that our maximum exposure to loss as a result of our involvement with the VIE associated with the securitization under the reimbursement agreement executed with Freddie Mac is 10% of the original principal amount of the loans comprising the securitization pool, or $62.6 million . Our reserve for estimated losses with respect to the reimbursement obligation totaled $1.6 million and $1.7 million as of June 30, 2018 and December 31, 2017 , respectively, based upon our analysis of quantitative and qualitative data over the underlying loans included in the securitization pool.</t>
  </si>
  <si>
    <t>LOAN SALE AND SECURITIZATION ACTIVITIES</t>
  </si>
  <si>
    <t>LOAN SALE AND SECURITIZATION ACTIVITIES The Company sells originated and acquired loans as part of its business operations and overall management of liquidity, assets and liabilities, and financial performance. The transfer of loans is executed in securitization or sale transactions. With respect to sale transactions, the Company's continuing involvement may or may not include ongoing servicing responsibilities and general representations and warranties. With respect to securitization sales, the Company executed its first transaction on September 27, 2017 with Freddie Mac. The transaction involved the sale of $626 million in originated multifamily loans through a Freddie Mac sponsored transaction. The Company's continuing involvement includes sub-servicing responsibilities, general representations and warranties, and reimbursement obligations. As sub-servicer for Freddie Mac, the Bank is required to maintain a minimum net worth in accordance with generally accepted accounting principles of not less than $2.0 million . If Luther Burbank Savings’ capital were to fall below this threshold, Freddie Mac would have the authority to terminate and assume the Bank’s sub-servicing duties. At June 30, 2018 , the Bank’s actual net worth was $705.2 million . Servicing responsibilities on loan sales generally include obligations to collect and remit payments of principal and interest, provide foreclosure services, manage payments of tax and insurance, and otherwise administer the underlying loans. In connection with the securitization transaction, Freddie Mac was designated as the Master Servicer and appointed Luther Burbank Savings to perform sub-servicing responsibilities, which generally include the servicing responsibilities described above with exception to the servicing of foreclosed or defaulted loans. The overall management, servicing, and resolution of defaulted loans and foreclosed loans are separately designated to the special servicer, a third party institution that is independent of the Master Servicer and the Bank. The Master Servicer has the right to terminate the Bank in its role as sub-servicer and direct such responsibilities accordingly. General representations and warranties associated with loan sales and securitization sales require the Bank to uphold various assertions that pertain to the underlying loans at the time of the transaction, including, but not limited to, compliance with relevant laws and regulations, absence of fraud, enforcement of liens, no environmental damages, and maintenance of relevant environmental insurance. Such representations and warranties are limited to those that do not meet the quality represented at the transaction date and do not pertain to a decline in value or future payment defaults. In circumstances where the Bank breaches its representations and warranties, the Bank would generally be required to cure such instances through a repurchase or substitution of the subject loan(s). With respect to the securitization transaction, the Bank also has continuing involvement through a reimbursement agreement executed with Freddie Mac. To the extent the ultimate resolution of defaulted loans results in contractual principal and interest payments that are deficient, the Bank is obligated to reimburse Freddie Mac for such amounts, not to exceed 10% of the original principal amount of the loans comprising the securitization pool at the closing date of September 27, 2017. We recognized a liability of $1.6 million and $1.7 million as of June 30, 2018 and December 31, 2017 , respectively, for our exposure to the reimbursement agreement with Freddie Mac. The following table provides cash flows associated with the Company's loan sale activities: Three Months Ended June 30, Six Months Ended June 30, (In thousands) 2018 2017 2018 2017 Proceeds from loan sales $ — $ 35,491 $ — $ 60,182 Servicing fees 396 109 804 217 The following table provides information about the loans transferred through sales or securitization and not recorded on our unaudited consolidated statements of financial condition, for which the Company's continuing involvement includes sub-servicing or servicing responsibilities and/or reimbursement obligations (dollars in thousands): Single Family Residential Multifamily Residential June 30, 2018 Principal balance of loans $ 27,925 $ 688,986 Loans 90+ days past due — — Charge-offs, net — — December 31, 2017 Principal balance of loans 29,772 753,909 Loans 90+ days past due — — Charge-offs, net — —</t>
  </si>
  <si>
    <t>COMMITMENTS AND CONTINGENCIES</t>
  </si>
  <si>
    <t>Commitments and Contingencies Disclosure [Abstract]</t>
  </si>
  <si>
    <t>COMMITMENTS AND CONTINGENCIES Financial Instruments With Off-Balance-Sheet Risk The Company is a party to financial instruments with off-balance-sheet risk in the normal course of business to meet the financing needs of its customers. These financial instruments represent commitments to originate fixed and variable rate loans and lines of credit and loans in process, and involve, to varying degrees, elements of interest rate risk and credit risk in excess of the amount recognized in the Company’s consolidated statement of financial condition. The Company’s exposure to credit loss in the event of nonperformance by the other party for commitments to extend credit and lines of credit is represented by the contractual amount of those instruments. The Company uses the same credit policies in making commitments to originate loans and lines of credit as it does for on-balance-sheet instruments. Commitments to fund loans and home equity lines of credit are agreements to lend to a customer as long as there is no violation of any condition established in the contract. Commitments generally have expiration dates or other termination clauses. In addition, external market forces may impact the probability of commitments being exercised; therefore, total commitments outstanding do not necessarily represent future cash requirements. At June 30, 2018 and December 31, 2017 , the Company had outstanding commitments of approximately $118.4 million and $65.8 million , respectively, for real estate loans. Unfunded loan commitment reserves totaled $568 thousand and $197 thousand at June 30, 2018 and December 31, 2017 , respectively. Operating Leases The Company leases various office premises under long-term operating lease agreements. These leases expire between 2018 and 2028 , with certain leases containing either three , five or ten year renewal options. At June 30, 2018 , minimum commitments under these non-cancellable leases with initial or remaining terms of one year or more are as follows (dollars in thousands): July 1 - December 31, 2018 $ 2,708 Year ending December 31, 2019 5,117 Year ending December 31, 2020 3,723 Year ending December 31, 2021 3,267 Year ending December 31, 2022 2,419 Thereafter 3,018 $ 20,252 Rent expense under operating leases was $1.1 million and $2.2 million for the three and six months ended June 30, 2018 , respectively, compared with $1.1 million and $2.2 million for the three and six months ended June 30, 2017 , respectively. Contingencies The Company is involved in legal proceedings arising in the normal course of business. In the opinion of management, the outcomes of such proceedings will not have a material adverse effect on the Company’s financial position or results of operations. Correspondent Banking Agreements The Company maintains funds on deposit with other federally insured financial institutions under correspondent banking agreements. These balances are insured by the FDIC up to $250 thousand. At June 30, 2018 and December 31, 2017 , the Company had $701 thousand and $845 thousand , respectively, in cash balances exceeding the insured amounts.</t>
  </si>
  <si>
    <t>NATURE OF OPERATIONS (Policies)</t>
  </si>
  <si>
    <t>Basis of Accounting</t>
  </si>
  <si>
    <t>Basis of Presentation The accompanying unaudited consolidated financial statements have been prepared in accordance with the instructions to Form 10-Q and, therefore, do not include all footnotes as would be necessary for a fair presentation of financial position, results of operations and comprehensive income, changes in stockholders’ equity and cash flows in conformity with accounting principles generally accepted in the United States of America (“GAAP”). However, these interim unaudited consolidated financial statements reflect all adjustments (consisting solely of normal recurring adjustments and accruals) which, in the opinion of management, are necessary for a fair presentation of financial position, results of operations and comprehensive income, changes in stockholders’ equity and cash flows for the interim periods presented. These unaudited consolidated financial statements have been prepared on a basis consistent with, and should be read in conjunction with, the audited consolidated financial statements as of and for the year ended December 31, 2017 , and the notes thereto, included in the Company’s Annual Report on Form 10-K for the year ended December 31, 2017 filed with the SEC, under the Securities and Exchange Act of 1934, (the “Exchange Act”). The unaudited consolidated financial statements include the accounts of the Company and the Bank. All intercompany accounts and transactions have been eliminated. The results of operations for the three and six months ended June 30, 2018 are not necessarily indicative of the results of operations that may be expected for any other interim period or for the year ending December 31, 2018 . The Company’s accounting and reporting policies conform to GAAP and to general practices within the banking industry.</t>
  </si>
  <si>
    <t>Use of Estimates</t>
  </si>
  <si>
    <t>Use of Estimates Management is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and assumptions affect the amounts reported in the unaudited consolidated financial statements and the disclosures provided, and actual results could differ.</t>
  </si>
  <si>
    <t>Fair Value Measurements</t>
  </si>
  <si>
    <t>Fair Value Measurements Fair Value Hierarchy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for identical instruments traded in active exchange markets.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following methods and assumptions were used to estimate the fair value of financial instruments: For cash and cash equivalents, variable rate loans, accrued interest receivable and payable, demand deposits and short-term borrowings, the carrying amount is estimated to be fair value. The fair value of accrued interest receivable/payable balances are determined using inputs and fair value measurements commensurate with the asset or liability from which the accrued interest is generated. Fair values for available for sale investment securities, which include primarily debt securities issued by U.S. government sponsored agencies, are based on quoted market prices for similar securities. The fair value of loans held for sale recorded at level three are determined by two methodologies. The first methodology is used for single family portfolio loans that have been designated as held for sale after having been retained on the balance sheet for at least twelve months of seasoning. To be announced ("TBA") prices for Fannie Mae mortgage backed securities are provided by a third party with prices varying depending upon the underlying loan’s weighted average coupon rate. These prices are then used to determine the fair value of the loan pool using each loan’s coupon rate. As compensating evidence, the loans are also run through a valuation model taking into consideration loan level adjustments such as loan to value ratios, property type, and an estimated servicing release premium. The second methodology is used for multifamily portfolio loans that have been designated as held for sale. This analysis begins with a third party quoted price for a risk free government guaranteed security comprised of these same multifamily loans. This information is then input into an interest rate risk model to generate an option adjusted spread ("OAS"). This OAS is added to a credit risk spread, based primarily on the cost of the Freddie Mac guarantee fee, to generate a fair market value for the loan pool. Both of these methodologies are performed monthly and compared to the prior month analysis for reasonableness. Loans held for sale which are under contract for sale are considered Level 2 in the fair value hierarchy. For loans, the fair value is estimated using market quotes for similar assets or the present value of future cash flows, discounted using the current rate at which similar loans would be made to borrowers with similar credit ratings and for the same maturities and giving consideration to estimated prepayment risk and credit risk. The fair value of loans is determined utilizing estimates resulting in a Level 3 classification. Impaired loans are measured for impairment based on the present value of expected future cash flows discounted at the loan’s effective interest rate, except that as a practical expedient, the Company may measure impairment based on a loan’s observable market price, or the fair value of the collateral (net of estimated costs to sell) if the loan is collateral dependent. The fair value of impaired loans is determined utilizing estimates resulting in a Level 3 classification. Typical unobservable inputs used for computing the fair value of impaired loans include adjustments made by appraisers and brokers for differences between comparable property sales, net operating income assumptions and capitalization rates. Other factors considered include geographic sales trends and the values of comparable surrounding properties as well as the condition of the subject property. In measuring the fair value of impaired collateral dependent loans, the Company assumes a 100% default rate. The valuation techniques used by third party appraisers is consistent among all loan classes held by the Company due to the similarities in the type of loan collateral. For loans measured at fair value on a non-recurring basis in the Company’s loan portfolio at June 30, 2018 and December 31, 2017 , adjustments made by appraisers and brokers to comparable property sales generally ranged from (10)% to 20% . Additionally, all appraisals are reviewed in accordance with Uniform Standards of Professional Appraisal Practice, or USPAP, by in house licensed appraisers who review not only the appraisal but independently search for comparable properties to ensure selected comparable properties and corresponding adjustments are appropriate. When necessary appraisal staff will adjust or reject an appraised value. The Company estimates that selling costs approximate 6% of the collateral fair value. It was not practicable to determine the fair value of F HLB stock due to restrictions placed on its transferability. Real estate owned fair values are categorized as Level 3 due to ongoing assumptions in fair value measurements related to real estate market conditions which may require adjustments made by appraisers and brokers for differences between comparable property sales, net operating income assumptions, and capitalization rates. The fair values of derivatives are based on valuation models using observable market data as of the measurement date. Fair values for fixed-rate certificates of deposit are estimated using discounted cash flow analyses using interest rates offered at each reporting date by the Company for certificates with similar remaining maturities. For deposits with no contractual maturity, the fair value is assumed to equal the carrying value. The fair value of FHLB advances is estimated based on discounting the future cash flows using the market rate currently offered. The fair value of subordinated debentures is based on an indication of value provided by a third-party broker. For senior debt, the fair value is based on an indication of value provided by a third-party broker. The fair values of commitments are estimated using the fees currently charged to enter into similar agreements and are not significant.</t>
  </si>
  <si>
    <t>NATURE OF OPERATIONS (Tables)</t>
  </si>
  <si>
    <t>Schedule of Earnings Per Share, Basic and Diluted</t>
  </si>
  <si>
    <t>The factors used in the earnings per share computation follow: (Dollars in thousands, except per share amounts) Three Months Ended June 30, Six Months Ended June 30, 2018 2017 2018 2017 Net income $ 11,226 $ 18,921 $ 22,328 $ 31,216 Weighted average basic common shares outstanding 56,190,970 42,000,000 56,190,970 42,000,000 Add: Dilutive effects of assumed vesting of restricted stock 629,106 — 596,645 — Weighted average diluted common shares outstanding 56,820,076 42,000,000 56,787,615 42,000,000 Income per common share: Basic $ 0.20 $ 0.45 $ 0.40 $ 0.74 Diluted $ 0.20 $ 0.45 $ 0.39 $ 0.74 Anti-dilutive shares not included in calculation of diluted earnings per share — — — —</t>
  </si>
  <si>
    <t>INVESTMENT SECURITIES (Tables)</t>
  </si>
  <si>
    <t>Schedule of Available-for-sale Securities</t>
  </si>
  <si>
    <t xml:space="preserve"> December 31, 2017 Less than 12 Months 12 Months or More Total Fair Value Unrealized Losses Fair Value Unrealized Losses Fair Value Unrealized Losses Government and Government Sponsored Entities: Mortgage-backed securities $ 93,403 $ (805 ) $ 182,343 $ (2,522 ) $ 275,746 $ (3,327 ) Agency bonds 9,851 (148 ) 104,340 (3,065 ) 114,191 (3,213 ) Collateralized mortgage obligations 1,959 (1 ) — — 1,959 (1 ) SBA securities — — 13,302 (125 ) 13,302 (125 ) U.S. Treasury — — 984 (26 ) 984 (26 ) CRA Qualified Investment Fund 4,948 (52 ) 6,745 (255 ) 11,693 (307 ) Total available for sale investment securities $ 110,161 $ (1,006 ) $ 307,714 $ (5,993 ) $ 417,875 $ (6,999 ) The following tables summarize the gross unrealized losses and fair value of available for sale investment securities, aggregated by investment category and length of time that individual securities have been in a continuous unrealized loss position (dollars in thousands): June 30, 2018 Less than 12 Months 12 Months or More Total Fair Value Unrealized Losses Fair Value Unrealized Losses Fair Value Unrealized Losses Government and Government Sponsored Entities: Mortgage-backed securities $ 167,838 $ (2,008 ) $ 172,890 $ (4,172 ) $ 340,728 $ (6,180 ) Agency bonds 9,713 (287 ) 103,579 (3,826 ) 113,292 (4,113 ) Collateralized mortgage obligations 96 0 — — 96 0 SBA securities — — 11,613 (129 ) 11,613 (129 ) U.S. Treasury — — 965 (44 ) 965 (44 ) CRA Qualified Investment Fund 4,831 (169 ) 6,585 (415 ) 11,416 (584 ) Total available for sale investment securities $ 182,478 $ (2,464 ) $ 295,632 $ (8,586 ) $ 478,110 $ (11,050 ) The following tables summarize the amortized cost and the estimated fair value of available for sale investment securities as of the dates indicated (dollars in thousands): Amortized Cost Gross Unrealized Gains Gross Unrealized Losses Estimated Fair Value At June 30, 2018: Government and Government Sponsored Entities: Mortgage-backed securities $ 405,849 $ 281 $ (6,180 ) $ 399,950 Agency bonds 120,405 7 (4,113 ) 116,299 Collateralized mortgage obligations 42,550 242 0 42,792 SBA securities 11,742 — (129 ) 11,613 U.S. Treasury 1,009 — (44 ) 965 CRA Qualified Investment Fund 12,000 — (584 ) 11,416 Total available for sale investment securities $ 593,555 $ 530 $ (11,050 ) $ 583,035 At December 31, 2017: Government and Government Sponsored Entities: Mortgage-backed securities $ 316,134 $ 112 $ (3,327 ) $ 312,919 Agency bonds 120,405 30 (3,213 ) 117,222 Collateralized mortgage obligations 46,920 249 (1 ) 47,168 SBA securities 13,427 — (125 ) 13,302 U.S. Treasury 1,010 — (26 ) 984 CRA Qualified Investment Fund 12,000 — (307 ) 11,693 Total available for sale investment securities $ 509,896 $ 391 $ (6,999 ) $ 503,288</t>
  </si>
  <si>
    <t>Schedule of Held-to-maturity Securities</t>
  </si>
  <si>
    <t>The following tables summarize the amortized cost and estimated fair value of held to maturity investment securities as of the dates indicated (dollars in thousands): Amortized Cost Gross Unrecognized Gains Gross Unrecognized Losses Estimated Fair Value As of June 30, 2018: Government Sponsored Entities: Mortgage-backed securities $ 11,733 $ 26 $ (310 ) $ 11,449 Other investments 276 — — 276 Total held to maturity investment securities $ 12,009 $ 26 $ (310 ) $ 11,725 As of December 31, 2017: Government Sponsored Entities: Mortgage-backed securities $ 6,636 $ 73 $ (69 ) $ 6,640 Other investments 285 — — 285 Total held to maturity investment securities $ 6,921 $ 73 $ (69 ) $ 6,925 The following tables summarize the gross unrecognized losses and fair value of held to maturity investment securities, aggregated by investment category and length of time that individual securities have been in a continuous unrecognized loss position (dollars in thousands): Less than 12 Months 12 Months or More Total Fair Value Unrecognized Losses Fair Value Unrecognized Losses Fair Value Unrecognized Losses As of June 30, 2018: Government Sponsored Entities: Mortgage-backed securities $ 10,299 $ (310 ) $ — $ — $ 10,299 $ (310 ) As of December 31, 2017: Government Sponsored Entities: Mortgage-backed securities $ 1,047 $ (4 ) $ 3,029 $ (65 ) $ 4,076 $ (69 )</t>
  </si>
  <si>
    <t>Schedule of Debt Maturities of Available-for-sale and Held-to-maturity Securities</t>
  </si>
  <si>
    <t>The following table summarizes the scheduled maturities of available for sale and held to maturity investment securities as of June 30, 2018 (dollars in thousands): June 30, 2018 Amortized Cost Fair Value Available for sale investments securities One to five years $ 118,414 $ 114,257 Five to ten years — — Beyond ten years 3,000 3,007 Equity securities 12,000 11,416 Mortgage-backed securities and collateralized mortgage obligations 460,141 454,355 Total available for sale investment securities $ 593,555 $ 583,035 Held to maturity investments securities Beyond ten years $ 276 $ 276 Mortgage-backed securities 11,733 11,449 Total held to maturity investment securities $ 12,009 $ 11,725</t>
  </si>
  <si>
    <t>LOANS RECEIVABLE (Tables)</t>
  </si>
  <si>
    <t>Schedule of Loans Receivable</t>
  </si>
  <si>
    <t>Loans receivable consist of the following (dollars in thousands): June 30, December 31, Permanent mortgages on: Multifamily residential $ 3,335,958 $ 2,887,438 Single family residential 2,167,341 1,957,546 Commercial real estate 151,610 112,492 Construction and land loans on single family residential 31,569 41,165 Non-Mortgage (‘‘NM’’) loans 100 50 Total 5,686,578 4,998,691 Deferred loan costs, net 48,339 42,856 Allowance for loan losses (33,358 ) (30,312 ) Loans receivable held for investment, net $ 5,701,559 $ 5,011,235</t>
  </si>
  <si>
    <t>Schedule Allowance for Loan Losses</t>
  </si>
  <si>
    <t>The following table summarizes activity in and the allocation of the allowance for loan losses by portfolio segment (dollars in thousands): Multifamily Residential Single Family Residential Commercial Real Estate Land, NM, and Construction Total Three months ended June 30, 2018 Allowance for loan losses: Beginning balance allocated to portfolio segments $ 19,833 $ 9,214 $ 1,887 $ 1,046 $ 31,980 Provision for (reversal of) loan losses 727 881 (46 ) (262 ) 1,300 Charge-offs — — — — — Recoveries — 3 — 75 78 Ending balance allocated to portfolio segments $ 20,560 $ 10,098 $ 1,841 $ 859 $ 33,358 Three months ended June 30, 2017 Allowance for loan losses: Beginning balance allocated to portfolio segments $ 19,873 $ 10,097 $ 1,950 $ 1,779 $ 33,699 Reversal of provision for loan losses (4,300 ) (1,270 ) (38 ) (873 ) (6,481 ) Charge-offs — (5 ) — — (5 ) Recoveries — 3 — 140 143 Ending balance allocated to portfolio segments $ 15,573 $ 8,825 $ 1,912 $ 1,046 $ 27,356 Six months ended June 30, 2018 Allowance for loan losses: Beginning balance allocated to portfolio segments $ 18,588 $ 9,044 $ 1,734 $ 946 $ 30,312 Provision for (reversal of) loan losses 1,972 1,048 17 (237 ) 2,800 Charge-offs — — — — — Recoveries — 6 90 150 246 Ending balance allocated to portfolio segments $ 20,560 $ 10,098 $ 1,841 $ 859 $ 33,358 Six months ended June 30, 2017 Allowance for loan losses: Beginning balance allocated to portfolio segments $ 18,478 $ 11,559 $ 1,823 $ 1,438 $ 33,298 (Reversal of) provision for loan losses (2,905 ) (2,735 ) 89 (621 ) (6,172 ) Charge-offs — (5 ) — — (5 ) Recoveries — 6 — 229 235 Ending balance allocated to portfolio segments $ 15,573 $ 8,825 $ 1,912 $ 1,046 $ 27,356 The following tables summarize the allocation of the allowance for loan losses by impairment methodology (dollars in thousands): Multifamily Residential Single Family Residential Commercial Real Estate Land, NM, and Construction Total As of June 30, 2018: Ending allowance balance allocated to: Loans individually evaluated for impairment $ — $ 25 $ — $ — $ 25 Loans collectively evaluated for impairment 20,560 10,073 1,841 859 33,333 Ending balance $ 20,560 $ 10,098 $ 1,841 $ 859 $ 33,358 Loans: Ending balance: individually evaluated for impairment $ 1,543 $ 7,143 $ 871 $ — $ 9,557 Ending balance: collectively evaluated for impairment 3,334,415 2,160,198 150,739 31,669 5,677,021 Ending balance $ 3,335,958 $ 2,167,341 $ 151,610 $ 31,669 $ 5,686,578 As of December 31, 2017: Ending allowance balance allocated to: Loans individually evaluated for impairment $ — $ 25 $ — $ — $ 25 Loans collectively evaluated for impairment 18,588 9,019 1,734 946 30,287 Ending balance $ 18,588 $ 9,044 $ 1,734 $ 946 $ 30,312 Loans: Ending balance: individually evaluated for impairment $ 2,246 $ 8,991 $ 656 $ — $ 11,893 Ending balance: collectively evaluated for impairment 2,885,192 1,948,555 111,836 41,215 4,986,798 Ending balance $ 2,887,438 $ 1,957,546 $ 112,492 $ 41,215 $ 4,998,691</t>
  </si>
  <si>
    <t>Schedule of Loan Portfolio by Internal Risk Indicators</t>
  </si>
  <si>
    <t>The following tables summarize the loan portfolio allocated by management’s internal risk ratings at June 30, 2018 and December 31, 2017 (dollars in thousands): Multifamily Residential Single Family Residential Commercial Real Estate Land, NM and Construction Total As of June 30, 2018: Grade: Pass $ 3,246,277 $ 2,140,414 $ 149,012 $ 29,654 $ 5,565,357 Watch 78,221 17,357 1,727 — 97,305 Special mention 4,941 5,675 — 2,015 12,631 Substandard 6,519 3,895 871 — 11,285 Total $ 3,335,958 $ 2,167,341 $ 151,610 $ 31,669 $ 5,686,578 As of December 31, 2017: Grade: Pass $ 2,847,720 $ 1,923,960 $ 106,539 $ 41,215 $ 4,919,434 Watch 25,354 20,178 4,315 — 49,847 Special mention 6,569 9,025 — — 15,594 Substandard 7,795 4,383 1,638 — 13,816 Total $ 2,887,438 $ 1,957,546 $ 112,492 $ 41,215 $ 4,998,691</t>
  </si>
  <si>
    <t>Schedule or Past Due Loans Receivable</t>
  </si>
  <si>
    <t>The following tables summarize an aging analysis of the loan portfolio by the time past due at June 30, 2018 and December 31, 2017 (dollars in thousands): 30 Days 60 Days 90+ Days Non-accrual Current Total As of June 30, 2018: Loans: Multifamily residential $ 660 $ — $ — $ 1,543 $ 3,333,755 $ 3,335,958 Single family residential 1,711 2,230 — 2,372 2,161,028 2,167,341 Commercial real estate — — — 871 150,739 151,610 Land, NM, and construction — — — — 31,669 31,669 Total $ 2,371 $ 2,230 $ — $ 4,786 $ 5,677,191 $ 5,686,578 As of December 31, 2017: Loans: Multifamily residential $ 2,751 $ — $ — $ 2,246 $ 2,882,441 $ 2,887,438 Single family residential 4,870 3,364 — 4,135 1,945,177 1,957,546 Commercial real estate — — — 656 111,836 112,492 Land, NM, and construction — — — — 41,215 41,215 Total $ 7,621 $ 3,364 $ — $ 7,037 $ 4,980,669 $ 4,998,691</t>
  </si>
  <si>
    <t>Schedule of Impaired Loans Receivables</t>
  </si>
  <si>
    <t>The following table summarizes information related to impaired loans for the three and six months ended June 30, 2018 and 2017 (dollars in thousands): Three Months Ended June 30, 2018 2017 Average Recorded Investment Interest Income Cash Basis Interest Average Recorded Investment Interest Income Cash Basis Interest With no related allowance recorded: Multifamily residential $ 1,553 $ — $ — $ 2,211 $ — $ — Single family residential 7,728 38 — 7,275 47 — Commercial real estate 218 — — 702 — — 9,499 38 — 10,188 47 — With an allowance recorded: Single family residential 951 10 — 982 8 — 951 10 — 982 8 — Total: Multifamily residential 1,553 — — 2,211 — — Single family residential 8,679 48 — 8,257 55 — Commercial real estate 218 — — 702 — — $ 10,450 $ 48 $ — $ 11,170 $ 55 $ — The following table summarizes information related to impaired loans at June 30, 2018 and December 31, 2017 (dollars in thousands): As of June 30, 2018 As of December 31, 2017 Recorded Investment Unpaid Principal Balance Related Allowance Recorded Investment Unpaid Principal Balance Related Allowance With no related allowance recorded: Multifamily residential $ 1,543 $ 1,680 $ — $ 2,246 $ 2,545 $ — Single family residential 6,196 6,443 — 8,029 8,237 — Commercial real estate 871 871 — 656 798 — 8,610 8,994 — 10,931 11,580 — With an allowance recorded: Single family residential 947 947 25 962 962 25 947 947 25 962 962 25 Total: Multifamily residential 1,543 1,680 — 2,246 2,545 — Single family residential 7,143 7,390 25 8,991 9,199 25 Commercial real estate 871 871 — 656 798 — $ 9,557 $ 9,941 $ 25 $ 11,893 $ 12,542 $ 25</t>
  </si>
  <si>
    <t>Schedule of Troubled Debt Restructurings</t>
  </si>
  <si>
    <t>The following table summarizes the recorded investment related to troubled debt restructurings at June 30, 2018 and December 31, 2017 (dollars in thousands): June 30, December 31, Troubled Debt Restructurings: Multifamily residential $ — $ 667 Single family residential 5,503 5,653 Total recorded investment in troubled debt restructurings $ 5,503 $ 6,320</t>
  </si>
  <si>
    <t>NONPERFORMING ASSETS (Tables)</t>
  </si>
  <si>
    <t>Schedule of Nonperforming Assets</t>
  </si>
  <si>
    <t>The Company’s nonperforming assets and trends related to those assets at June 30, 2018 and December 31, 2017 are indicated below (dollars in thousands): June 30, December 31, Non-accrual loans: Multifamily residential $ 1,543 $ 2,246 Single family residential 2,372 4,135 Commercial real estate 871 656 Total non-accrual loans 4,786 7,037 Real estate owned — — Total nonperforming assets $ 4,786 $ 7,037</t>
  </si>
  <si>
    <t>MORTGAGE SERVICING RIGHTS (Tables)</t>
  </si>
  <si>
    <t>Schedule of Mortgage Loans Serviced for Others</t>
  </si>
  <si>
    <t>The principal balances of these loans are as follows (dollars in thousands): June 30, December 31, Mortgage loans serviced for: FHLMC $ 575,440 $ 625,545 Other financial institutions 141,471 158,136 Total mortgage loans serviced for others $ 716,911 $ 783,681</t>
  </si>
  <si>
    <t>Schedule of Changes in Servicing Assets</t>
  </si>
  <si>
    <t>Activity for mortgage servicing rights are as follows (dollars in thousands): Three Months Ended June 30, Six Months Ended June 30, 2018 2017 2018 2017 Beginning Balance $ 4,124 $ 1,153 $ 4,255 $ 1,099 Additions — 158 — 241 Disposals — — — — Change in fair value due to changes in assumptions — — — — Other changes in fair value (256 ) (53 ) (387 ) (82 ) Ending balance $ 3,868 $ 1,258 $ 3,868 $ 1,258</t>
  </si>
  <si>
    <t>DEPOSITS (Tables)</t>
  </si>
  <si>
    <t>Schedule of Deposits</t>
  </si>
  <si>
    <t>A summary of deposits at June 30, 2018 and December 31, 2017 is as follows (dollars in thousands): June 30, December 31, Certificate accounts $ 2,962,858 $ 2,242,682 Money market savings 1,306,189 1,389,425 NOW accounts 173,120 203,159 Money market checking 82,447 85,073 Non-interest bearing demand 67,541 30,899 $ 4,592,155 $ 3,951,238</t>
  </si>
  <si>
    <t>Schedule of Certificate Account Maturities</t>
  </si>
  <si>
    <t>Maturities of the Company’s certificate accounts at June 30, 2018 are summarized as follows (dollars in thousands): July 1 - December 31, 2018 $ 1,443,189 Year ending December 31, 2019 1,001,904 Year ending December 31, 2020 364,093 Year ending December 31, 2021 115,749 Year ending December 31, 2022 32,670 Thereafter 5,253 $ 2,962,858</t>
  </si>
  <si>
    <t>FEDERAL HOME LOAN BANK AND FEDERAL RESERVE BANK ADVANCES (Tables)</t>
  </si>
  <si>
    <t>Schedule of FHLB Advances</t>
  </si>
  <si>
    <t xml:space="preserve">The following table summarizes maturities over the next five years as of June 30, 2018 (dollars in thousands): July 1 - December 31, 2018 $ 323,600 Year ending December 31, 2019 275,000 Year ending December 31, 2020 150,000 Year ending December 31, 2021 150,600 Year ending December 31, 2022 — Thereafter 251,546 $ 1,150,746 The following table discloses the Bank’s outstanding advances from the Federal Home Loan Bank of San Francisco (dollars in thousands): As of June 30, 2018 Outstanding Balances Minimum Interest Rate Maximum Interest Rate Weighted Average Rate June 30, December 31, Maturity Dates Fixed rate short-term $ 148,100 $ 411,600 2.08 % 2.08 % 2.08 % July 2018 Fixed rate long-term 852,646 427,660 1.38 % 7.69 % 2.24 % July 2018 to August 2032 Variable rate long-term 150,000 150,000 2.30 % 2.49 % 2.37 % July 2018 to January 2020 $ 1,150,746 $ 989,260 </t>
  </si>
  <si>
    <t>JUNIOR SUBORDINATED DEFERRABLE INTEREST DEBENTURES (Tables)</t>
  </si>
  <si>
    <t>Schedule of Outstanding Trust Securities</t>
  </si>
  <si>
    <t>The following table is a summary of the outstanding Trust Securities and Notes at June 30, 2018 and December 31, 2017 (dollars in thousands): June 30, 2018 December 31, 2017 Date Maturity Rate Index Issuer Amount Rate Amount Rate Issued Date (Quarterly Reset) Luther Burbank Statutory Trust I $ 41,238 3.72 % $ 41,238 2.97 % 3/1/2006 6/15/2036 3 month LIBOR + 1.38% Luther Burbank Statutory Trust II $ 20,619 3.96 % $ 20,619 3.21 % 3/1/2007 6/15/2037 3 month LIBOR + 1.62%</t>
  </si>
  <si>
    <t>SENIOR DEBT (Tables)</t>
  </si>
  <si>
    <t>Schedule of Debt</t>
  </si>
  <si>
    <t>The following table summarizes information on these notes as of June 30, 2018 and December 31, 2017 (dollars in thousands): June 30, 2018 December 31, 2017 Principal Unamortized debt issuance costs Principal Unamortized debt issuance costs Maturity Date Fixed Interest Rate Senior Unsecured Term Notes $ 95,000 $ 772 $ 95,000 $ 839 9/30/2024 6.50 %</t>
  </si>
  <si>
    <t>INCOME TAXES (Tables)</t>
  </si>
  <si>
    <t>Schedule of Effective Income Tax Rate Reconciliation</t>
  </si>
  <si>
    <t>The provision for income tax for the three and six months ended June 30, 2018 and 2017 differs from the statutory federal rate of 21% and 35%, respectively, due to the following (dollars in thousands): Three Months Ended June 30, Six Months Ended June 30, 2018 2017 2018 2017 Statutory U.S. Federal Income Tax $ 3,308 $ 6,851 $ 6,517 $ 11,303 Increase (decrease) resulting from: Benefit of S Corporation status — (6,851 ) — (11,303 ) State Taxes 1,596 654 2,892 1,079 Other (376 ) — (706 ) — Provision for income taxes $ 4,528 $ 654 $ 8,703 $ 1,079</t>
  </si>
  <si>
    <t>STOCK BASED COMPENSATION (Tables)</t>
  </si>
  <si>
    <t>Schedule of Restricted Stock Activity</t>
  </si>
  <si>
    <t>The following table summarizes share information about restricted stock awards and restricted stock units for the six months ended June 30, 2018 : Number of Shares Weighted Average Grant Date Fair Value Beginning of the period balance 1,319,700 $ 10.75 Shares granted 131,140 12.77 Shares settled (53,059 ) 10.75 Shares forfeited (2,800 ) 10.75 End of the period balance 1,394,981 $ 10.97</t>
  </si>
  <si>
    <t>FAIR VALUE MEASUREMENTS (Tables)</t>
  </si>
  <si>
    <t>Schedule of Fair Value of Assets and LIabilities</t>
  </si>
  <si>
    <t>The carrying and estimated fair values of the Company’s financial instruments are as follows (dollars in thousands): Fair Level Measurements Using Carrying Amount Fair Value Level 1 Level 2 Level 3 As of June 30, 2018: Financial assets: Cash and cash equivalents $ 76,018 $ 76,018 $ 76,018 $ — $ — Investment securities: Available for sale 583,035 583,035 965 582,070 — Held to maturity 12,009 11,725 — 11,725 — Loans held for sale 21,575 21,642 — 21,642 — Loans receivable, net 5,701,559 5,673,337 — — 5,673,337 Accrued interest receivable 18,310 18,310 91 1,526 16,693 Federal Home Loan Bank stock 32,995 N/A N/A N/A N/A Interest Rate Cap Premium 5 5 — 5 — Financial liabilities: Deposits $ 4,592,155 $ 4,546,837 $ 1,629,436 $ 2,917,401 $ — FHLB advances 1,150,746 1,151,622 — 1,151,622 — Junior subordinated deferrable interest debentures 61,857 58,017 — 58,017 — Senior debt 94,228 98,325 — 98,325 — Accrued interest payable 3,304 3,304 — 3,304 — As of December 31, 2017: Financial assets: Cash and cash equivalents $ 75,578 $ 75,578 $ 75,578 $ — $ — Investment securities: Available for sale 503,288 503,288 984 502,304 — Held to maturity 6,921 6,925 — 6,925 — Loans receivable, net 5,011,235 5,022,250 — — 5,022,250 Accrued interest receivable 14,901 14,901 27 1,320 13,554 Federal Home Loan Bank stock 27,733 N/A N/A N/A N/A Interest rate cap premium 1 1 — 1 — Financial liabilities: Deposits $ 3,951,238 $ 3,917,999 $ 1,708,556 $ 2,209,443 $ — FHLB advances 989,260 989,833 — 989,833 — Junior subordinated deferrable interest debentures 61,857 58,624 — 58,624 — Senior debt 94,161 104,500 — 104,500 — Accrued interest payable 1,781 1,781 — 1,781 —</t>
  </si>
  <si>
    <t>Schedule of Fair Value of Assets Measured on a Recurring Basis</t>
  </si>
  <si>
    <t>The Company is required or permitted to record the following assets and liabilities at fair value on a recurring basis under other accounting pronouncements (dollars in thousands): Description Fair Value Level 1 Level 2 Level 3 As of June 30, 2018: Financial Assets: Available for sale investment securities: Government and Government Sponsored Entities: Mortgage-backed securities $ 399,950 $ — $ 399,950 $ — Agency bonds 116,299 — 116,299 — Collateralized mortgage obligations 42,792 — 42,792 — SBA securities 11,613 — 11,613 — U.S. Treasury 965 965 — — CRA Qualified Investment Fund 11,416 — 11,416 — Total investment securities available for sale $ 583,035 965 $ 582,070 — Interest rate cap premium $ 5 $ — $ 5 $ — As of December 31, 2017: Financial Assets: Available for sale investment securities: Government and Government Sponsored Entities: Mortgage-backed securities $ 312,919 $ — $ 312,919 $ — Agency bonds 117,222 — 117,222 — Collateralized mortgage obligations 47,168 — 47,168 — SBA securities 13,302 — 13,302 — U.S. Treasury 984 984 — — CRA Qualified Investment Fund 11,693 — 11,693 — Total investment securities available for sale $ 503,288 $ 984 $ 502,304 $ — Interest rate cap premium $ 1 $ — $ 1 $ —</t>
  </si>
  <si>
    <t>Schedule of Fair Value of Liabilities Measured on a Recurring Basis</t>
  </si>
  <si>
    <t>Schedule of Fair Value of Assets Measured on a Nonrecurring Basis</t>
  </si>
  <si>
    <t>These include assets that are measured at the lower of cost or market value that were recognized at fair value which was below cost at the reporting date (dollars in thousands): Description Fair Value Level 1 Level 2 Level 3 As of December 31, 2017: Impaired Loans Single family residential $ 191 $ — $ — $ 191 Total assets measured at fair value on a non-recurring basis $ 191 $ — $ — $ 191</t>
  </si>
  <si>
    <t>LOAN SALE AND SECURITIZATION ACTIVITIES (Tables)</t>
  </si>
  <si>
    <t>Schedule of Cash Flows From Loan Sale Activities</t>
  </si>
  <si>
    <t>The following table provides cash flows associated with the Company's loan sale activities: Three Months Ended June 30, Six Months Ended June 30, (In thousands) 2018 2017 2018 2017 Proceeds from loan sales $ — $ 35,491 $ — $ 60,182 Servicing fees 396 109 804 217</t>
  </si>
  <si>
    <t>Schedule of Loans Transfered Through Sale or Securitization</t>
  </si>
  <si>
    <t>The following table provides information about the loans transferred through sales or securitization and not recorded on our unaudited consolidated statements of financial condition, for which the Company's continuing involvement includes sub-servicing or servicing responsibilities and/or reimbursement obligations (dollars in thousands): Single Family Residential Multifamily Residential June 30, 2018 Principal balance of loans $ 27,925 $ 688,986 Loans 90+ days past due — — Charge-offs, net — — December 31, 2017 Principal balance of loans 29,772 753,909 Loans 90+ days past due — — Charge-offs, net — —</t>
  </si>
  <si>
    <t>COMMITMENTS AND CONTINGENCIES (Tables)</t>
  </si>
  <si>
    <t>Schedule of Operating Lease Maturities</t>
  </si>
  <si>
    <t>At June 30, 2018 , minimum commitments under these non-cancellable leases with initial or remaining terms of one year or more are as follows (dollars in thousands): July 1 - December 31, 2018 $ 2,708 Year ending December 31, 2019 5,117 Year ending December 31, 2020 3,723 Year ending December 31, 2021 3,267 Year ending December 31, 2022 2,419 Thereafter 3,018 $ 20,252</t>
  </si>
  <si>
    <t>NATURE OF OPERATIONS (Details) $ / shares in Units, $ in Thousands</t>
  </si>
  <si>
    <t>Dec. 12, 2017USD ($)$ / sharesshares</t>
  </si>
  <si>
    <t>Apr. 27, 2017$ / sharesshares</t>
  </si>
  <si>
    <t>Jun. 30, 2018USD ($)shares</t>
  </si>
  <si>
    <t>Dec. 31, 2017shares</t>
  </si>
  <si>
    <t>Apr. 26, 2017$ / sharesshares</t>
  </si>
  <si>
    <t>Stock split shares issued per previous share</t>
  </si>
  <si>
    <t>Common stock shares issued | shares</t>
  </si>
  <si>
    <t>Common stock shares authorized | shares</t>
  </si>
  <si>
    <t>Par value (in usd per share) | $ / shares</t>
  </si>
  <si>
    <t>Class of Stock [Line Items]</t>
  </si>
  <si>
    <t>Reclassification of prior year tax benefit related to re-measuring deferred taxes on items recorded to other comprehensive income | $</t>
  </si>
  <si>
    <t>IPO</t>
  </si>
  <si>
    <t>Shares issued | shares</t>
  </si>
  <si>
    <t>Price per share of shares issued (in usd per share) | $ / shares</t>
  </si>
  <si>
    <t>Proceeds from shares issued | $</t>
  </si>
  <si>
    <t>NATURE OF OPERATIONS - Earnings per Share (Details) - USD ($) $ / shares in Units, $ in Thousands</t>
  </si>
  <si>
    <t>Add: Dilutive effects of assumed vesting of restricted stock</t>
  </si>
  <si>
    <t>Anti-dilutive shares not included in calculation of diluted earnings per share</t>
  </si>
  <si>
    <t>INVESTMENT SECURITIES - Available-for-sale Securities (Details) - USD ($) $ in Thousands</t>
  </si>
  <si>
    <t>Schedule of Available-for-sale Securities [Line Items]</t>
  </si>
  <si>
    <t>Amortized Cost</t>
  </si>
  <si>
    <t>Gross Unrealized Gains</t>
  </si>
  <si>
    <t>Gross Unrealized Losses</t>
  </si>
  <si>
    <t>Estimated Fair Value</t>
  </si>
  <si>
    <t>Fair Value</t>
  </si>
  <si>
    <t>Less than 12 Months</t>
  </si>
  <si>
    <t>12 Months or More</t>
  </si>
  <si>
    <t>Unrealized Losses</t>
  </si>
  <si>
    <t>Mortgage-backed securities</t>
  </si>
  <si>
    <t>Agency bonds</t>
  </si>
  <si>
    <t>Collateralized mortgage obligations</t>
  </si>
  <si>
    <t>SBA securities</t>
  </si>
  <si>
    <t>U.S. Treasury</t>
  </si>
  <si>
    <t>CRA Qualified Investment Fund</t>
  </si>
  <si>
    <t>INVESTMENT SECURITIES - Narrative (Details) $ in Thousands</t>
  </si>
  <si>
    <t>Jan. 01, 2018USD ($)</t>
  </si>
  <si>
    <t>Jun. 30, 2018USD ($)security</t>
  </si>
  <si>
    <t>Jun. 30, 2017USD ($)</t>
  </si>
  <si>
    <t>Dec. 31, 2017USD ($)security</t>
  </si>
  <si>
    <t>Dec. 31, 2016USD ($)</t>
  </si>
  <si>
    <t>Unrealized loss on available-for-sale investment securities | $</t>
  </si>
  <si>
    <t>Provision for income taxes | $</t>
  </si>
  <si>
    <t>Number of securities held</t>
  </si>
  <si>
    <t>Number of securities held in a loss position</t>
  </si>
  <si>
    <t>Number of securities held in a loss position longer than 12 months</t>
  </si>
  <si>
    <t>Unrealized loss on available-for-sale investment securities tax asset | $</t>
  </si>
  <si>
    <t>Accumulated Other Comprehensive (Loss) Income (Net of Taxes)</t>
  </si>
  <si>
    <t>INVESTMENT SECURITIES - Held-to-maturity Securities (Details) - USD ($) $ in Thousands</t>
  </si>
  <si>
    <t>Schedule of Held-to-maturity Securities [Line Items]</t>
  </si>
  <si>
    <t>Gross Unrecognized Gains</t>
  </si>
  <si>
    <t>Gross Unrecognized Losses</t>
  </si>
  <si>
    <t>Unrecognized Losses</t>
  </si>
  <si>
    <t>Other investments</t>
  </si>
  <si>
    <t>INVESTMENT SECURITIES - Schedule of Investment Securities Maturities (Details) - USD ($) $ in Thousands</t>
  </si>
  <si>
    <t>One to five years</t>
  </si>
  <si>
    <t>Five to ten years</t>
  </si>
  <si>
    <t>Beyond ten years</t>
  </si>
  <si>
    <t>Held-to-maturity investment securities beyond ten years</t>
  </si>
  <si>
    <t>Total held to maturity investment securities</t>
  </si>
  <si>
    <t>Equity securities</t>
  </si>
  <si>
    <t>Mortgage-backed securities and collateralized mortgage obligations</t>
  </si>
  <si>
    <t>Held to maturity investments securities, Mortgage-backed securities</t>
  </si>
  <si>
    <t>LOANS RECEIVABLE - Loans Receivable (Details) - USD ($) $ in Thousands</t>
  </si>
  <si>
    <t>Accounts, Notes, Loans and Financing Receivable [Line Items]</t>
  </si>
  <si>
    <t>Loans and Leases Receivable, before Fees, Gross</t>
  </si>
  <si>
    <t>Deferred loan costs, net</t>
  </si>
  <si>
    <t>Loans receivable held for investment, net</t>
  </si>
  <si>
    <t>Multifamily residential</t>
  </si>
  <si>
    <t>Multifamily residential | Permanent mortgages</t>
  </si>
  <si>
    <t>Single family residential</t>
  </si>
  <si>
    <t>Single family residential | Permanent mortgages</t>
  </si>
  <si>
    <t>Single family residential | Construction and land loans</t>
  </si>
  <si>
    <t>Commercial real estate</t>
  </si>
  <si>
    <t>Commercial real estate | Permanent mortgages</t>
  </si>
  <si>
    <t>Land, NM, and Construction</t>
  </si>
  <si>
    <t>Land, NM, and Construction | Non-Mortgage loans</t>
  </si>
  <si>
    <t>LOANS RECEIVABLE - Allowance for Loan Losses (Details) - USD ($) $ in Thousands</t>
  </si>
  <si>
    <t>Financing Receivable, Allowance for Credit Losses [Roll Forward]</t>
  </si>
  <si>
    <t>Beginning balance allocated to portfolio segments</t>
  </si>
  <si>
    <t>Provision for (reversal of) loan losses</t>
  </si>
  <si>
    <t>Charge-offs</t>
  </si>
  <si>
    <t>Recoveries</t>
  </si>
  <si>
    <t>Ending balance allocated to portfolio segments</t>
  </si>
  <si>
    <t>Ending allowance balance allocated to:</t>
  </si>
  <si>
    <t>Loans individually evaluated for impairment</t>
  </si>
  <si>
    <t>Loans collectively evaluated for impairment</t>
  </si>
  <si>
    <t>Ending balance</t>
  </si>
  <si>
    <t>Loans:</t>
  </si>
  <si>
    <t>Ending balance: individually evaluated for impairment</t>
  </si>
  <si>
    <t>Ending balance: collectively evaluated for impairment</t>
  </si>
  <si>
    <t>LOANS RECEIVABLE - Portfolio Allocated by Internal Risk Ratings (Details) - USD ($) $ in Thousands</t>
  </si>
  <si>
    <t>Financing Receivable, Recorded Investment [Line Items]</t>
  </si>
  <si>
    <t>Pass</t>
  </si>
  <si>
    <t>Watch</t>
  </si>
  <si>
    <t>Special mention</t>
  </si>
  <si>
    <t>Substandard</t>
  </si>
  <si>
    <t>Multifamily residential | Pass</t>
  </si>
  <si>
    <t>Multifamily residential | Watch</t>
  </si>
  <si>
    <t>Multifamily residential | Special mention</t>
  </si>
  <si>
    <t>Multifamily residential | Substandard</t>
  </si>
  <si>
    <t>Single family residential | Pass</t>
  </si>
  <si>
    <t>Single family residential | Watch</t>
  </si>
  <si>
    <t>Single family residential | Special mention</t>
  </si>
  <si>
    <t>Single family residential | Substandard</t>
  </si>
  <si>
    <t>Commercial real estate | Pass</t>
  </si>
  <si>
    <t>Commercial real estate | Watch</t>
  </si>
  <si>
    <t>Commercial real estate | Special mention</t>
  </si>
  <si>
    <t>Commercial real estate | Substandard</t>
  </si>
  <si>
    <t>Land, NM, and Construction | Pass</t>
  </si>
  <si>
    <t>Land, NM, and Construction | Watch</t>
  </si>
  <si>
    <t>Land, NM, and Construction | Special mention</t>
  </si>
  <si>
    <t>Land, NM, and Construction | Substandard</t>
  </si>
  <si>
    <t>LOANS RECEIVABLE - Aging Analysis (Details) - USD ($) $ in Thousands</t>
  </si>
  <si>
    <t>Financing Receivable, Recorded Investment, Past Due [Line Items]</t>
  </si>
  <si>
    <t>Non-accrual</t>
  </si>
  <si>
    <t>Current</t>
  </si>
  <si>
    <t>30 Days</t>
  </si>
  <si>
    <t>Past due</t>
  </si>
  <si>
    <t>60 Days</t>
  </si>
  <si>
    <t>90 Days</t>
  </si>
  <si>
    <t>Multifamily residential | 30 Days</t>
  </si>
  <si>
    <t>Multifamily residential | 60 Days</t>
  </si>
  <si>
    <t>Multifamily residential | 90 Days</t>
  </si>
  <si>
    <t>Single family residential | 30 Days</t>
  </si>
  <si>
    <t>Single family residential | 60 Days</t>
  </si>
  <si>
    <t>Single family residential | 90 Days</t>
  </si>
  <si>
    <t>Commercial real estate | 30 Days</t>
  </si>
  <si>
    <t>Commercial real estate | 60 Days</t>
  </si>
  <si>
    <t>Commercial real estate | 90 Days</t>
  </si>
  <si>
    <t>Land, NM, and Construction | 30 Days</t>
  </si>
  <si>
    <t>Land, NM, and Construction | 60 Days</t>
  </si>
  <si>
    <t>Land, NM, and Construction | 90 Days</t>
  </si>
  <si>
    <t>LOANS RECEIVABLE - Impaired Loans (Details) - USD ($) $ in Thousands</t>
  </si>
  <si>
    <t>Recorded Investment</t>
  </si>
  <si>
    <t>With no related allowance recorded:</t>
  </si>
  <si>
    <t>With an allowance recorded:</t>
  </si>
  <si>
    <t>Total:</t>
  </si>
  <si>
    <t>Unpaid Principal Balance</t>
  </si>
  <si>
    <t>Related Allowance</t>
  </si>
  <si>
    <t>Average Recorded Investment</t>
  </si>
  <si>
    <t>Interest Income</t>
  </si>
  <si>
    <t>Cash Basis Interest</t>
  </si>
  <si>
    <t>LOANS RECEIVABLE - Troubled Debt Restructurings (Details) - USD ($) $ in Thousands</t>
  </si>
  <si>
    <t>Financing Receivable, Modifications [Line Items]</t>
  </si>
  <si>
    <t>Total recorded investment</t>
  </si>
  <si>
    <t>Modification of Terms or Payment Deferral</t>
  </si>
  <si>
    <t>NONPERFORMING ASSETS (Details) - USD ($) $ in Thousands</t>
  </si>
  <si>
    <t>Mar. 31, 2017</t>
  </si>
  <si>
    <t>Total non-accrual loans</t>
  </si>
  <si>
    <t>Real estate owned</t>
  </si>
  <si>
    <t>Total nonperforming assets</t>
  </si>
  <si>
    <t>Contractual interest not accrued during the quarter</t>
  </si>
  <si>
    <t>MORTGAGE SERVICING RIGHTS - Mortgage Loans Seviced for Others (Details) - USD ($) $ in Thousands</t>
  </si>
  <si>
    <t>Schedule of Loans Serviced for Others [Line Items]</t>
  </si>
  <si>
    <t>Total mortgage loans serviced for others</t>
  </si>
  <si>
    <t>FHLMC</t>
  </si>
  <si>
    <t>Other financial institutions</t>
  </si>
  <si>
    <t>MORTGAGE SERVICING RIGHTS - Mortgage Servicing Rights Activity (Details) - USD ($) $ in Thousands</t>
  </si>
  <si>
    <t>Servicing Asset at Fair Value, Amount [Roll Forward]</t>
  </si>
  <si>
    <t>Beginning Balance</t>
  </si>
  <si>
    <t>Additions</t>
  </si>
  <si>
    <t>Disposals</t>
  </si>
  <si>
    <t>Change in fair value due to changes in assumptions</t>
  </si>
  <si>
    <t>Other changes in fair value</t>
  </si>
  <si>
    <t>MORTGAGE SERVICING RIGHTS - Narrative (Details) - USD ($) $ in Millions</t>
  </si>
  <si>
    <t>12 Months Ended</t>
  </si>
  <si>
    <t>Assumption for Fair Value as of Balance Sheet Date of Assets or Liabilities that relate to Transferor's Continuing Involvement [Line Items]</t>
  </si>
  <si>
    <t>Custodial account balances maintained in connection with serviced loans</t>
  </si>
  <si>
    <t>Discount rate used to calculate fair value of MSRs</t>
  </si>
  <si>
    <t>10.00%</t>
  </si>
  <si>
    <t>Default rate used to calculate fair value of MSRs</t>
  </si>
  <si>
    <t>5.00%</t>
  </si>
  <si>
    <t>Minimum</t>
  </si>
  <si>
    <t>Prepayment speed rate used to calculate fair value of MSRs</t>
  </si>
  <si>
    <t>5.90%</t>
  </si>
  <si>
    <t>5.80%</t>
  </si>
  <si>
    <t>Maximum</t>
  </si>
  <si>
    <t>70.40%</t>
  </si>
  <si>
    <t>DEPOSITS - Deposits (Details) - USD ($) $ in Thousands</t>
  </si>
  <si>
    <t>Deposits [Abstract]</t>
  </si>
  <si>
    <t>Certificate accounts</t>
  </si>
  <si>
    <t>Money market savings</t>
  </si>
  <si>
    <t>NOW accounts</t>
  </si>
  <si>
    <t>Money market checking</t>
  </si>
  <si>
    <t>Non-interest bearing demand</t>
  </si>
  <si>
    <t>DEPOSITS - Narrative (Details) - USD ($) $ in Millions</t>
  </si>
  <si>
    <t>Certificates of deposit with a denomination of $100,000 or More</t>
  </si>
  <si>
    <t>Certificates of deposit that meet or exceed FDIC insurance limit</t>
  </si>
  <si>
    <t>Brokered deposits</t>
  </si>
  <si>
    <t>DEPOSITS - Maturities (Details) $ in Thousands</t>
  </si>
  <si>
    <t>Jun. 30, 2018USD ($)</t>
  </si>
  <si>
    <t>Maturities of Time Deposits, Twelve months ending March 31,</t>
  </si>
  <si>
    <t>Thereafter</t>
  </si>
  <si>
    <t>Time Deposits</t>
  </si>
  <si>
    <t>FEDERAL HOME LOAN BANK AND FEDERAL RESERVE BANK ADVANCES - Narrative (Details) - USD ($) $ in Millions</t>
  </si>
  <si>
    <t>Short-term Debt [Line Items]</t>
  </si>
  <si>
    <t>Borrowing capacity based on pledged loans to the FRB and FHLB</t>
  </si>
  <si>
    <t>Maximum short-term debt outstanding during period</t>
  </si>
  <si>
    <t>Average short-term debt outstanding during period</t>
  </si>
  <si>
    <t>Weighted average interest rate</t>
  </si>
  <si>
    <t>1.89%</t>
  </si>
  <si>
    <t>FHLB Advances</t>
  </si>
  <si>
    <t>Mortgage loans pledged as collateral</t>
  </si>
  <si>
    <t>FRB Advances</t>
  </si>
  <si>
    <t>FEDERAL HOME LOAN BANK AND FEDERAL RESERVE BANK ADVANCES - FHLB Advances (Details) - USD ($) $ in Thousands</t>
  </si>
  <si>
    <t>Federal Home Loan Bank, Advances, Branch of FHLB Bank [Line Items]</t>
  </si>
  <si>
    <t>Outstanding Balances</t>
  </si>
  <si>
    <t>FHLB of San Francisco</t>
  </si>
  <si>
    <t>FHLB of San Francisco | FHLB Fixed Rate Short-term Borrowings</t>
  </si>
  <si>
    <t>FHLB of San Francisco | FHLB Fixed Rate Short-term Borrowings | Minimum</t>
  </si>
  <si>
    <t>Interest rate</t>
  </si>
  <si>
    <t>2.08%</t>
  </si>
  <si>
    <t>FHLB of San Francisco | FHLB Fixed Rate Short-term Borrowings | Maximum</t>
  </si>
  <si>
    <t>FHLB of San Francisco | FHLB Fixed Rate Short-term Borrowings | Average</t>
  </si>
  <si>
    <t>FHLB of San Francisco | FHLB Fixed Rate Long-term Borrowings</t>
  </si>
  <si>
    <t>FHLB of San Francisco | FHLB Fixed Rate Long-term Borrowings | Minimum</t>
  </si>
  <si>
    <t>1.38%</t>
  </si>
  <si>
    <t>FHLB of San Francisco | FHLB Fixed Rate Long-term Borrowings | Maximum</t>
  </si>
  <si>
    <t>7.69%</t>
  </si>
  <si>
    <t>FHLB of San Francisco | FHLB Fixed Rate Long-term Borrowings | Average</t>
  </si>
  <si>
    <t>2.24%</t>
  </si>
  <si>
    <t>FHLB of San Francisco | FHLB Variable Rate Long-term Borrowings</t>
  </si>
  <si>
    <t>FHLB of San Francisco | FHLB Variable Rate Long-term Borrowings | Minimum</t>
  </si>
  <si>
    <t>2.30%</t>
  </si>
  <si>
    <t>FHLB of San Francisco | FHLB Variable Rate Long-term Borrowings | Maximum</t>
  </si>
  <si>
    <t>2.49%</t>
  </si>
  <si>
    <t>FHLB of San Francisco | FHLB Variable Rate Long-term Borrowings | Average</t>
  </si>
  <si>
    <t>2.37%</t>
  </si>
  <si>
    <t>FEDERAL HOME LOAN BANK AND FEDERAL RESERVE BANK ADVANCES - Schedule of Maturities (Details) - USD ($) $ in Thousands</t>
  </si>
  <si>
    <t>Federal Home Loan Bank, Advances, Fiscal Year Maturity [Abstract]</t>
  </si>
  <si>
    <t>Outstanding advances from FHLB</t>
  </si>
  <si>
    <t>July 1 - December 31, 2018</t>
  </si>
  <si>
    <t>Year ending December 31, 2019</t>
  </si>
  <si>
    <t>Year ending December 31, 2020</t>
  </si>
  <si>
    <t>Year ending December 31, 2021</t>
  </si>
  <si>
    <t>Year ending December 31, 2022</t>
  </si>
  <si>
    <t>JUNIOR SUBORDINATED DEFERRABLE INTEREST DEBENTURES - Narrative (Details) - Trusts $ in Millions</t>
  </si>
  <si>
    <t>Jun. 30, 2018USD ($)trust</t>
  </si>
  <si>
    <t>Investment [Line Items]</t>
  </si>
  <si>
    <t>Investment in common securities | $</t>
  </si>
  <si>
    <t>Number of wholly owned trusts | trust</t>
  </si>
  <si>
    <t>JUNIOR SUBORDINATED DEFERRABLE INTEREST DEBENTURES - Schedule of Trusts (Details) - USD ($) $ in Thousands</t>
  </si>
  <si>
    <t>Debt Instrument [Line Items]</t>
  </si>
  <si>
    <t>Amount</t>
  </si>
  <si>
    <t>Trust Preferred Securities Subject to Mandatory Redemption | Luther Burbank Statutory Trust I | Trusts</t>
  </si>
  <si>
    <t>Rate</t>
  </si>
  <si>
    <t>3.72%</t>
  </si>
  <si>
    <t>2.97%</t>
  </si>
  <si>
    <t>Trust Preferred Securities Subject to Mandatory Redemption | Luther Burbank Statutory Trust I | Trusts | LIBOR</t>
  </si>
  <si>
    <t>Rate index</t>
  </si>
  <si>
    <t>Trust Preferred Securities Subject to Mandatory Redemption | Luther Burbank Statutory Trust II | Trusts</t>
  </si>
  <si>
    <t>3.96%</t>
  </si>
  <si>
    <t>3.21%</t>
  </si>
  <si>
    <t>Trust Preferred Securities Subject to Mandatory Redemption | Luther Burbank Statutory Trust II | Trusts | LIBOR</t>
  </si>
  <si>
    <t>1.62%</t>
  </si>
  <si>
    <t>SENIOR DEBT - Narrative (Details) - Senior Unsecured Term Notes - USD ($) $ in Thousands</t>
  </si>
  <si>
    <t>1 Months Ended</t>
  </si>
  <si>
    <t>Sep. 30, 2014</t>
  </si>
  <si>
    <t>Senior Unsecured Term Notes, 2009-2011</t>
  </si>
  <si>
    <t>Debt retired</t>
  </si>
  <si>
    <t>Senior Unsecured Term Notes, September 2014</t>
  </si>
  <si>
    <t>Prepayment penalty on retired debt</t>
  </si>
  <si>
    <t>Proceeds kept as additional paid-in capital</t>
  </si>
  <si>
    <t>Proceeds kept as cash reserves</t>
  </si>
  <si>
    <t>SENIOR DEBT - Schedule of Debt (Details) - USD ($) $ in Thousands</t>
  </si>
  <si>
    <t>Fixed Interest Rate</t>
  </si>
  <si>
    <t>INCOME TAXES - Effective Income Tax Reconciliation (Details) - USD ($) $ in Thousands</t>
  </si>
  <si>
    <t>Statutory U.S. Federal Income Tax</t>
  </si>
  <si>
    <t>Benefit of S Corporation status</t>
  </si>
  <si>
    <t>State Taxes</t>
  </si>
  <si>
    <t>Other</t>
  </si>
  <si>
    <t>Total income tax provision</t>
  </si>
  <si>
    <t>STOCK BASED COMPENSATION - Narrative (Details) - USD ($) $ in Millions</t>
  </si>
  <si>
    <t>Dec. 12, 2017</t>
  </si>
  <si>
    <t>Share-based Compensation Arrangement by Share-based Payment Award [Line Items]</t>
  </si>
  <si>
    <t>Common stock reserved for new awards</t>
  </si>
  <si>
    <t>Common stock available for grant</t>
  </si>
  <si>
    <t>RSUs and RSAs</t>
  </si>
  <si>
    <t>Vesting period</t>
  </si>
  <si>
    <t>3 years</t>
  </si>
  <si>
    <t>Unrecognized compensation expense</t>
  </si>
  <si>
    <t>Restricted stock awards or units granted</t>
  </si>
  <si>
    <t>Period of recognition for unrecognized compensation expense</t>
  </si>
  <si>
    <t>2 years 29 days</t>
  </si>
  <si>
    <t>RSUs</t>
  </si>
  <si>
    <t>Restricted stock units vested</t>
  </si>
  <si>
    <t>Non-employee directors | Restricted Stock Awards</t>
  </si>
  <si>
    <t>1 year</t>
  </si>
  <si>
    <t>Employees | Restricted Stock Awards</t>
  </si>
  <si>
    <t>STOCK BASED COMPENSATION - Awards Activity (Details) - RSUs and RSAs shares in Thousands</t>
  </si>
  <si>
    <t>Jun. 30, 2018$ / sharesshares</t>
  </si>
  <si>
    <t>Number of Shares</t>
  </si>
  <si>
    <t>Beginning of the period balance | shares</t>
  </si>
  <si>
    <t>Shares granted | shares</t>
  </si>
  <si>
    <t>Shares settled | shares</t>
  </si>
  <si>
    <t>Shares forfeited | shares</t>
  </si>
  <si>
    <t>End of the period balance | shares</t>
  </si>
  <si>
    <t>Weighted Average Grant Date Fair Value</t>
  </si>
  <si>
    <t>Beginning of the period balance (in usd per share) | $ / shares</t>
  </si>
  <si>
    <t>Shares granted | $ / shares</t>
  </si>
  <si>
    <t>Shares settled | $ / shares</t>
  </si>
  <si>
    <t>Shares forfeited | $ / shares</t>
  </si>
  <si>
    <t>End of the period balance (in usd per share) | $ / shares</t>
  </si>
  <si>
    <t>FAIR VALUE MEASUREMENTS - Narrative (Details) - USD ($)</t>
  </si>
  <si>
    <t>Fair Value Measurements, Recurring and Nonrecurring, Valuation Techniques [Line Items]</t>
  </si>
  <si>
    <t>Loans receivable</t>
  </si>
  <si>
    <t>Loans receivable, fair value</t>
  </si>
  <si>
    <t>Single family residential | Fair Value | Permanent mortgages | Nonrecurring Basis</t>
  </si>
  <si>
    <t>Charge-offs recorded</t>
  </si>
  <si>
    <t>Impaired Financing Receivables</t>
  </si>
  <si>
    <t>Assumed default rate</t>
  </si>
  <si>
    <t>100.00%</t>
  </si>
  <si>
    <t>Approximate selling cost</t>
  </si>
  <si>
    <t>6.00%</t>
  </si>
  <si>
    <t>Impaired Financing Receivables | Minimum</t>
  </si>
  <si>
    <t>Adjustments made by appraisers</t>
  </si>
  <si>
    <t>(10.00%)</t>
  </si>
  <si>
    <t>Impaired Financing Receivables | Maximum</t>
  </si>
  <si>
    <t>20.00%</t>
  </si>
  <si>
    <t>FAIR VALUE MEASUREMENTS - Fair Value of Financial Instruments (Details) - USD ($) $ in Thousands</t>
  </si>
  <si>
    <t>Investment securities:</t>
  </si>
  <si>
    <t>Available for sale</t>
  </si>
  <si>
    <t>Held to maturity</t>
  </si>
  <si>
    <t>Carrying Amount</t>
  </si>
  <si>
    <t>Financial assets:</t>
  </si>
  <si>
    <t>Loans receivable, net</t>
  </si>
  <si>
    <t>Federal Home Loan Bank stock</t>
  </si>
  <si>
    <t>Interest Rate Cap Premium</t>
  </si>
  <si>
    <t>Financial liabilities:</t>
  </si>
  <si>
    <t>FHLB advances</t>
  </si>
  <si>
    <t>Senior debt</t>
  </si>
  <si>
    <t>Fair Value | Level 1</t>
  </si>
  <si>
    <t>Fair Value | Level 2</t>
  </si>
  <si>
    <t>Fair Value | Level 3</t>
  </si>
  <si>
    <t>FAIR VALUE MEASUREMENTS - Assets and Liabilities Recorded at Fair Value (Details) - USD ($) $ in Thousands</t>
  </si>
  <si>
    <t>Fair Value, Assets and Liabilities Measured on Recurring and Nonrecurring Basis [Line Items]</t>
  </si>
  <si>
    <t>Impaired Loans</t>
  </si>
  <si>
    <t>Nonrecurring Basis | Level 1</t>
  </si>
  <si>
    <t>Nonrecurring Basis | Level 2</t>
  </si>
  <si>
    <t>Nonrecurring Basis | Level 3</t>
  </si>
  <si>
    <t>Fair Value | Recurring Basis</t>
  </si>
  <si>
    <t>Fair Value | Recurring Basis | Level 1</t>
  </si>
  <si>
    <t>Fair Value | Recurring Basis | Level 2</t>
  </si>
  <si>
    <t>Fair Value | Recurring Basis | Level 3</t>
  </si>
  <si>
    <t>Fair Value | Recurring Basis | Mortgage-backed securities</t>
  </si>
  <si>
    <t>Fair Value | Recurring Basis | Mortgage-backed securities | Level 1</t>
  </si>
  <si>
    <t>Fair Value | Recurring Basis | Mortgage-backed securities | Level 2</t>
  </si>
  <si>
    <t>Fair Value | Recurring Basis | Mortgage-backed securities | Level 3</t>
  </si>
  <si>
    <t>Fair Value | Recurring Basis | Agency bonds</t>
  </si>
  <si>
    <t>Fair Value | Recurring Basis | Agency bonds | Level 1</t>
  </si>
  <si>
    <t>Fair Value | Recurring Basis | Agency bonds | Level 2</t>
  </si>
  <si>
    <t>Fair Value | Recurring Basis | Agency bonds | Level 3</t>
  </si>
  <si>
    <t>Fair Value | Recurring Basis | Collateralized mortgage obligations</t>
  </si>
  <si>
    <t>Fair Value | Recurring Basis | Collateralized mortgage obligations | Level 1</t>
  </si>
  <si>
    <t>Fair Value | Recurring Basis | Collateralized mortgage obligations | Level 2</t>
  </si>
  <si>
    <t>Fair Value | Recurring Basis | Collateralized mortgage obligations | Level 3</t>
  </si>
  <si>
    <t>Fair Value | Recurring Basis | SBA securities</t>
  </si>
  <si>
    <t>Fair Value | Recurring Basis | SBA securities | Level 1</t>
  </si>
  <si>
    <t>Fair Value | Recurring Basis | SBA securities | Level 2</t>
  </si>
  <si>
    <t>Fair Value | Recurring Basis | SBA securities | Level 3</t>
  </si>
  <si>
    <t>Fair Value | Recurring Basis | U.S. Treasury</t>
  </si>
  <si>
    <t>Fair Value | Recurring Basis | U.S. Treasury | Level 1</t>
  </si>
  <si>
    <t>Fair Value | Recurring Basis | U.S. Treasury | Level 2</t>
  </si>
  <si>
    <t>Fair Value | Recurring Basis | U.S. Treasury | Level 3</t>
  </si>
  <si>
    <t>Fair Value | Recurring Basis | CRA Qualified Investment Fund</t>
  </si>
  <si>
    <t>Fair Value | Recurring Basis | CRA Qualified Investment Fund | Level 1</t>
  </si>
  <si>
    <t>Fair Value | Recurring Basis | CRA Qualified Investment Fund | Level 2</t>
  </si>
  <si>
    <t>Fair Value | Recurring Basis | CRA Qualified Investment Fund | Level 3</t>
  </si>
  <si>
    <t>Fair Value | Nonrecurring Basis</t>
  </si>
  <si>
    <t>Single family residential | Permanent mortgages | Nonrecurring Basis | Level 1</t>
  </si>
  <si>
    <t>Single family residential | Permanent mortgages | Nonrecurring Basis | Level 2</t>
  </si>
  <si>
    <t>Single family residential | Permanent mortgages | Nonrecurring Basis | Level 3</t>
  </si>
  <si>
    <t>Single family residential | Permanent mortgages | Fair Value | Nonrecurring Basis</t>
  </si>
  <si>
    <t>VARIABLE INTEREST ENTITIES (VIE) (Details) - Variable Interest Entity, Not Primary Beneficiary - USD ($) $ in Millions</t>
  </si>
  <si>
    <t>Variable Interest Entity [Line Items]</t>
  </si>
  <si>
    <t>Maximum loss exposure as a percentage of original principal amount</t>
  </si>
  <si>
    <t>Maximum loss exposure</t>
  </si>
  <si>
    <t>Reserved for estimated losses</t>
  </si>
  <si>
    <t>LOAN SALE AND SECURITIZATION ACTIVITIES - Narrative (Details) $ in Millions</t>
  </si>
  <si>
    <t>Fair Value Assumption, Date of Securitization or Asset-backed Financing Arrangement, Transferor's Continuing Involvement, Servicing Assets or Liabilities [Line Items]</t>
  </si>
  <si>
    <t>Minimum net worth</t>
  </si>
  <si>
    <t>Actual net worth</t>
  </si>
  <si>
    <t>Multifamily Loan Securitization</t>
  </si>
  <si>
    <t>Loans receivable | Multifamily residential | Permanent mortgages</t>
  </si>
  <si>
    <t>Originated loans sold</t>
  </si>
  <si>
    <t>LOAN SALE AND SECURITIZATION ACTIVITIES - Cash Flow from Sale of Loans (Details) - USD ($) $ in Thousands</t>
  </si>
  <si>
    <t>Servicing fees</t>
  </si>
  <si>
    <t>LOAN SALE AND SECURITIZATION ACTIVITIES - Loans Transfered Through Loans or Securitization (Details) - USD ($) $ in Thousands</t>
  </si>
  <si>
    <t>Derecognized Assets, Securitized or Asset-backed Financing Arrangement Assets and any Other Financial Assets Managed Together [Line Items]</t>
  </si>
  <si>
    <t>Principal balance of loans</t>
  </si>
  <si>
    <t>Loans 90 days past due</t>
  </si>
  <si>
    <t>Charge-offs, net</t>
  </si>
  <si>
    <t>COMMITMENTS AND CONTINGENCIES - Narrative (Details) - USD ($) $ in Thousands</t>
  </si>
  <si>
    <t>Operating Leased Assets [Line Items]</t>
  </si>
  <si>
    <t>Rent expense for operating leases</t>
  </si>
  <si>
    <t>Cash balances held at other institutions that exceed FDIC insured limits</t>
  </si>
  <si>
    <t>Operating Lease Arrangement Type One</t>
  </si>
  <si>
    <t>Renewal term</t>
  </si>
  <si>
    <t>Operating Lease Arrangement Type Two</t>
  </si>
  <si>
    <t>5 years</t>
  </si>
  <si>
    <t>Operating Lease Arrangement Type Three</t>
  </si>
  <si>
    <t>10 years</t>
  </si>
  <si>
    <t>Commitments to Extend Credit [Member]</t>
  </si>
  <si>
    <t>Real estate loan funding commitments</t>
  </si>
  <si>
    <t>Unfunded Loan Commitment</t>
  </si>
  <si>
    <t>Reserve recorded on real estate loan funding commitments</t>
  </si>
  <si>
    <t>COMMITMENTS AND CONTINGENCIES - Operating Lease Maturities (Details) $ in Thousands</t>
  </si>
  <si>
    <t>Operating Leases, Future Minimum Payments Due, Fiscal Year Maturity [Abstract]</t>
  </si>
  <si>
    <t>Operating Leases Pay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7534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7</v>
      </c>
    </row>
    <row r="14" spans="1:3">
      <c r="A14" s="4" t="s">
        <v>23</v>
      </c>
      <c r="C14" s="5" t="n">
        <v>56548614</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6018</v>
      </c>
      <c r="C3" s="7" t="n">
        <v>75578</v>
      </c>
    </row>
    <row r="4" spans="1:3">
      <c r="A4" s="4" t="s">
        <v>31</v>
      </c>
      <c r="B4" s="5" t="n">
        <v>583035</v>
      </c>
      <c r="C4" s="5" t="n">
        <v>503288</v>
      </c>
    </row>
    <row r="5" spans="1:3">
      <c r="A5" s="4" t="s">
        <v>32</v>
      </c>
      <c r="B5" s="5" t="n">
        <v>12009</v>
      </c>
      <c r="C5" s="5" t="n">
        <v>6921</v>
      </c>
    </row>
    <row r="6" spans="1:3">
      <c r="A6" s="4" t="s">
        <v>33</v>
      </c>
      <c r="B6" s="5" t="n">
        <v>21575</v>
      </c>
      <c r="C6" s="5" t="n">
        <v>0</v>
      </c>
    </row>
    <row r="7" spans="1:3">
      <c r="A7" s="4" t="s">
        <v>34</v>
      </c>
      <c r="B7" s="5" t="n">
        <v>5701559</v>
      </c>
      <c r="C7" s="5" t="n">
        <v>5011235</v>
      </c>
    </row>
    <row r="8" spans="1:3">
      <c r="A8" s="4" t="s">
        <v>35</v>
      </c>
      <c r="B8" s="5" t="n">
        <v>18310</v>
      </c>
      <c r="C8" s="5" t="n">
        <v>14901</v>
      </c>
    </row>
    <row r="9" spans="1:3">
      <c r="A9" s="4" t="s">
        <v>36</v>
      </c>
      <c r="B9" s="5" t="n">
        <v>32995</v>
      </c>
      <c r="C9" s="5" t="n">
        <v>27733</v>
      </c>
    </row>
    <row r="10" spans="1:3">
      <c r="A10" s="4" t="s">
        <v>37</v>
      </c>
      <c r="B10" s="5" t="n">
        <v>21870</v>
      </c>
      <c r="C10" s="5" t="n">
        <v>22452</v>
      </c>
    </row>
    <row r="11" spans="1:3">
      <c r="A11" s="4" t="s">
        <v>38</v>
      </c>
      <c r="B11" s="5" t="n">
        <v>3297</v>
      </c>
      <c r="C11" s="5" t="n">
        <v>3297</v>
      </c>
    </row>
    <row r="12" spans="1:3">
      <c r="A12" s="4" t="s">
        <v>39</v>
      </c>
      <c r="B12" s="5" t="n">
        <v>39565</v>
      </c>
      <c r="C12" s="5" t="n">
        <v>38975</v>
      </c>
    </row>
    <row r="13" spans="1:3">
      <c r="A13" s="4" t="s">
        <v>40</v>
      </c>
      <c r="B13" s="5" t="n">
        <v>6510233</v>
      </c>
      <c r="C13" s="5" t="n">
        <v>5704380</v>
      </c>
    </row>
    <row r="14" spans="1:3">
      <c r="A14" s="3" t="s">
        <v>41</v>
      </c>
    </row>
    <row r="15" spans="1:3">
      <c r="A15" s="4" t="s">
        <v>42</v>
      </c>
      <c r="B15" s="5" t="n">
        <v>4592155</v>
      </c>
      <c r="C15" s="5" t="n">
        <v>3951238</v>
      </c>
    </row>
    <row r="16" spans="1:3">
      <c r="A16" s="4" t="s">
        <v>43</v>
      </c>
      <c r="B16" s="5" t="n">
        <v>1150746</v>
      </c>
      <c r="C16" s="5" t="n">
        <v>989260</v>
      </c>
    </row>
    <row r="17" spans="1:3">
      <c r="A17" s="4" t="s">
        <v>44</v>
      </c>
      <c r="B17" s="5" t="n">
        <v>61857</v>
      </c>
      <c r="C17" s="5" t="n">
        <v>61857</v>
      </c>
    </row>
    <row r="18" spans="1:3">
      <c r="A18" s="4" t="s">
        <v>45</v>
      </c>
      <c r="B18" s="5" t="n">
        <v>94228</v>
      </c>
      <c r="C18" s="5" t="n">
        <v>94161</v>
      </c>
    </row>
    <row r="19" spans="1:3">
      <c r="A19" s="4" t="s">
        <v>46</v>
      </c>
      <c r="B19" s="5" t="n">
        <v>3304</v>
      </c>
      <c r="C19" s="5" t="n">
        <v>1781</v>
      </c>
    </row>
    <row r="20" spans="1:3">
      <c r="A20" s="4" t="s">
        <v>47</v>
      </c>
      <c r="B20" s="5" t="n">
        <v>45763</v>
      </c>
      <c r="C20" s="5" t="n">
        <v>56338</v>
      </c>
    </row>
    <row r="21" spans="1:3">
      <c r="A21" s="4" t="s">
        <v>48</v>
      </c>
      <c r="B21" s="5" t="n">
        <v>5948053</v>
      </c>
      <c r="C21" s="5" t="n">
        <v>5154635</v>
      </c>
    </row>
    <row r="22" spans="1:3">
      <c r="A22" s="4" t="s">
        <v>49</v>
      </c>
      <c r="B22" s="4" t="s">
        <v>50</v>
      </c>
      <c r="C22" s="4" t="s">
        <v>50</v>
      </c>
    </row>
    <row r="23" spans="1:3">
      <c r="A23" s="3" t="s">
        <v>51</v>
      </c>
    </row>
    <row r="24" spans="1:3">
      <c r="A24" s="4" t="s">
        <v>52</v>
      </c>
      <c r="B24" s="5" t="n">
        <v>456289</v>
      </c>
      <c r="C24" s="5" t="n">
        <v>454287</v>
      </c>
    </row>
    <row r="25" spans="1:3">
      <c r="A25" s="4" t="s">
        <v>53</v>
      </c>
      <c r="B25" s="5" t="n">
        <v>113673</v>
      </c>
      <c r="C25" s="5" t="n">
        <v>102459</v>
      </c>
    </row>
    <row r="26" spans="1:3">
      <c r="A26" s="4" t="s">
        <v>54</v>
      </c>
      <c r="B26" s="5" t="n">
        <v>-7782</v>
      </c>
      <c r="C26" s="5" t="n">
        <v>-7001</v>
      </c>
    </row>
    <row r="27" spans="1:3">
      <c r="A27" s="4" t="s">
        <v>55</v>
      </c>
      <c r="B27" s="5" t="n">
        <v>562180</v>
      </c>
      <c r="C27" s="5" t="n">
        <v>549745</v>
      </c>
    </row>
    <row r="28" spans="1:3">
      <c r="A28" s="4" t="s">
        <v>56</v>
      </c>
      <c r="B28" s="7" t="n">
        <v>6510233</v>
      </c>
      <c r="C28" s="7" t="n">
        <v>57043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99</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8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88</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1</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194</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19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8</v>
      </c>
    </row>
    <row r="2" spans="1:3">
      <c r="A2" s="3" t="s">
        <v>29</v>
      </c>
    </row>
    <row r="3" spans="1:3">
      <c r="A3" s="4" t="s">
        <v>58</v>
      </c>
      <c r="B3" s="7" t="n">
        <v>11725</v>
      </c>
      <c r="C3" s="7" t="n">
        <v>6925</v>
      </c>
    </row>
    <row r="4" spans="1:3">
      <c r="A4" s="4" t="s">
        <v>59</v>
      </c>
      <c r="B4" s="7" t="n">
        <v>33358</v>
      </c>
      <c r="C4" s="7" t="n">
        <v>30312</v>
      </c>
    </row>
    <row r="5" spans="1:3">
      <c r="A5" s="3" t="s">
        <v>41</v>
      </c>
    </row>
    <row r="6" spans="1:3">
      <c r="A6" s="4" t="s">
        <v>60</v>
      </c>
      <c r="B6" s="4" t="s">
        <v>61</v>
      </c>
    </row>
    <row r="7" spans="1:3">
      <c r="A7" s="3" t="s">
        <v>62</v>
      </c>
    </row>
    <row r="8" spans="1:3">
      <c r="A8" s="4" t="s">
        <v>63</v>
      </c>
      <c r="B8" s="5" t="n">
        <v>100000000</v>
      </c>
      <c r="C8" s="5" t="n">
        <v>100000000</v>
      </c>
    </row>
    <row r="9" spans="1:3">
      <c r="A9" s="4" t="s">
        <v>64</v>
      </c>
      <c r="B9" s="5" t="n">
        <v>56559655</v>
      </c>
      <c r="C9" s="5" t="n">
        <v>56422662</v>
      </c>
    </row>
    <row r="10" spans="1:3">
      <c r="A10" s="4" t="s">
        <v>65</v>
      </c>
      <c r="B10" s="5" t="n">
        <v>56559655</v>
      </c>
      <c r="C10" s="5" t="n">
        <v>56422662</v>
      </c>
    </row>
    <row r="11" spans="1:3">
      <c r="A11" s="4" t="s">
        <v>66</v>
      </c>
    </row>
    <row r="12" spans="1:3">
      <c r="A12" s="3" t="s">
        <v>41</v>
      </c>
    </row>
    <row r="13" spans="1:3">
      <c r="A13" s="4" t="s">
        <v>67</v>
      </c>
      <c r="B13" s="7" t="n">
        <v>95000</v>
      </c>
      <c r="C13" s="7" t="n">
        <v>95000</v>
      </c>
    </row>
    <row r="14" spans="1:3">
      <c r="A14" s="4" t="s">
        <v>60</v>
      </c>
      <c r="B14" s="4" t="s">
        <v>61</v>
      </c>
    </row>
    <row r="15" spans="1:3">
      <c r="A15" s="4" t="s">
        <v>68</v>
      </c>
      <c r="B15" s="7" t="n">
        <v>772</v>
      </c>
      <c r="C15" s="7" t="n">
        <v>8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02</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4</v>
      </c>
      <c r="B1" s="2" t="s">
        <v>1</v>
      </c>
    </row>
    <row r="2" spans="1:2">
      <c r="B2" s="2" t="s">
        <v>2</v>
      </c>
    </row>
    <row r="3" spans="1:2">
      <c r="A3" s="3" t="s">
        <v>207</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07</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12</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15</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18</v>
      </c>
    </row>
    <row r="4" spans="1:2">
      <c r="A4" s="4" t="s">
        <v>287</v>
      </c>
      <c r="B4" s="4" t="s">
        <v>288</v>
      </c>
    </row>
    <row r="5" spans="1:2">
      <c r="A5" s="4" t="s">
        <v>289</v>
      </c>
      <c r="B5" s="4" t="s">
        <v>290</v>
      </c>
    </row>
    <row r="6" spans="1:2">
      <c r="A6" s="4" t="s">
        <v>291</v>
      </c>
      <c r="B6" s="4" t="s">
        <v>290</v>
      </c>
    </row>
    <row r="7" spans="1:2">
      <c r="A7" s="4" t="s">
        <v>292</v>
      </c>
      <c r="B7"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3" t="s">
        <v>19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26</v>
      </c>
    </row>
    <row r="4" spans="1:2">
      <c r="A4" s="4" t="s">
        <v>300</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 customWidth="1" max="5" min="5" width="20"/>
    <col customWidth="1" max="6" min="6" width="30"/>
  </cols>
  <sheetData>
    <row r="1" spans="1:6">
      <c r="A1" s="1" t="s">
        <v>302</v>
      </c>
      <c r="B1" s="2" t="s">
        <v>303</v>
      </c>
      <c r="C1" s="2" t="s">
        <v>304</v>
      </c>
      <c r="D1" s="2" t="s">
        <v>305</v>
      </c>
      <c r="E1" s="2" t="s">
        <v>306</v>
      </c>
      <c r="F1" s="2" t="s">
        <v>307</v>
      </c>
    </row>
    <row r="2" spans="1:6">
      <c r="A2" s="3" t="s">
        <v>188</v>
      </c>
    </row>
    <row r="3" spans="1:6">
      <c r="A3" s="4" t="s">
        <v>308</v>
      </c>
      <c r="C3" s="5" t="n">
        <v>200</v>
      </c>
    </row>
    <row r="4" spans="1:6">
      <c r="A4" s="4" t="s">
        <v>309</v>
      </c>
      <c r="C4" s="5" t="n">
        <v>42000000</v>
      </c>
      <c r="D4" s="5" t="n">
        <v>56559655</v>
      </c>
      <c r="E4" s="5" t="n">
        <v>56422662</v>
      </c>
      <c r="F4" s="5" t="n">
        <v>210000</v>
      </c>
    </row>
    <row r="5" spans="1:6">
      <c r="A5" s="4" t="s">
        <v>310</v>
      </c>
      <c r="C5" s="5" t="n">
        <v>100000000</v>
      </c>
      <c r="D5" s="5" t="n">
        <v>100000000</v>
      </c>
      <c r="E5" s="5" t="n">
        <v>100000000</v>
      </c>
      <c r="F5" s="5" t="n">
        <v>500000</v>
      </c>
    </row>
    <row r="6" spans="1:6">
      <c r="A6" s="4" t="s">
        <v>311</v>
      </c>
      <c r="C6" s="7" t="n">
        <v>0</v>
      </c>
      <c r="F6" s="7" t="n">
        <v>8</v>
      </c>
    </row>
    <row r="7" spans="1:6">
      <c r="A7" s="3" t="s">
        <v>312</v>
      </c>
    </row>
    <row r="8" spans="1:6">
      <c r="A8" s="4" t="s">
        <v>313</v>
      </c>
      <c r="D8" s="7" t="n">
        <v>0</v>
      </c>
    </row>
    <row r="9" spans="1:6">
      <c r="A9" s="4" t="s">
        <v>314</v>
      </c>
    </row>
    <row r="10" spans="1:6">
      <c r="A10" s="3" t="s">
        <v>312</v>
      </c>
    </row>
    <row r="11" spans="1:6">
      <c r="A11" s="4" t="s">
        <v>315</v>
      </c>
      <c r="B11" s="5" t="n">
        <v>13972500</v>
      </c>
    </row>
    <row r="12" spans="1:6">
      <c r="A12" s="4" t="s">
        <v>316</v>
      </c>
      <c r="B12" s="8" t="n">
        <v>10.75</v>
      </c>
    </row>
    <row r="13" spans="1:6">
      <c r="A13" s="4" t="s">
        <v>317</v>
      </c>
      <c r="B13" s="7" t="n">
        <v>138300</v>
      </c>
    </row>
    <row r="14" spans="1:6">
      <c r="A14" s="4" t="s">
        <v>124</v>
      </c>
    </row>
    <row r="15" spans="1:6">
      <c r="A15" s="3" t="s">
        <v>312</v>
      </c>
    </row>
    <row r="16" spans="1:6">
      <c r="A16" s="4" t="s">
        <v>313</v>
      </c>
      <c r="D16" s="7" t="n">
        <v>1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51343</v>
      </c>
      <c r="C4" s="7" t="n">
        <v>41173</v>
      </c>
      <c r="D4" s="7" t="n">
        <v>97906</v>
      </c>
      <c r="E4" s="7" t="n">
        <v>79916</v>
      </c>
    </row>
    <row r="5" spans="1:5">
      <c r="A5" s="4" t="s">
        <v>74</v>
      </c>
      <c r="B5" s="5" t="n">
        <v>3343</v>
      </c>
      <c r="C5" s="5" t="n">
        <v>1863</v>
      </c>
      <c r="D5" s="5" t="n">
        <v>6061</v>
      </c>
      <c r="E5" s="5" t="n">
        <v>3516</v>
      </c>
    </row>
    <row r="6" spans="1:5">
      <c r="A6" s="4" t="s">
        <v>75</v>
      </c>
      <c r="B6" s="5" t="n">
        <v>54686</v>
      </c>
      <c r="C6" s="5" t="n">
        <v>43036</v>
      </c>
      <c r="D6" s="5" t="n">
        <v>103967</v>
      </c>
      <c r="E6" s="5" t="n">
        <v>83432</v>
      </c>
    </row>
    <row r="7" spans="1:5">
      <c r="A7" s="3" t="s">
        <v>76</v>
      </c>
    </row>
    <row r="8" spans="1:5">
      <c r="A8" s="4" t="s">
        <v>77</v>
      </c>
      <c r="B8" s="5" t="n">
        <v>14560</v>
      </c>
      <c r="C8" s="5" t="n">
        <v>9058</v>
      </c>
      <c r="D8" s="5" t="n">
        <v>26492</v>
      </c>
      <c r="E8" s="5" t="n">
        <v>17371</v>
      </c>
    </row>
    <row r="9" spans="1:5">
      <c r="A9" s="4" t="s">
        <v>78</v>
      </c>
      <c r="B9" s="5" t="n">
        <v>6823</v>
      </c>
      <c r="C9" s="5" t="n">
        <v>4260</v>
      </c>
      <c r="D9" s="5" t="n">
        <v>11643</v>
      </c>
      <c r="E9" s="5" t="n">
        <v>7537</v>
      </c>
    </row>
    <row r="10" spans="1:5">
      <c r="A10" s="4" t="s">
        <v>79</v>
      </c>
      <c r="B10" s="5" t="n">
        <v>567</v>
      </c>
      <c r="C10" s="5" t="n">
        <v>408</v>
      </c>
      <c r="D10" s="5" t="n">
        <v>1054</v>
      </c>
      <c r="E10" s="5" t="n">
        <v>788</v>
      </c>
    </row>
    <row r="11" spans="1:5">
      <c r="A11" s="4" t="s">
        <v>80</v>
      </c>
      <c r="B11" s="5" t="n">
        <v>1577</v>
      </c>
      <c r="C11" s="5" t="n">
        <v>1577</v>
      </c>
      <c r="D11" s="5" t="n">
        <v>3154</v>
      </c>
      <c r="E11" s="5" t="n">
        <v>3154</v>
      </c>
    </row>
    <row r="12" spans="1:5">
      <c r="A12" s="4" t="s">
        <v>81</v>
      </c>
      <c r="B12" s="5" t="n">
        <v>23527</v>
      </c>
      <c r="C12" s="5" t="n">
        <v>15303</v>
      </c>
      <c r="D12" s="5" t="n">
        <v>42343</v>
      </c>
      <c r="E12" s="5" t="n">
        <v>28850</v>
      </c>
    </row>
    <row r="13" spans="1:5">
      <c r="A13" s="4" t="s">
        <v>82</v>
      </c>
      <c r="B13" s="5" t="n">
        <v>31159</v>
      </c>
      <c r="C13" s="5" t="n">
        <v>27733</v>
      </c>
      <c r="D13" s="5" t="n">
        <v>61624</v>
      </c>
      <c r="E13" s="5" t="n">
        <v>54582</v>
      </c>
    </row>
    <row r="14" spans="1:5">
      <c r="A14" s="4" t="s">
        <v>83</v>
      </c>
      <c r="B14" s="5" t="n">
        <v>1300</v>
      </c>
      <c r="C14" s="5" t="n">
        <v>-6481</v>
      </c>
      <c r="D14" s="5" t="n">
        <v>2800</v>
      </c>
      <c r="E14" s="5" t="n">
        <v>-6172</v>
      </c>
    </row>
    <row r="15" spans="1:5">
      <c r="A15" s="4" t="s">
        <v>84</v>
      </c>
      <c r="B15" s="5" t="n">
        <v>29859</v>
      </c>
      <c r="C15" s="5" t="n">
        <v>34214</v>
      </c>
      <c r="D15" s="5" t="n">
        <v>58824</v>
      </c>
      <c r="E15" s="5" t="n">
        <v>60754</v>
      </c>
    </row>
    <row r="16" spans="1:5">
      <c r="A16" s="3" t="s">
        <v>85</v>
      </c>
    </row>
    <row r="17" spans="1:5">
      <c r="A17" s="4" t="s">
        <v>86</v>
      </c>
      <c r="B17" s="5" t="n">
        <v>48</v>
      </c>
      <c r="C17" s="5" t="n">
        <v>47</v>
      </c>
      <c r="D17" s="5" t="n">
        <v>101</v>
      </c>
      <c r="E17" s="5" t="n">
        <v>95</v>
      </c>
    </row>
    <row r="18" spans="1:5">
      <c r="A18" s="4" t="s">
        <v>87</v>
      </c>
      <c r="B18" s="5" t="n">
        <v>0</v>
      </c>
      <c r="C18" s="5" t="n">
        <v>-693</v>
      </c>
      <c r="D18" s="5" t="n">
        <v>0</v>
      </c>
      <c r="E18" s="5" t="n">
        <v>-856</v>
      </c>
    </row>
    <row r="19" spans="1:5">
      <c r="A19" s="4" t="s">
        <v>88</v>
      </c>
      <c r="B19" s="5" t="n">
        <v>509</v>
      </c>
      <c r="C19" s="5" t="n">
        <v>562</v>
      </c>
      <c r="D19" s="5" t="n">
        <v>1103</v>
      </c>
      <c r="E19" s="5" t="n">
        <v>1195</v>
      </c>
    </row>
    <row r="20" spans="1:5">
      <c r="A20" s="4" t="s">
        <v>89</v>
      </c>
      <c r="B20" s="5" t="n">
        <v>260</v>
      </c>
      <c r="C20" s="5" t="n">
        <v>285</v>
      </c>
      <c r="D20" s="5" t="n">
        <v>638</v>
      </c>
      <c r="E20" s="5" t="n">
        <v>649</v>
      </c>
    </row>
    <row r="21" spans="1:5">
      <c r="A21" s="4" t="s">
        <v>90</v>
      </c>
      <c r="B21" s="5" t="n">
        <v>817</v>
      </c>
      <c r="C21" s="5" t="n">
        <v>201</v>
      </c>
      <c r="D21" s="5" t="n">
        <v>1842</v>
      </c>
      <c r="E21" s="5" t="n">
        <v>1083</v>
      </c>
    </row>
    <row r="22" spans="1:5">
      <c r="A22" s="3" t="s">
        <v>91</v>
      </c>
    </row>
    <row r="23" spans="1:5">
      <c r="A23" s="4" t="s">
        <v>92</v>
      </c>
      <c r="B23" s="5" t="n">
        <v>9199</v>
      </c>
      <c r="C23" s="5" t="n">
        <v>9523</v>
      </c>
      <c r="D23" s="5" t="n">
        <v>18818</v>
      </c>
      <c r="E23" s="5" t="n">
        <v>19720</v>
      </c>
    </row>
    <row r="24" spans="1:5">
      <c r="A24" s="4" t="s">
        <v>93</v>
      </c>
      <c r="B24" s="5" t="n">
        <v>467</v>
      </c>
      <c r="C24" s="5" t="n">
        <v>431</v>
      </c>
      <c r="D24" s="5" t="n">
        <v>899</v>
      </c>
      <c r="E24" s="5" t="n">
        <v>829</v>
      </c>
    </row>
    <row r="25" spans="1:5">
      <c r="A25" s="4" t="s">
        <v>94</v>
      </c>
      <c r="B25" s="5" t="n">
        <v>503</v>
      </c>
      <c r="C25" s="5" t="n">
        <v>840</v>
      </c>
      <c r="D25" s="5" t="n">
        <v>901</v>
      </c>
      <c r="E25" s="5" t="n">
        <v>1025</v>
      </c>
    </row>
    <row r="26" spans="1:5">
      <c r="A26" s="4" t="s">
        <v>95</v>
      </c>
      <c r="B26" s="5" t="n">
        <v>1304</v>
      </c>
      <c r="C26" s="5" t="n">
        <v>1223</v>
      </c>
      <c r="D26" s="5" t="n">
        <v>2600</v>
      </c>
      <c r="E26" s="5" t="n">
        <v>2521</v>
      </c>
    </row>
    <row r="27" spans="1:5">
      <c r="A27" s="4" t="s">
        <v>96</v>
      </c>
      <c r="B27" s="5" t="n">
        <v>694</v>
      </c>
      <c r="C27" s="5" t="n">
        <v>728</v>
      </c>
      <c r="D27" s="5" t="n">
        <v>1408</v>
      </c>
      <c r="E27" s="5" t="n">
        <v>1463</v>
      </c>
    </row>
    <row r="28" spans="1:5">
      <c r="A28" s="4" t="s">
        <v>97</v>
      </c>
      <c r="B28" s="5" t="n">
        <v>807</v>
      </c>
      <c r="C28" s="5" t="n">
        <v>797</v>
      </c>
      <c r="D28" s="5" t="n">
        <v>1595</v>
      </c>
      <c r="E28" s="5" t="n">
        <v>1587</v>
      </c>
    </row>
    <row r="29" spans="1:5">
      <c r="A29" s="4" t="s">
        <v>98</v>
      </c>
      <c r="B29" s="5" t="n">
        <v>561</v>
      </c>
      <c r="C29" s="5" t="n">
        <v>205</v>
      </c>
      <c r="D29" s="5" t="n">
        <v>774</v>
      </c>
      <c r="E29" s="5" t="n">
        <v>384</v>
      </c>
    </row>
    <row r="30" spans="1:5">
      <c r="A30" s="4" t="s">
        <v>99</v>
      </c>
      <c r="B30" s="5" t="n">
        <v>1387</v>
      </c>
      <c r="C30" s="5" t="n">
        <v>1093</v>
      </c>
      <c r="D30" s="5" t="n">
        <v>2640</v>
      </c>
      <c r="E30" s="5" t="n">
        <v>2013</v>
      </c>
    </row>
    <row r="31" spans="1:5">
      <c r="A31" s="4" t="s">
        <v>100</v>
      </c>
      <c r="B31" s="5" t="n">
        <v>14922</v>
      </c>
      <c r="C31" s="5" t="n">
        <v>14840</v>
      </c>
      <c r="D31" s="5" t="n">
        <v>29635</v>
      </c>
      <c r="E31" s="5" t="n">
        <v>29542</v>
      </c>
    </row>
    <row r="32" spans="1:5">
      <c r="A32" s="4" t="s">
        <v>101</v>
      </c>
      <c r="B32" s="5" t="n">
        <v>15754</v>
      </c>
      <c r="C32" s="5" t="n">
        <v>19575</v>
      </c>
      <c r="D32" s="5" t="n">
        <v>31031</v>
      </c>
      <c r="E32" s="5" t="n">
        <v>32295</v>
      </c>
    </row>
    <row r="33" spans="1:5">
      <c r="A33" s="4" t="s">
        <v>102</v>
      </c>
      <c r="B33" s="5" t="n">
        <v>4528</v>
      </c>
      <c r="C33" s="5" t="n">
        <v>654</v>
      </c>
      <c r="D33" s="5" t="n">
        <v>8703</v>
      </c>
      <c r="E33" s="5" t="n">
        <v>1079</v>
      </c>
    </row>
    <row r="34" spans="1:5">
      <c r="A34" s="4" t="s">
        <v>103</v>
      </c>
      <c r="B34" s="7" t="n">
        <v>11226</v>
      </c>
      <c r="C34" s="7" t="n">
        <v>18921</v>
      </c>
      <c r="D34" s="7" t="n">
        <v>22328</v>
      </c>
      <c r="E34" s="7" t="n">
        <v>31216</v>
      </c>
    </row>
    <row r="35" spans="1:5">
      <c r="A35" s="4" t="s">
        <v>104</v>
      </c>
      <c r="B35" s="8" t="n">
        <v>0.2</v>
      </c>
      <c r="C35" s="8" t="n">
        <v>0.45</v>
      </c>
      <c r="D35" s="8" t="n">
        <v>0.4</v>
      </c>
      <c r="E35" s="8" t="n">
        <v>0.74</v>
      </c>
    </row>
    <row r="36" spans="1:5">
      <c r="A36" s="4" t="s">
        <v>105</v>
      </c>
      <c r="B36" s="8" t="n">
        <v>0.2</v>
      </c>
      <c r="C36" s="8" t="n">
        <v>0.45</v>
      </c>
      <c r="D36" s="8" t="n">
        <v>0.39</v>
      </c>
      <c r="E36" s="8" t="n">
        <v>0.74</v>
      </c>
    </row>
    <row r="37" spans="1:5">
      <c r="A37" s="4" t="s">
        <v>106</v>
      </c>
      <c r="B37" s="5" t="n">
        <v>56190970</v>
      </c>
      <c r="C37" s="5" t="n">
        <v>42000000</v>
      </c>
      <c r="D37" s="5" t="n">
        <v>56190970</v>
      </c>
      <c r="E37" s="5" t="n">
        <v>42000000</v>
      </c>
    </row>
    <row r="38" spans="1:5">
      <c r="A38" s="4" t="s">
        <v>107</v>
      </c>
      <c r="B38" s="5" t="n">
        <v>56820076</v>
      </c>
      <c r="C38" s="5" t="n">
        <v>42000000</v>
      </c>
      <c r="D38" s="5" t="n">
        <v>56787615</v>
      </c>
      <c r="E38" s="5" t="n">
        <v>42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0</v>
      </c>
      <c r="D1" s="2" t="s">
        <v>1</v>
      </c>
    </row>
    <row r="2" spans="1:5">
      <c r="B2" s="2" t="s">
        <v>2</v>
      </c>
      <c r="C2" s="2" t="s">
        <v>71</v>
      </c>
      <c r="D2" s="2" t="s">
        <v>2</v>
      </c>
      <c r="E2" s="2" t="s">
        <v>71</v>
      </c>
    </row>
    <row r="3" spans="1:5">
      <c r="A3" s="3" t="s">
        <v>188</v>
      </c>
    </row>
    <row r="4" spans="1:5">
      <c r="A4" s="4" t="s">
        <v>103</v>
      </c>
      <c r="B4" s="7" t="n">
        <v>11226</v>
      </c>
      <c r="C4" s="7" t="n">
        <v>18921</v>
      </c>
      <c r="D4" s="7" t="n">
        <v>22328</v>
      </c>
      <c r="E4" s="7" t="n">
        <v>31216</v>
      </c>
    </row>
    <row r="5" spans="1:5">
      <c r="A5" s="4" t="s">
        <v>106</v>
      </c>
      <c r="B5" s="5" t="n">
        <v>56190970</v>
      </c>
      <c r="C5" s="5" t="n">
        <v>42000000</v>
      </c>
      <c r="D5" s="5" t="n">
        <v>56190970</v>
      </c>
      <c r="E5" s="5" t="n">
        <v>42000000</v>
      </c>
    </row>
    <row r="6" spans="1:5">
      <c r="A6" s="4" t="s">
        <v>319</v>
      </c>
      <c r="B6" s="5" t="n">
        <v>629106</v>
      </c>
      <c r="C6" s="5" t="n">
        <v>0</v>
      </c>
      <c r="D6" s="5" t="n">
        <v>596645</v>
      </c>
      <c r="E6" s="5" t="n">
        <v>0</v>
      </c>
    </row>
    <row r="7" spans="1:5">
      <c r="A7" s="4" t="s">
        <v>107</v>
      </c>
      <c r="B7" s="5" t="n">
        <v>56820076</v>
      </c>
      <c r="C7" s="5" t="n">
        <v>42000000</v>
      </c>
      <c r="D7" s="5" t="n">
        <v>56787615</v>
      </c>
      <c r="E7" s="5" t="n">
        <v>42000000</v>
      </c>
    </row>
    <row r="8" spans="1:5">
      <c r="A8" s="4" t="s">
        <v>104</v>
      </c>
      <c r="B8" s="8" t="n">
        <v>0.2</v>
      </c>
      <c r="C8" s="8" t="n">
        <v>0.45</v>
      </c>
      <c r="D8" s="8" t="n">
        <v>0.4</v>
      </c>
      <c r="E8" s="8" t="n">
        <v>0.74</v>
      </c>
    </row>
    <row r="9" spans="1:5">
      <c r="A9" s="4" t="s">
        <v>105</v>
      </c>
      <c r="B9" s="8" t="n">
        <v>0.2</v>
      </c>
      <c r="C9" s="8" t="n">
        <v>0.45</v>
      </c>
      <c r="D9" s="8" t="n">
        <v>0.39</v>
      </c>
      <c r="E9" s="8" t="n">
        <v>0.74</v>
      </c>
    </row>
    <row r="10" spans="1:5">
      <c r="A10" s="4" t="s">
        <v>320</v>
      </c>
      <c r="B10" s="5" t="n">
        <v>0</v>
      </c>
      <c r="C10" s="5" t="n">
        <v>0</v>
      </c>
      <c r="D10" s="5" t="n">
        <v>0</v>
      </c>
      <c r="E10" s="5"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8</v>
      </c>
    </row>
    <row r="2" spans="1:3">
      <c r="A2" s="3" t="s">
        <v>322</v>
      </c>
    </row>
    <row r="3" spans="1:3">
      <c r="A3" s="4" t="s">
        <v>323</v>
      </c>
      <c r="B3" s="7" t="n">
        <v>593555</v>
      </c>
      <c r="C3" s="7" t="n">
        <v>509896</v>
      </c>
    </row>
    <row r="4" spans="1:3">
      <c r="A4" s="4" t="s">
        <v>324</v>
      </c>
      <c r="B4" s="5" t="n">
        <v>530</v>
      </c>
      <c r="C4" s="5" t="n">
        <v>391</v>
      </c>
    </row>
    <row r="5" spans="1:3">
      <c r="A5" s="4" t="s">
        <v>325</v>
      </c>
      <c r="B5" s="5" t="n">
        <v>-11050</v>
      </c>
      <c r="C5" s="5" t="n">
        <v>-6999</v>
      </c>
    </row>
    <row r="6" spans="1:3">
      <c r="A6" s="4" t="s">
        <v>326</v>
      </c>
      <c r="B6" s="5" t="n">
        <v>583035</v>
      </c>
      <c r="C6" s="5" t="n">
        <v>503288</v>
      </c>
    </row>
    <row r="7" spans="1:3">
      <c r="A7" s="3" t="s">
        <v>327</v>
      </c>
    </row>
    <row r="8" spans="1:3">
      <c r="A8" s="4" t="s">
        <v>328</v>
      </c>
      <c r="B8" s="5" t="n">
        <v>182478</v>
      </c>
      <c r="C8" s="5" t="n">
        <v>110161</v>
      </c>
    </row>
    <row r="9" spans="1:3">
      <c r="A9" s="4" t="s">
        <v>329</v>
      </c>
      <c r="B9" s="5" t="n">
        <v>295632</v>
      </c>
      <c r="C9" s="5" t="n">
        <v>307714</v>
      </c>
    </row>
    <row r="10" spans="1:3">
      <c r="A10" s="4" t="s">
        <v>119</v>
      </c>
      <c r="B10" s="5" t="n">
        <v>478110</v>
      </c>
      <c r="C10" s="5" t="n">
        <v>417875</v>
      </c>
    </row>
    <row r="11" spans="1:3">
      <c r="A11" s="3" t="s">
        <v>330</v>
      </c>
    </row>
    <row r="12" spans="1:3">
      <c r="A12" s="4" t="s">
        <v>328</v>
      </c>
      <c r="B12" s="5" t="n">
        <v>-2464</v>
      </c>
      <c r="C12" s="5" t="n">
        <v>-1006</v>
      </c>
    </row>
    <row r="13" spans="1:3">
      <c r="A13" s="4" t="s">
        <v>329</v>
      </c>
      <c r="B13" s="5" t="n">
        <v>-8586</v>
      </c>
      <c r="C13" s="5" t="n">
        <v>-5993</v>
      </c>
    </row>
    <row r="14" spans="1:3">
      <c r="A14" s="4" t="s">
        <v>119</v>
      </c>
      <c r="B14" s="5" t="n">
        <v>-11050</v>
      </c>
      <c r="C14" s="5" t="n">
        <v>-6999</v>
      </c>
    </row>
    <row r="15" spans="1:3">
      <c r="A15" s="4" t="s">
        <v>331</v>
      </c>
    </row>
    <row r="16" spans="1:3">
      <c r="A16" s="3" t="s">
        <v>322</v>
      </c>
    </row>
    <row r="17" spans="1:3">
      <c r="A17" s="4" t="s">
        <v>323</v>
      </c>
      <c r="B17" s="5" t="n">
        <v>405849</v>
      </c>
      <c r="C17" s="5" t="n">
        <v>316134</v>
      </c>
    </row>
    <row r="18" spans="1:3">
      <c r="A18" s="4" t="s">
        <v>324</v>
      </c>
      <c r="B18" s="5" t="n">
        <v>281</v>
      </c>
      <c r="C18" s="5" t="n">
        <v>112</v>
      </c>
    </row>
    <row r="19" spans="1:3">
      <c r="A19" s="4" t="s">
        <v>325</v>
      </c>
      <c r="B19" s="5" t="n">
        <v>-6180</v>
      </c>
      <c r="C19" s="5" t="n">
        <v>-3327</v>
      </c>
    </row>
    <row r="20" spans="1:3">
      <c r="A20" s="4" t="s">
        <v>326</v>
      </c>
      <c r="B20" s="5" t="n">
        <v>399950</v>
      </c>
      <c r="C20" s="5" t="n">
        <v>312919</v>
      </c>
    </row>
    <row r="21" spans="1:3">
      <c r="A21" s="3" t="s">
        <v>327</v>
      </c>
    </row>
    <row r="22" spans="1:3">
      <c r="A22" s="4" t="s">
        <v>328</v>
      </c>
      <c r="B22" s="5" t="n">
        <v>167838</v>
      </c>
      <c r="C22" s="5" t="n">
        <v>93403</v>
      </c>
    </row>
    <row r="23" spans="1:3">
      <c r="A23" s="4" t="s">
        <v>329</v>
      </c>
      <c r="B23" s="5" t="n">
        <v>172890</v>
      </c>
      <c r="C23" s="5" t="n">
        <v>182343</v>
      </c>
    </row>
    <row r="24" spans="1:3">
      <c r="A24" s="4" t="s">
        <v>119</v>
      </c>
      <c r="B24" s="5" t="n">
        <v>340728</v>
      </c>
      <c r="C24" s="5" t="n">
        <v>275746</v>
      </c>
    </row>
    <row r="25" spans="1:3">
      <c r="A25" s="3" t="s">
        <v>330</v>
      </c>
    </row>
    <row r="26" spans="1:3">
      <c r="A26" s="4" t="s">
        <v>328</v>
      </c>
      <c r="B26" s="5" t="n">
        <v>-2008</v>
      </c>
      <c r="C26" s="5" t="n">
        <v>-805</v>
      </c>
    </row>
    <row r="27" spans="1:3">
      <c r="A27" s="4" t="s">
        <v>329</v>
      </c>
      <c r="B27" s="5" t="n">
        <v>-4172</v>
      </c>
      <c r="C27" s="5" t="n">
        <v>-2522</v>
      </c>
    </row>
    <row r="28" spans="1:3">
      <c r="A28" s="4" t="s">
        <v>119</v>
      </c>
      <c r="B28" s="5" t="n">
        <v>-6180</v>
      </c>
      <c r="C28" s="5" t="n">
        <v>-3327</v>
      </c>
    </row>
    <row r="29" spans="1:3">
      <c r="A29" s="4" t="s">
        <v>332</v>
      </c>
    </row>
    <row r="30" spans="1:3">
      <c r="A30" s="3" t="s">
        <v>322</v>
      </c>
    </row>
    <row r="31" spans="1:3">
      <c r="A31" s="4" t="s">
        <v>323</v>
      </c>
      <c r="B31" s="5" t="n">
        <v>120405</v>
      </c>
      <c r="C31" s="5" t="n">
        <v>120405</v>
      </c>
    </row>
    <row r="32" spans="1:3">
      <c r="A32" s="4" t="s">
        <v>324</v>
      </c>
      <c r="B32" s="5" t="n">
        <v>7</v>
      </c>
      <c r="C32" s="5" t="n">
        <v>30</v>
      </c>
    </row>
    <row r="33" spans="1:3">
      <c r="A33" s="4" t="s">
        <v>325</v>
      </c>
      <c r="B33" s="5" t="n">
        <v>-4113</v>
      </c>
      <c r="C33" s="5" t="n">
        <v>-3213</v>
      </c>
    </row>
    <row r="34" spans="1:3">
      <c r="A34" s="4" t="s">
        <v>326</v>
      </c>
      <c r="B34" s="5" t="n">
        <v>116299</v>
      </c>
      <c r="C34" s="5" t="n">
        <v>117222</v>
      </c>
    </row>
    <row r="35" spans="1:3">
      <c r="A35" s="3" t="s">
        <v>327</v>
      </c>
    </row>
    <row r="36" spans="1:3">
      <c r="A36" s="4" t="s">
        <v>328</v>
      </c>
      <c r="B36" s="5" t="n">
        <v>9713</v>
      </c>
      <c r="C36" s="5" t="n">
        <v>9851</v>
      </c>
    </row>
    <row r="37" spans="1:3">
      <c r="A37" s="4" t="s">
        <v>329</v>
      </c>
      <c r="B37" s="5" t="n">
        <v>103579</v>
      </c>
      <c r="C37" s="5" t="n">
        <v>104340</v>
      </c>
    </row>
    <row r="38" spans="1:3">
      <c r="A38" s="4" t="s">
        <v>119</v>
      </c>
      <c r="B38" s="5" t="n">
        <v>113292</v>
      </c>
      <c r="C38" s="5" t="n">
        <v>114191</v>
      </c>
    </row>
    <row r="39" spans="1:3">
      <c r="A39" s="3" t="s">
        <v>330</v>
      </c>
    </row>
    <row r="40" spans="1:3">
      <c r="A40" s="4" t="s">
        <v>328</v>
      </c>
      <c r="B40" s="5" t="n">
        <v>-287</v>
      </c>
      <c r="C40" s="5" t="n">
        <v>-148</v>
      </c>
    </row>
    <row r="41" spans="1:3">
      <c r="A41" s="4" t="s">
        <v>329</v>
      </c>
      <c r="B41" s="5" t="n">
        <v>-3826</v>
      </c>
      <c r="C41" s="5" t="n">
        <v>-3065</v>
      </c>
    </row>
    <row r="42" spans="1:3">
      <c r="A42" s="4" t="s">
        <v>119</v>
      </c>
      <c r="B42" s="5" t="n">
        <v>-4113</v>
      </c>
      <c r="C42" s="5" t="n">
        <v>-3213</v>
      </c>
    </row>
    <row r="43" spans="1:3">
      <c r="A43" s="4" t="s">
        <v>333</v>
      </c>
    </row>
    <row r="44" spans="1:3">
      <c r="A44" s="3" t="s">
        <v>327</v>
      </c>
    </row>
    <row r="45" spans="1:3">
      <c r="A45" s="4" t="s">
        <v>328</v>
      </c>
      <c r="B45" s="5" t="n">
        <v>96</v>
      </c>
    </row>
    <row r="46" spans="1:3">
      <c r="A46" s="4" t="s">
        <v>329</v>
      </c>
      <c r="B46" s="5" t="n">
        <v>0</v>
      </c>
    </row>
    <row r="47" spans="1:3">
      <c r="A47" s="4" t="s">
        <v>119</v>
      </c>
      <c r="B47" s="5" t="n">
        <v>96</v>
      </c>
    </row>
    <row r="48" spans="1:3">
      <c r="A48" s="3" t="s">
        <v>330</v>
      </c>
    </row>
    <row r="49" spans="1:3">
      <c r="A49" s="4" t="s">
        <v>328</v>
      </c>
      <c r="B49" s="5" t="n">
        <v>0</v>
      </c>
    </row>
    <row r="50" spans="1:3">
      <c r="A50" s="4" t="s">
        <v>329</v>
      </c>
      <c r="B50" s="5" t="n">
        <v>0</v>
      </c>
    </row>
    <row r="51" spans="1:3">
      <c r="A51" s="4" t="s">
        <v>119</v>
      </c>
      <c r="B51" s="5" t="n">
        <v>0</v>
      </c>
    </row>
    <row r="52" spans="1:3">
      <c r="A52" s="4" t="s">
        <v>333</v>
      </c>
    </row>
    <row r="53" spans="1:3">
      <c r="A53" s="3" t="s">
        <v>322</v>
      </c>
    </row>
    <row r="54" spans="1:3">
      <c r="A54" s="4" t="s">
        <v>323</v>
      </c>
      <c r="B54" s="5" t="n">
        <v>42550</v>
      </c>
      <c r="C54" s="5" t="n">
        <v>46920</v>
      </c>
    </row>
    <row r="55" spans="1:3">
      <c r="A55" s="4" t="s">
        <v>324</v>
      </c>
      <c r="B55" s="5" t="n">
        <v>242</v>
      </c>
      <c r="C55" s="5" t="n">
        <v>249</v>
      </c>
    </row>
    <row r="56" spans="1:3">
      <c r="A56" s="4" t="s">
        <v>325</v>
      </c>
      <c r="B56" s="5" t="n">
        <v>0</v>
      </c>
      <c r="C56" s="5" t="n">
        <v>-1</v>
      </c>
    </row>
    <row r="57" spans="1:3">
      <c r="A57" s="4" t="s">
        <v>326</v>
      </c>
      <c r="B57" s="5" t="n">
        <v>42792</v>
      </c>
      <c r="C57" s="5" t="n">
        <v>47168</v>
      </c>
    </row>
    <row r="58" spans="1:3">
      <c r="A58" s="3" t="s">
        <v>327</v>
      </c>
    </row>
    <row r="59" spans="1:3">
      <c r="A59" s="4" t="s">
        <v>328</v>
      </c>
      <c r="C59" s="5" t="n">
        <v>1959</v>
      </c>
    </row>
    <row r="60" spans="1:3">
      <c r="A60" s="4" t="s">
        <v>329</v>
      </c>
      <c r="C60" s="5" t="n">
        <v>0</v>
      </c>
    </row>
    <row r="61" spans="1:3">
      <c r="A61" s="4" t="s">
        <v>119</v>
      </c>
      <c r="C61" s="5" t="n">
        <v>1959</v>
      </c>
    </row>
    <row r="62" spans="1:3">
      <c r="A62" s="3" t="s">
        <v>330</v>
      </c>
    </row>
    <row r="63" spans="1:3">
      <c r="A63" s="4" t="s">
        <v>328</v>
      </c>
      <c r="C63" s="5" t="n">
        <v>-1</v>
      </c>
    </row>
    <row r="64" spans="1:3">
      <c r="A64" s="4" t="s">
        <v>329</v>
      </c>
      <c r="C64" s="5" t="n">
        <v>0</v>
      </c>
    </row>
    <row r="65" spans="1:3">
      <c r="A65" s="4" t="s">
        <v>119</v>
      </c>
      <c r="C65" s="5" t="n">
        <v>-1</v>
      </c>
    </row>
    <row r="66" spans="1:3">
      <c r="A66" s="4" t="s">
        <v>334</v>
      </c>
    </row>
    <row r="67" spans="1:3">
      <c r="A67" s="3" t="s">
        <v>322</v>
      </c>
    </row>
    <row r="68" spans="1:3">
      <c r="A68" s="4" t="s">
        <v>323</v>
      </c>
      <c r="B68" s="5" t="n">
        <v>11742</v>
      </c>
      <c r="C68" s="5" t="n">
        <v>13427</v>
      </c>
    </row>
    <row r="69" spans="1:3">
      <c r="A69" s="4" t="s">
        <v>324</v>
      </c>
      <c r="B69" s="5" t="n">
        <v>0</v>
      </c>
      <c r="C69" s="5" t="n">
        <v>0</v>
      </c>
    </row>
    <row r="70" spans="1:3">
      <c r="A70" s="4" t="s">
        <v>325</v>
      </c>
      <c r="B70" s="5" t="n">
        <v>-129</v>
      </c>
      <c r="C70" s="5" t="n">
        <v>-125</v>
      </c>
    </row>
    <row r="71" spans="1:3">
      <c r="A71" s="4" t="s">
        <v>326</v>
      </c>
      <c r="B71" s="5" t="n">
        <v>11613</v>
      </c>
      <c r="C71" s="5" t="n">
        <v>13302</v>
      </c>
    </row>
    <row r="72" spans="1:3">
      <c r="A72" s="3" t="s">
        <v>327</v>
      </c>
    </row>
    <row r="73" spans="1:3">
      <c r="A73" s="4" t="s">
        <v>328</v>
      </c>
      <c r="B73" s="5" t="n">
        <v>0</v>
      </c>
      <c r="C73" s="5" t="n">
        <v>0</v>
      </c>
    </row>
    <row r="74" spans="1:3">
      <c r="A74" s="4" t="s">
        <v>329</v>
      </c>
      <c r="B74" s="5" t="n">
        <v>11613</v>
      </c>
      <c r="C74" s="5" t="n">
        <v>13302</v>
      </c>
    </row>
    <row r="75" spans="1:3">
      <c r="A75" s="4" t="s">
        <v>119</v>
      </c>
      <c r="B75" s="5" t="n">
        <v>11613</v>
      </c>
      <c r="C75" s="5" t="n">
        <v>13302</v>
      </c>
    </row>
    <row r="76" spans="1:3">
      <c r="A76" s="3" t="s">
        <v>330</v>
      </c>
    </row>
    <row r="77" spans="1:3">
      <c r="A77" s="4" t="s">
        <v>328</v>
      </c>
      <c r="B77" s="5" t="n">
        <v>0</v>
      </c>
      <c r="C77" s="5" t="n">
        <v>0</v>
      </c>
    </row>
    <row r="78" spans="1:3">
      <c r="A78" s="4" t="s">
        <v>329</v>
      </c>
      <c r="B78" s="5" t="n">
        <v>-129</v>
      </c>
      <c r="C78" s="5" t="n">
        <v>-125</v>
      </c>
    </row>
    <row r="79" spans="1:3">
      <c r="A79" s="4" t="s">
        <v>119</v>
      </c>
      <c r="B79" s="5" t="n">
        <v>-129</v>
      </c>
      <c r="C79" s="5" t="n">
        <v>-125</v>
      </c>
    </row>
    <row r="80" spans="1:3">
      <c r="A80" s="4" t="s">
        <v>335</v>
      </c>
    </row>
    <row r="81" spans="1:3">
      <c r="A81" s="3" t="s">
        <v>322</v>
      </c>
    </row>
    <row r="82" spans="1:3">
      <c r="A82" s="4" t="s">
        <v>323</v>
      </c>
      <c r="B82" s="5" t="n">
        <v>1009</v>
      </c>
      <c r="C82" s="5" t="n">
        <v>1010</v>
      </c>
    </row>
    <row r="83" spans="1:3">
      <c r="A83" s="4" t="s">
        <v>324</v>
      </c>
      <c r="B83" s="5" t="n">
        <v>0</v>
      </c>
      <c r="C83" s="5" t="n">
        <v>0</v>
      </c>
    </row>
    <row r="84" spans="1:3">
      <c r="A84" s="4" t="s">
        <v>325</v>
      </c>
      <c r="B84" s="5" t="n">
        <v>-44</v>
      </c>
      <c r="C84" s="5" t="n">
        <v>-26</v>
      </c>
    </row>
    <row r="85" spans="1:3">
      <c r="A85" s="4" t="s">
        <v>326</v>
      </c>
      <c r="B85" s="5" t="n">
        <v>965</v>
      </c>
      <c r="C85" s="5" t="n">
        <v>984</v>
      </c>
    </row>
    <row r="86" spans="1:3">
      <c r="A86" s="3" t="s">
        <v>327</v>
      </c>
    </row>
    <row r="87" spans="1:3">
      <c r="A87" s="4" t="s">
        <v>328</v>
      </c>
      <c r="B87" s="5" t="n">
        <v>0</v>
      </c>
      <c r="C87" s="5" t="n">
        <v>0</v>
      </c>
    </row>
    <row r="88" spans="1:3">
      <c r="A88" s="4" t="s">
        <v>329</v>
      </c>
      <c r="B88" s="5" t="n">
        <v>965</v>
      </c>
      <c r="C88" s="5" t="n">
        <v>984</v>
      </c>
    </row>
    <row r="89" spans="1:3">
      <c r="A89" s="4" t="s">
        <v>119</v>
      </c>
      <c r="B89" s="5" t="n">
        <v>965</v>
      </c>
      <c r="C89" s="5" t="n">
        <v>984</v>
      </c>
    </row>
    <row r="90" spans="1:3">
      <c r="A90" s="3" t="s">
        <v>330</v>
      </c>
    </row>
    <row r="91" spans="1:3">
      <c r="A91" s="4" t="s">
        <v>328</v>
      </c>
      <c r="B91" s="5" t="n">
        <v>0</v>
      </c>
      <c r="C91" s="5" t="n">
        <v>0</v>
      </c>
    </row>
    <row r="92" spans="1:3">
      <c r="A92" s="4" t="s">
        <v>329</v>
      </c>
      <c r="B92" s="5" t="n">
        <v>-44</v>
      </c>
      <c r="C92" s="5" t="n">
        <v>-26</v>
      </c>
    </row>
    <row r="93" spans="1:3">
      <c r="A93" s="4" t="s">
        <v>119</v>
      </c>
      <c r="B93" s="5" t="n">
        <v>-44</v>
      </c>
      <c r="C93" s="5" t="n">
        <v>-26</v>
      </c>
    </row>
    <row r="94" spans="1:3">
      <c r="A94" s="4" t="s">
        <v>336</v>
      </c>
    </row>
    <row r="95" spans="1:3">
      <c r="A95" s="3" t="s">
        <v>322</v>
      </c>
    </row>
    <row r="96" spans="1:3">
      <c r="A96" s="4" t="s">
        <v>323</v>
      </c>
      <c r="B96" s="5" t="n">
        <v>12000</v>
      </c>
      <c r="C96" s="5" t="n">
        <v>12000</v>
      </c>
    </row>
    <row r="97" spans="1:3">
      <c r="A97" s="4" t="s">
        <v>324</v>
      </c>
      <c r="B97" s="5" t="n">
        <v>0</v>
      </c>
      <c r="C97" s="5" t="n">
        <v>0</v>
      </c>
    </row>
    <row r="98" spans="1:3">
      <c r="A98" s="4" t="s">
        <v>325</v>
      </c>
      <c r="B98" s="5" t="n">
        <v>-584</v>
      </c>
      <c r="C98" s="5" t="n">
        <v>-307</v>
      </c>
    </row>
    <row r="99" spans="1:3">
      <c r="A99" s="4" t="s">
        <v>326</v>
      </c>
      <c r="B99" s="5" t="n">
        <v>11416</v>
      </c>
      <c r="C99" s="5" t="n">
        <v>11693</v>
      </c>
    </row>
    <row r="100" spans="1:3">
      <c r="A100" s="3" t="s">
        <v>327</v>
      </c>
    </row>
    <row r="101" spans="1:3">
      <c r="A101" s="4" t="s">
        <v>328</v>
      </c>
      <c r="B101" s="5" t="n">
        <v>4831</v>
      </c>
      <c r="C101" s="5" t="n">
        <v>4948</v>
      </c>
    </row>
    <row r="102" spans="1:3">
      <c r="A102" s="4" t="s">
        <v>329</v>
      </c>
      <c r="B102" s="5" t="n">
        <v>6585</v>
      </c>
      <c r="C102" s="5" t="n">
        <v>6745</v>
      </c>
    </row>
    <row r="103" spans="1:3">
      <c r="A103" s="4" t="s">
        <v>119</v>
      </c>
      <c r="B103" s="5" t="n">
        <v>11416</v>
      </c>
      <c r="C103" s="5" t="n">
        <v>11693</v>
      </c>
    </row>
    <row r="104" spans="1:3">
      <c r="A104" s="3" t="s">
        <v>330</v>
      </c>
    </row>
    <row r="105" spans="1:3">
      <c r="A105" s="4" t="s">
        <v>328</v>
      </c>
      <c r="B105" s="5" t="n">
        <v>-169</v>
      </c>
      <c r="C105" s="5" t="n">
        <v>-52</v>
      </c>
    </row>
    <row r="106" spans="1:3">
      <c r="A106" s="4" t="s">
        <v>329</v>
      </c>
      <c r="B106" s="5" t="n">
        <v>-415</v>
      </c>
      <c r="C106" s="5" t="n">
        <v>-255</v>
      </c>
    </row>
    <row r="107" spans="1:3">
      <c r="A107" s="4" t="s">
        <v>119</v>
      </c>
      <c r="B107" s="7" t="n">
        <v>-584</v>
      </c>
      <c r="C107" s="7" t="n">
        <v>-3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1"/>
    <col customWidth="1" max="7" min="7" width="29"/>
    <col customWidth="1" max="8" min="8" width="21"/>
  </cols>
  <sheetData>
    <row r="1" spans="1:8">
      <c r="A1" s="1" t="s">
        <v>337</v>
      </c>
      <c r="B1" s="2" t="s">
        <v>338</v>
      </c>
      <c r="C1" s="2" t="s">
        <v>339</v>
      </c>
      <c r="D1" s="2" t="s">
        <v>340</v>
      </c>
      <c r="E1" s="2" t="s">
        <v>339</v>
      </c>
      <c r="F1" s="2" t="s">
        <v>340</v>
      </c>
      <c r="G1" s="2" t="s">
        <v>341</v>
      </c>
      <c r="H1" s="2" t="s">
        <v>342</v>
      </c>
    </row>
    <row r="2" spans="1:8">
      <c r="A2" s="3" t="s">
        <v>322</v>
      </c>
    </row>
    <row r="3" spans="1:8">
      <c r="A3" s="4" t="s">
        <v>343</v>
      </c>
      <c r="C3" s="7" t="n">
        <v>562180</v>
      </c>
      <c r="D3" s="7" t="n">
        <v>416286</v>
      </c>
      <c r="E3" s="7" t="n">
        <v>562180</v>
      </c>
      <c r="F3" s="7" t="n">
        <v>416286</v>
      </c>
      <c r="G3" s="7" t="n">
        <v>549745</v>
      </c>
      <c r="H3" s="7" t="n">
        <v>404375</v>
      </c>
    </row>
    <row r="4" spans="1:8">
      <c r="A4" s="4" t="s">
        <v>344</v>
      </c>
      <c r="C4" s="7" t="n">
        <v>4528</v>
      </c>
      <c r="D4" s="5" t="n">
        <v>654</v>
      </c>
      <c r="E4" s="5" t="n">
        <v>8703</v>
      </c>
      <c r="F4" s="5" t="n">
        <v>1079</v>
      </c>
    </row>
    <row r="5" spans="1:8">
      <c r="A5" s="4" t="s">
        <v>313</v>
      </c>
      <c r="E5" s="7" t="n">
        <v>0</v>
      </c>
    </row>
    <row r="6" spans="1:8">
      <c r="A6" s="4" t="s">
        <v>331</v>
      </c>
    </row>
    <row r="7" spans="1:8">
      <c r="A7" s="3" t="s">
        <v>322</v>
      </c>
    </row>
    <row r="8" spans="1:8">
      <c r="A8" s="4" t="s">
        <v>345</v>
      </c>
      <c r="C8" s="5" t="n">
        <v>96</v>
      </c>
      <c r="E8" s="5" t="n">
        <v>96</v>
      </c>
      <c r="G8" s="5" t="n">
        <v>87</v>
      </c>
    </row>
    <row r="9" spans="1:8">
      <c r="A9" s="4" t="s">
        <v>346</v>
      </c>
      <c r="C9" s="5" t="n">
        <v>69</v>
      </c>
      <c r="E9" s="5" t="n">
        <v>69</v>
      </c>
      <c r="G9" s="5" t="n">
        <v>68</v>
      </c>
    </row>
    <row r="10" spans="1:8">
      <c r="A10" s="4" t="s">
        <v>347</v>
      </c>
      <c r="C10" s="5" t="n">
        <v>48</v>
      </c>
      <c r="E10" s="5" t="n">
        <v>48</v>
      </c>
      <c r="G10" s="5" t="n">
        <v>30</v>
      </c>
    </row>
    <row r="11" spans="1:8">
      <c r="A11" s="4" t="s">
        <v>332</v>
      </c>
    </row>
    <row r="12" spans="1:8">
      <c r="A12" s="3" t="s">
        <v>322</v>
      </c>
    </row>
    <row r="13" spans="1:8">
      <c r="A13" s="4" t="s">
        <v>345</v>
      </c>
      <c r="C13" s="5" t="n">
        <v>13</v>
      </c>
      <c r="E13" s="5" t="n">
        <v>13</v>
      </c>
      <c r="G13" s="5" t="n">
        <v>13</v>
      </c>
    </row>
    <row r="14" spans="1:8">
      <c r="A14" s="4" t="s">
        <v>346</v>
      </c>
      <c r="C14" s="5" t="n">
        <v>12</v>
      </c>
      <c r="E14" s="5" t="n">
        <v>12</v>
      </c>
      <c r="G14" s="5" t="n">
        <v>12</v>
      </c>
    </row>
    <row r="15" spans="1:8">
      <c r="A15" s="4" t="s">
        <v>347</v>
      </c>
      <c r="C15" s="5" t="n">
        <v>11</v>
      </c>
      <c r="E15" s="5" t="n">
        <v>11</v>
      </c>
      <c r="G15" s="5" t="n">
        <v>11</v>
      </c>
    </row>
    <row r="16" spans="1:8">
      <c r="A16" s="4" t="s">
        <v>333</v>
      </c>
    </row>
    <row r="17" spans="1:8">
      <c r="A17" s="3" t="s">
        <v>322</v>
      </c>
    </row>
    <row r="18" spans="1:8">
      <c r="A18" s="4" t="s">
        <v>345</v>
      </c>
      <c r="C18" s="5" t="n">
        <v>15</v>
      </c>
      <c r="E18" s="5" t="n">
        <v>15</v>
      </c>
      <c r="G18" s="5" t="n">
        <v>15</v>
      </c>
    </row>
    <row r="19" spans="1:8">
      <c r="A19" s="4" t="s">
        <v>347</v>
      </c>
      <c r="C19" s="5" t="n">
        <v>1</v>
      </c>
      <c r="E19" s="5" t="n">
        <v>1</v>
      </c>
      <c r="G19" s="5" t="n">
        <v>1</v>
      </c>
    </row>
    <row r="20" spans="1:8">
      <c r="A20" s="4" t="s">
        <v>334</v>
      </c>
    </row>
    <row r="21" spans="1:8">
      <c r="A21" s="3" t="s">
        <v>322</v>
      </c>
    </row>
    <row r="22" spans="1:8">
      <c r="A22" s="4" t="s">
        <v>345</v>
      </c>
      <c r="C22" s="5" t="n">
        <v>4</v>
      </c>
      <c r="E22" s="5" t="n">
        <v>4</v>
      </c>
      <c r="G22" s="5" t="n">
        <v>4</v>
      </c>
    </row>
    <row r="23" spans="1:8">
      <c r="A23" s="4" t="s">
        <v>347</v>
      </c>
      <c r="C23" s="5" t="n">
        <v>4</v>
      </c>
      <c r="E23" s="5" t="n">
        <v>4</v>
      </c>
      <c r="G23" s="5" t="n">
        <v>4</v>
      </c>
    </row>
    <row r="24" spans="1:8">
      <c r="A24" s="4" t="s">
        <v>336</v>
      </c>
    </row>
    <row r="25" spans="1:8">
      <c r="A25" s="3" t="s">
        <v>322</v>
      </c>
    </row>
    <row r="26" spans="1:8">
      <c r="A26" s="4" t="s">
        <v>345</v>
      </c>
      <c r="C26" s="5" t="n">
        <v>3</v>
      </c>
      <c r="E26" s="5" t="n">
        <v>3</v>
      </c>
      <c r="G26" s="5" t="n">
        <v>3</v>
      </c>
    </row>
    <row r="27" spans="1:8">
      <c r="A27" s="4" t="s">
        <v>346</v>
      </c>
      <c r="C27" s="5" t="n">
        <v>3</v>
      </c>
      <c r="E27" s="5" t="n">
        <v>3</v>
      </c>
      <c r="G27" s="5" t="n">
        <v>3</v>
      </c>
    </row>
    <row r="28" spans="1:8">
      <c r="A28" s="4" t="s">
        <v>347</v>
      </c>
      <c r="C28" s="5" t="n">
        <v>2</v>
      </c>
      <c r="E28" s="5" t="n">
        <v>2</v>
      </c>
      <c r="G28" s="5" t="n">
        <v>2</v>
      </c>
    </row>
    <row r="29" spans="1:8">
      <c r="A29" s="4" t="s">
        <v>335</v>
      </c>
    </row>
    <row r="30" spans="1:8">
      <c r="A30" s="3" t="s">
        <v>322</v>
      </c>
    </row>
    <row r="31" spans="1:8">
      <c r="A31" s="4" t="s">
        <v>347</v>
      </c>
      <c r="C31" s="5" t="n">
        <v>1</v>
      </c>
      <c r="E31" s="5" t="n">
        <v>1</v>
      </c>
      <c r="G31" s="5" t="n">
        <v>1</v>
      </c>
    </row>
    <row r="32" spans="1:8">
      <c r="A32" s="4" t="s">
        <v>126</v>
      </c>
    </row>
    <row r="33" spans="1:8">
      <c r="A33" s="3" t="s">
        <v>322</v>
      </c>
    </row>
    <row r="34" spans="1:8">
      <c r="A34" s="4" t="s">
        <v>343</v>
      </c>
      <c r="C34" s="7" t="n">
        <v>-7482</v>
      </c>
      <c r="D34" s="7" t="n">
        <v>-3610</v>
      </c>
      <c r="E34" s="7" t="n">
        <v>-7482</v>
      </c>
      <c r="F34" s="7" t="n">
        <v>-3610</v>
      </c>
      <c r="G34" s="7" t="n">
        <v>-6214</v>
      </c>
      <c r="H34" s="7" t="n">
        <v>-4374</v>
      </c>
    </row>
    <row r="35" spans="1:8">
      <c r="A35" s="4" t="s">
        <v>348</v>
      </c>
      <c r="C35" s="7" t="n">
        <v>3000</v>
      </c>
      <c r="E35" s="5" t="n">
        <v>3000</v>
      </c>
      <c r="G35" s="5" t="n">
        <v>394</v>
      </c>
    </row>
    <row r="36" spans="1:8">
      <c r="A36" s="4" t="s">
        <v>344</v>
      </c>
      <c r="G36" s="5" t="n">
        <v>1500</v>
      </c>
    </row>
    <row r="37" spans="1:8">
      <c r="A37" s="4" t="s">
        <v>313</v>
      </c>
      <c r="B37" s="7" t="n">
        <v>1500</v>
      </c>
      <c r="E37" s="7" t="n">
        <v>1529</v>
      </c>
    </row>
    <row r="38" spans="1:8">
      <c r="A38" s="4" t="s">
        <v>349</v>
      </c>
    </row>
    <row r="39" spans="1:8">
      <c r="A39" s="3" t="s">
        <v>322</v>
      </c>
    </row>
    <row r="40" spans="1:8">
      <c r="A40" s="4" t="s">
        <v>348</v>
      </c>
      <c r="G40" s="7" t="n">
        <v>1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8</v>
      </c>
    </row>
    <row r="2" spans="1:3">
      <c r="A2" s="3" t="s">
        <v>351</v>
      </c>
    </row>
    <row r="3" spans="1:3">
      <c r="A3" s="4" t="s">
        <v>323</v>
      </c>
      <c r="B3" s="7" t="n">
        <v>12009</v>
      </c>
      <c r="C3" s="7" t="n">
        <v>6921</v>
      </c>
    </row>
    <row r="4" spans="1:3">
      <c r="A4" s="4" t="s">
        <v>352</v>
      </c>
      <c r="B4" s="5" t="n">
        <v>26</v>
      </c>
      <c r="C4" s="5" t="n">
        <v>73</v>
      </c>
    </row>
    <row r="5" spans="1:3">
      <c r="A5" s="4" t="s">
        <v>353</v>
      </c>
      <c r="B5" s="5" t="n">
        <v>-310</v>
      </c>
      <c r="C5" s="5" t="n">
        <v>-69</v>
      </c>
    </row>
    <row r="6" spans="1:3">
      <c r="A6" s="4" t="s">
        <v>326</v>
      </c>
      <c r="B6" s="5" t="n">
        <v>11725</v>
      </c>
      <c r="C6" s="5" t="n">
        <v>6925</v>
      </c>
    </row>
    <row r="7" spans="1:3">
      <c r="A7" s="4" t="s">
        <v>331</v>
      </c>
    </row>
    <row r="8" spans="1:3">
      <c r="A8" s="3" t="s">
        <v>351</v>
      </c>
    </row>
    <row r="9" spans="1:3">
      <c r="A9" s="4" t="s">
        <v>323</v>
      </c>
      <c r="B9" s="5" t="n">
        <v>11733</v>
      </c>
      <c r="C9" s="5" t="n">
        <v>6636</v>
      </c>
    </row>
    <row r="10" spans="1:3">
      <c r="A10" s="4" t="s">
        <v>352</v>
      </c>
      <c r="B10" s="5" t="n">
        <v>26</v>
      </c>
      <c r="C10" s="5" t="n">
        <v>73</v>
      </c>
    </row>
    <row r="11" spans="1:3">
      <c r="A11" s="4" t="s">
        <v>353</v>
      </c>
      <c r="B11" s="5" t="n">
        <v>-310</v>
      </c>
      <c r="C11" s="5" t="n">
        <v>-69</v>
      </c>
    </row>
    <row r="12" spans="1:3">
      <c r="A12" s="4" t="s">
        <v>326</v>
      </c>
      <c r="B12" s="5" t="n">
        <v>11449</v>
      </c>
      <c r="C12" s="5" t="n">
        <v>6640</v>
      </c>
    </row>
    <row r="13" spans="1:3">
      <c r="A13" s="3" t="s">
        <v>327</v>
      </c>
    </row>
    <row r="14" spans="1:3">
      <c r="A14" s="4" t="s">
        <v>328</v>
      </c>
      <c r="B14" s="5" t="n">
        <v>10299</v>
      </c>
      <c r="C14" s="5" t="n">
        <v>1047</v>
      </c>
    </row>
    <row r="15" spans="1:3">
      <c r="A15" s="4" t="s">
        <v>329</v>
      </c>
      <c r="B15" s="5" t="n">
        <v>0</v>
      </c>
      <c r="C15" s="5" t="n">
        <v>3029</v>
      </c>
    </row>
    <row r="16" spans="1:3">
      <c r="A16" s="4" t="s">
        <v>119</v>
      </c>
      <c r="B16" s="5" t="n">
        <v>10299</v>
      </c>
      <c r="C16" s="5" t="n">
        <v>4076</v>
      </c>
    </row>
    <row r="17" spans="1:3">
      <c r="A17" s="3" t="s">
        <v>354</v>
      </c>
    </row>
    <row r="18" spans="1:3">
      <c r="A18" s="4" t="s">
        <v>328</v>
      </c>
      <c r="B18" s="5" t="n">
        <v>-310</v>
      </c>
      <c r="C18" s="5" t="n">
        <v>-4</v>
      </c>
    </row>
    <row r="19" spans="1:3">
      <c r="A19" s="4" t="s">
        <v>329</v>
      </c>
      <c r="B19" s="5" t="n">
        <v>0</v>
      </c>
      <c r="C19" s="5" t="n">
        <v>-65</v>
      </c>
    </row>
    <row r="20" spans="1:3">
      <c r="A20" s="4" t="s">
        <v>119</v>
      </c>
      <c r="B20" s="5" t="n">
        <v>-310</v>
      </c>
      <c r="C20" s="5" t="n">
        <v>-69</v>
      </c>
    </row>
    <row r="21" spans="1:3">
      <c r="A21" s="4" t="s">
        <v>355</v>
      </c>
    </row>
    <row r="22" spans="1:3">
      <c r="A22" s="3" t="s">
        <v>351</v>
      </c>
    </row>
    <row r="23" spans="1:3">
      <c r="A23" s="4" t="s">
        <v>323</v>
      </c>
      <c r="B23" s="5" t="n">
        <v>276</v>
      </c>
      <c r="C23" s="5" t="n">
        <v>285</v>
      </c>
    </row>
    <row r="24" spans="1:3">
      <c r="A24" s="4" t="s">
        <v>352</v>
      </c>
      <c r="B24" s="5" t="n">
        <v>0</v>
      </c>
      <c r="C24" s="5" t="n">
        <v>0</v>
      </c>
    </row>
    <row r="25" spans="1:3">
      <c r="A25" s="4" t="s">
        <v>353</v>
      </c>
      <c r="B25" s="5" t="n">
        <v>0</v>
      </c>
      <c r="C25" s="5" t="n">
        <v>0</v>
      </c>
    </row>
    <row r="26" spans="1:3">
      <c r="A26" s="4" t="s">
        <v>326</v>
      </c>
      <c r="B26" s="7" t="n">
        <v>276</v>
      </c>
      <c r="C26" s="7" t="n">
        <v>2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8</v>
      </c>
    </row>
    <row r="2" spans="1:3">
      <c r="A2" s="3" t="s">
        <v>323</v>
      </c>
    </row>
    <row r="3" spans="1:3">
      <c r="A3" s="4" t="s">
        <v>357</v>
      </c>
      <c r="B3" s="7" t="n">
        <v>118414</v>
      </c>
    </row>
    <row r="4" spans="1:3">
      <c r="A4" s="4" t="s">
        <v>358</v>
      </c>
      <c r="B4" s="5" t="n">
        <v>0</v>
      </c>
    </row>
    <row r="5" spans="1:3">
      <c r="A5" s="4" t="s">
        <v>359</v>
      </c>
      <c r="B5" s="5" t="n">
        <v>3000</v>
      </c>
    </row>
    <row r="6" spans="1:3">
      <c r="A6" s="4" t="s">
        <v>323</v>
      </c>
      <c r="B6" s="5" t="n">
        <v>593555</v>
      </c>
      <c r="C6" s="7" t="n">
        <v>509896</v>
      </c>
    </row>
    <row r="7" spans="1:3">
      <c r="A7" s="3" t="s">
        <v>327</v>
      </c>
    </row>
    <row r="8" spans="1:3">
      <c r="A8" s="4" t="s">
        <v>357</v>
      </c>
      <c r="B8" s="5" t="n">
        <v>114257</v>
      </c>
    </row>
    <row r="9" spans="1:3">
      <c r="A9" s="4" t="s">
        <v>358</v>
      </c>
      <c r="B9" s="5" t="n">
        <v>0</v>
      </c>
    </row>
    <row r="10" spans="1:3">
      <c r="A10" s="4" t="s">
        <v>359</v>
      </c>
      <c r="B10" s="5" t="n">
        <v>3007</v>
      </c>
    </row>
    <row r="11" spans="1:3">
      <c r="A11" s="4" t="s">
        <v>327</v>
      </c>
      <c r="B11" s="5" t="n">
        <v>583035</v>
      </c>
      <c r="C11" s="5" t="n">
        <v>503288</v>
      </c>
    </row>
    <row r="12" spans="1:3">
      <c r="A12" s="3" t="s">
        <v>323</v>
      </c>
    </row>
    <row r="13" spans="1:3">
      <c r="A13" s="4" t="s">
        <v>360</v>
      </c>
      <c r="B13" s="5" t="n">
        <v>276</v>
      </c>
    </row>
    <row r="14" spans="1:3">
      <c r="A14" s="4" t="s">
        <v>323</v>
      </c>
      <c r="B14" s="5" t="n">
        <v>12009</v>
      </c>
      <c r="C14" s="5" t="n">
        <v>6921</v>
      </c>
    </row>
    <row r="15" spans="1:3">
      <c r="A15" s="3" t="s">
        <v>327</v>
      </c>
    </row>
    <row r="16" spans="1:3">
      <c r="A16" s="4" t="s">
        <v>359</v>
      </c>
      <c r="B16" s="5" t="n">
        <v>276</v>
      </c>
    </row>
    <row r="17" spans="1:3">
      <c r="A17" s="4" t="s">
        <v>361</v>
      </c>
      <c r="B17" s="5" t="n">
        <v>11725</v>
      </c>
      <c r="C17" s="7" t="n">
        <v>6925</v>
      </c>
    </row>
    <row r="18" spans="1:3">
      <c r="A18" s="4" t="s">
        <v>362</v>
      </c>
    </row>
    <row r="19" spans="1:3">
      <c r="A19" s="3" t="s">
        <v>323</v>
      </c>
    </row>
    <row r="20" spans="1:3">
      <c r="A20" s="4" t="s">
        <v>362</v>
      </c>
      <c r="B20" s="5" t="n">
        <v>12000</v>
      </c>
    </row>
    <row r="21" spans="1:3">
      <c r="A21" s="3" t="s">
        <v>327</v>
      </c>
    </row>
    <row r="22" spans="1:3">
      <c r="A22" s="4" t="s">
        <v>362</v>
      </c>
      <c r="B22" s="5" t="n">
        <v>11416</v>
      </c>
    </row>
    <row r="23" spans="1:3">
      <c r="A23" s="4" t="s">
        <v>363</v>
      </c>
    </row>
    <row r="24" spans="1:3">
      <c r="A24" s="3" t="s">
        <v>323</v>
      </c>
    </row>
    <row r="25" spans="1:3">
      <c r="A25" s="4" t="s">
        <v>362</v>
      </c>
      <c r="B25" s="5" t="n">
        <v>460141</v>
      </c>
    </row>
    <row r="26" spans="1:3">
      <c r="A26" s="3" t="s">
        <v>327</v>
      </c>
    </row>
    <row r="27" spans="1:3">
      <c r="A27" s="4" t="s">
        <v>362</v>
      </c>
      <c r="B27" s="5" t="n">
        <v>454355</v>
      </c>
    </row>
    <row r="28" spans="1:3">
      <c r="A28" s="4" t="s">
        <v>331</v>
      </c>
    </row>
    <row r="29" spans="1:3">
      <c r="A29" s="3" t="s">
        <v>323</v>
      </c>
    </row>
    <row r="30" spans="1:3">
      <c r="A30" s="4" t="s">
        <v>364</v>
      </c>
      <c r="B30" s="5" t="n">
        <v>11733</v>
      </c>
    </row>
    <row r="31" spans="1:3">
      <c r="A31" s="3" t="s">
        <v>327</v>
      </c>
    </row>
    <row r="32" spans="1:3">
      <c r="A32" s="4" t="s">
        <v>364</v>
      </c>
      <c r="B32" s="7" t="n">
        <v>114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5</v>
      </c>
      <c r="B1" s="2" t="s">
        <v>2</v>
      </c>
      <c r="C1" s="2" t="s">
        <v>28</v>
      </c>
    </row>
    <row r="2" spans="1:3">
      <c r="A2" s="3" t="s">
        <v>366</v>
      </c>
    </row>
    <row r="3" spans="1:3">
      <c r="A3" s="4" t="s">
        <v>367</v>
      </c>
      <c r="B3" s="7" t="n">
        <v>5686578</v>
      </c>
      <c r="C3" s="7" t="n">
        <v>4998691</v>
      </c>
    </row>
    <row r="4" spans="1:3">
      <c r="A4" s="4" t="s">
        <v>119</v>
      </c>
      <c r="B4" s="5" t="n">
        <v>5686578</v>
      </c>
      <c r="C4" s="5" t="n">
        <v>4998691</v>
      </c>
    </row>
    <row r="5" spans="1:3">
      <c r="A5" s="4" t="s">
        <v>368</v>
      </c>
      <c r="B5" s="5" t="n">
        <v>48339</v>
      </c>
      <c r="C5" s="5" t="n">
        <v>42856</v>
      </c>
    </row>
    <row r="6" spans="1:3">
      <c r="A6" s="4" t="s">
        <v>59</v>
      </c>
      <c r="B6" s="5" t="n">
        <v>-33358</v>
      </c>
      <c r="C6" s="5" t="n">
        <v>-30312</v>
      </c>
    </row>
    <row r="7" spans="1:3">
      <c r="A7" s="4" t="s">
        <v>369</v>
      </c>
      <c r="B7" s="5" t="n">
        <v>5701559</v>
      </c>
      <c r="C7" s="5" t="n">
        <v>5011235</v>
      </c>
    </row>
    <row r="8" spans="1:3">
      <c r="A8" s="4" t="s">
        <v>370</v>
      </c>
    </row>
    <row r="9" spans="1:3">
      <c r="A9" s="3" t="s">
        <v>366</v>
      </c>
    </row>
    <row r="10" spans="1:3">
      <c r="A10" s="4" t="s">
        <v>119</v>
      </c>
      <c r="B10" s="5" t="n">
        <v>3335958</v>
      </c>
      <c r="C10" s="5" t="n">
        <v>2887438</v>
      </c>
    </row>
    <row r="11" spans="1:3">
      <c r="A11" s="4" t="s">
        <v>371</v>
      </c>
    </row>
    <row r="12" spans="1:3">
      <c r="A12" s="3" t="s">
        <v>366</v>
      </c>
    </row>
    <row r="13" spans="1:3">
      <c r="A13" s="4" t="s">
        <v>367</v>
      </c>
      <c r="B13" s="5" t="n">
        <v>3335958</v>
      </c>
      <c r="C13" s="5" t="n">
        <v>2887438</v>
      </c>
    </row>
    <row r="14" spans="1:3">
      <c r="A14" s="4" t="s">
        <v>372</v>
      </c>
    </row>
    <row r="15" spans="1:3">
      <c r="A15" s="3" t="s">
        <v>366</v>
      </c>
    </row>
    <row r="16" spans="1:3">
      <c r="A16" s="4" t="s">
        <v>119</v>
      </c>
      <c r="B16" s="5" t="n">
        <v>2167341</v>
      </c>
      <c r="C16" s="5" t="n">
        <v>1957546</v>
      </c>
    </row>
    <row r="17" spans="1:3">
      <c r="A17" s="4" t="s">
        <v>373</v>
      </c>
    </row>
    <row r="18" spans="1:3">
      <c r="A18" s="3" t="s">
        <v>366</v>
      </c>
    </row>
    <row r="19" spans="1:3">
      <c r="A19" s="4" t="s">
        <v>367</v>
      </c>
      <c r="B19" s="5" t="n">
        <v>2167341</v>
      </c>
      <c r="C19" s="5" t="n">
        <v>1957546</v>
      </c>
    </row>
    <row r="20" spans="1:3">
      <c r="A20" s="4" t="s">
        <v>374</v>
      </c>
    </row>
    <row r="21" spans="1:3">
      <c r="A21" s="3" t="s">
        <v>366</v>
      </c>
    </row>
    <row r="22" spans="1:3">
      <c r="A22" s="4" t="s">
        <v>367</v>
      </c>
      <c r="B22" s="5" t="n">
        <v>31569</v>
      </c>
      <c r="C22" s="5" t="n">
        <v>41165</v>
      </c>
    </row>
    <row r="23" spans="1:3">
      <c r="A23" s="4" t="s">
        <v>375</v>
      </c>
    </row>
    <row r="24" spans="1:3">
      <c r="A24" s="3" t="s">
        <v>366</v>
      </c>
    </row>
    <row r="25" spans="1:3">
      <c r="A25" s="4" t="s">
        <v>119</v>
      </c>
      <c r="B25" s="5" t="n">
        <v>151610</v>
      </c>
      <c r="C25" s="5" t="n">
        <v>112492</v>
      </c>
    </row>
    <row r="26" spans="1:3">
      <c r="A26" s="4" t="s">
        <v>376</v>
      </c>
    </row>
    <row r="27" spans="1:3">
      <c r="A27" s="3" t="s">
        <v>366</v>
      </c>
    </row>
    <row r="28" spans="1:3">
      <c r="A28" s="4" t="s">
        <v>367</v>
      </c>
      <c r="B28" s="5" t="n">
        <v>151610</v>
      </c>
      <c r="C28" s="5" t="n">
        <v>112492</v>
      </c>
    </row>
    <row r="29" spans="1:3">
      <c r="A29" s="4" t="s">
        <v>377</v>
      </c>
    </row>
    <row r="30" spans="1:3">
      <c r="A30" s="3" t="s">
        <v>366</v>
      </c>
    </row>
    <row r="31" spans="1:3">
      <c r="A31" s="4" t="s">
        <v>119</v>
      </c>
      <c r="B31" s="5" t="n">
        <v>31669</v>
      </c>
      <c r="C31" s="5" t="n">
        <v>41215</v>
      </c>
    </row>
    <row r="32" spans="1:3">
      <c r="A32" s="4" t="s">
        <v>378</v>
      </c>
    </row>
    <row r="33" spans="1:3">
      <c r="A33" s="3" t="s">
        <v>366</v>
      </c>
    </row>
    <row r="34" spans="1:3">
      <c r="A34" s="4" t="s">
        <v>367</v>
      </c>
      <c r="B34" s="7" t="n">
        <v>100</v>
      </c>
      <c r="C34" s="7" t="n">
        <v>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79</v>
      </c>
      <c r="B1" s="2" t="s">
        <v>70</v>
      </c>
      <c r="D1" s="2" t="s">
        <v>1</v>
      </c>
    </row>
    <row r="2" spans="1:7">
      <c r="B2" s="2" t="s">
        <v>2</v>
      </c>
      <c r="C2" s="2" t="s">
        <v>71</v>
      </c>
      <c r="D2" s="2" t="s">
        <v>2</v>
      </c>
      <c r="E2" s="2" t="s">
        <v>71</v>
      </c>
      <c r="F2" s="2" t="s">
        <v>2</v>
      </c>
      <c r="G2" s="2" t="s">
        <v>28</v>
      </c>
    </row>
    <row r="3" spans="1:7">
      <c r="A3" s="3" t="s">
        <v>380</v>
      </c>
    </row>
    <row r="4" spans="1:7">
      <c r="A4" s="4" t="s">
        <v>381</v>
      </c>
      <c r="B4" s="7" t="n">
        <v>31980</v>
      </c>
      <c r="C4" s="7" t="n">
        <v>33699</v>
      </c>
      <c r="D4" s="7" t="n">
        <v>30312</v>
      </c>
      <c r="E4" s="7" t="n">
        <v>33298</v>
      </c>
    </row>
    <row r="5" spans="1:7">
      <c r="A5" s="4" t="s">
        <v>382</v>
      </c>
      <c r="B5" s="5" t="n">
        <v>1300</v>
      </c>
      <c r="C5" s="5" t="n">
        <v>-6481</v>
      </c>
      <c r="D5" s="5" t="n">
        <v>2800</v>
      </c>
      <c r="E5" s="5" t="n">
        <v>-6172</v>
      </c>
    </row>
    <row r="6" spans="1:7">
      <c r="A6" s="4" t="s">
        <v>383</v>
      </c>
      <c r="B6" s="5" t="n">
        <v>0</v>
      </c>
      <c r="C6" s="5" t="n">
        <v>-5</v>
      </c>
      <c r="D6" s="5" t="n">
        <v>0</v>
      </c>
      <c r="E6" s="5" t="n">
        <v>-5</v>
      </c>
    </row>
    <row r="7" spans="1:7">
      <c r="A7" s="4" t="s">
        <v>384</v>
      </c>
      <c r="B7" s="5" t="n">
        <v>78</v>
      </c>
      <c r="C7" s="5" t="n">
        <v>143</v>
      </c>
      <c r="D7" s="5" t="n">
        <v>246</v>
      </c>
      <c r="E7" s="5" t="n">
        <v>235</v>
      </c>
    </row>
    <row r="8" spans="1:7">
      <c r="A8" s="4" t="s">
        <v>385</v>
      </c>
      <c r="B8" s="5" t="n">
        <v>33358</v>
      </c>
      <c r="C8" s="5" t="n">
        <v>27356</v>
      </c>
      <c r="D8" s="5" t="n">
        <v>33358</v>
      </c>
      <c r="E8" s="5" t="n">
        <v>27356</v>
      </c>
    </row>
    <row r="9" spans="1:7">
      <c r="A9" s="3" t="s">
        <v>386</v>
      </c>
    </row>
    <row r="10" spans="1:7">
      <c r="A10" s="4" t="s">
        <v>387</v>
      </c>
      <c r="F10" s="7" t="n">
        <v>25</v>
      </c>
      <c r="G10" s="7" t="n">
        <v>25</v>
      </c>
    </row>
    <row r="11" spans="1:7">
      <c r="A11" s="4" t="s">
        <v>388</v>
      </c>
      <c r="F11" s="5" t="n">
        <v>33333</v>
      </c>
      <c r="G11" s="5" t="n">
        <v>30287</v>
      </c>
    </row>
    <row r="12" spans="1:7">
      <c r="A12" s="4" t="s">
        <v>389</v>
      </c>
      <c r="B12" s="5" t="n">
        <v>31980</v>
      </c>
      <c r="C12" s="5" t="n">
        <v>33699</v>
      </c>
      <c r="D12" s="5" t="n">
        <v>30312</v>
      </c>
      <c r="E12" s="5" t="n">
        <v>33298</v>
      </c>
      <c r="F12" s="5" t="n">
        <v>33358</v>
      </c>
      <c r="G12" s="5" t="n">
        <v>30312</v>
      </c>
    </row>
    <row r="13" spans="1:7">
      <c r="A13" s="3" t="s">
        <v>390</v>
      </c>
    </row>
    <row r="14" spans="1:7">
      <c r="A14" s="4" t="s">
        <v>391</v>
      </c>
      <c r="F14" s="5" t="n">
        <v>9557</v>
      </c>
      <c r="G14" s="5" t="n">
        <v>11893</v>
      </c>
    </row>
    <row r="15" spans="1:7">
      <c r="A15" s="4" t="s">
        <v>392</v>
      </c>
      <c r="F15" s="5" t="n">
        <v>5677021</v>
      </c>
      <c r="G15" s="5" t="n">
        <v>4986798</v>
      </c>
    </row>
    <row r="16" spans="1:7">
      <c r="A16" s="4" t="s">
        <v>389</v>
      </c>
      <c r="F16" s="5" t="n">
        <v>5686578</v>
      </c>
      <c r="G16" s="5" t="n">
        <v>4998691</v>
      </c>
    </row>
    <row r="17" spans="1:7">
      <c r="A17" s="4" t="s">
        <v>370</v>
      </c>
    </row>
    <row r="18" spans="1:7">
      <c r="A18" s="3" t="s">
        <v>380</v>
      </c>
    </row>
    <row r="19" spans="1:7">
      <c r="A19" s="4" t="s">
        <v>381</v>
      </c>
      <c r="B19" s="5" t="n">
        <v>19833</v>
      </c>
      <c r="C19" s="5" t="n">
        <v>19873</v>
      </c>
      <c r="D19" s="5" t="n">
        <v>18588</v>
      </c>
      <c r="E19" s="5" t="n">
        <v>18478</v>
      </c>
    </row>
    <row r="20" spans="1:7">
      <c r="A20" s="4" t="s">
        <v>382</v>
      </c>
      <c r="B20" s="5" t="n">
        <v>727</v>
      </c>
      <c r="C20" s="5" t="n">
        <v>-4300</v>
      </c>
      <c r="D20" s="5" t="n">
        <v>1972</v>
      </c>
      <c r="E20" s="5" t="n">
        <v>-2905</v>
      </c>
    </row>
    <row r="21" spans="1:7">
      <c r="A21" s="4" t="s">
        <v>383</v>
      </c>
      <c r="B21" s="5" t="n">
        <v>0</v>
      </c>
      <c r="C21" s="5" t="n">
        <v>0</v>
      </c>
      <c r="D21" s="5" t="n">
        <v>0</v>
      </c>
      <c r="E21" s="5" t="n">
        <v>0</v>
      </c>
    </row>
    <row r="22" spans="1:7">
      <c r="A22" s="4" t="s">
        <v>384</v>
      </c>
      <c r="B22" s="5" t="n">
        <v>0</v>
      </c>
      <c r="C22" s="5" t="n">
        <v>0</v>
      </c>
      <c r="D22" s="5" t="n">
        <v>0</v>
      </c>
      <c r="E22" s="5" t="n">
        <v>0</v>
      </c>
    </row>
    <row r="23" spans="1:7">
      <c r="A23" s="4" t="s">
        <v>385</v>
      </c>
      <c r="B23" s="5" t="n">
        <v>20560</v>
      </c>
      <c r="C23" s="5" t="n">
        <v>15573</v>
      </c>
      <c r="D23" s="5" t="n">
        <v>20560</v>
      </c>
      <c r="E23" s="5" t="n">
        <v>15573</v>
      </c>
    </row>
    <row r="24" spans="1:7">
      <c r="A24" s="3" t="s">
        <v>386</v>
      </c>
    </row>
    <row r="25" spans="1:7">
      <c r="A25" s="4" t="s">
        <v>387</v>
      </c>
      <c r="F25" s="5" t="n">
        <v>0</v>
      </c>
      <c r="G25" s="5" t="n">
        <v>0</v>
      </c>
    </row>
    <row r="26" spans="1:7">
      <c r="A26" s="4" t="s">
        <v>388</v>
      </c>
      <c r="F26" s="5" t="n">
        <v>20560</v>
      </c>
      <c r="G26" s="5" t="n">
        <v>18588</v>
      </c>
    </row>
    <row r="27" spans="1:7">
      <c r="A27" s="4" t="s">
        <v>389</v>
      </c>
      <c r="B27" s="5" t="n">
        <v>19833</v>
      </c>
      <c r="C27" s="5" t="n">
        <v>19873</v>
      </c>
      <c r="D27" s="5" t="n">
        <v>18588</v>
      </c>
      <c r="E27" s="5" t="n">
        <v>18478</v>
      </c>
      <c r="F27" s="5" t="n">
        <v>20560</v>
      </c>
      <c r="G27" s="5" t="n">
        <v>18588</v>
      </c>
    </row>
    <row r="28" spans="1:7">
      <c r="A28" s="3" t="s">
        <v>390</v>
      </c>
    </row>
    <row r="29" spans="1:7">
      <c r="A29" s="4" t="s">
        <v>391</v>
      </c>
      <c r="F29" s="5" t="n">
        <v>1543</v>
      </c>
      <c r="G29" s="5" t="n">
        <v>2246</v>
      </c>
    </row>
    <row r="30" spans="1:7">
      <c r="A30" s="4" t="s">
        <v>392</v>
      </c>
      <c r="F30" s="5" t="n">
        <v>3334415</v>
      </c>
      <c r="G30" s="5" t="n">
        <v>2885192</v>
      </c>
    </row>
    <row r="31" spans="1:7">
      <c r="A31" s="4" t="s">
        <v>389</v>
      </c>
      <c r="F31" s="5" t="n">
        <v>3335958</v>
      </c>
      <c r="G31" s="5" t="n">
        <v>2887438</v>
      </c>
    </row>
    <row r="32" spans="1:7">
      <c r="A32" s="4" t="s">
        <v>372</v>
      </c>
    </row>
    <row r="33" spans="1:7">
      <c r="A33" s="3" t="s">
        <v>380</v>
      </c>
    </row>
    <row r="34" spans="1:7">
      <c r="A34" s="4" t="s">
        <v>381</v>
      </c>
      <c r="B34" s="5" t="n">
        <v>9214</v>
      </c>
      <c r="C34" s="5" t="n">
        <v>10097</v>
      </c>
      <c r="D34" s="5" t="n">
        <v>9044</v>
      </c>
      <c r="E34" s="5" t="n">
        <v>11559</v>
      </c>
    </row>
    <row r="35" spans="1:7">
      <c r="A35" s="4" t="s">
        <v>382</v>
      </c>
      <c r="B35" s="5" t="n">
        <v>881</v>
      </c>
      <c r="C35" s="5" t="n">
        <v>-1270</v>
      </c>
      <c r="D35" s="5" t="n">
        <v>1048</v>
      </c>
      <c r="E35" s="5" t="n">
        <v>-2735</v>
      </c>
    </row>
    <row r="36" spans="1:7">
      <c r="A36" s="4" t="s">
        <v>383</v>
      </c>
      <c r="B36" s="5" t="n">
        <v>0</v>
      </c>
      <c r="C36" s="5" t="n">
        <v>-5</v>
      </c>
      <c r="D36" s="5" t="n">
        <v>0</v>
      </c>
      <c r="E36" s="5" t="n">
        <v>-5</v>
      </c>
    </row>
    <row r="37" spans="1:7">
      <c r="A37" s="4" t="s">
        <v>384</v>
      </c>
      <c r="B37" s="5" t="n">
        <v>3</v>
      </c>
      <c r="C37" s="5" t="n">
        <v>3</v>
      </c>
      <c r="D37" s="5" t="n">
        <v>6</v>
      </c>
      <c r="E37" s="5" t="n">
        <v>6</v>
      </c>
    </row>
    <row r="38" spans="1:7">
      <c r="A38" s="4" t="s">
        <v>385</v>
      </c>
      <c r="B38" s="5" t="n">
        <v>10098</v>
      </c>
      <c r="C38" s="5" t="n">
        <v>8825</v>
      </c>
      <c r="D38" s="5" t="n">
        <v>10098</v>
      </c>
      <c r="E38" s="5" t="n">
        <v>8825</v>
      </c>
    </row>
    <row r="39" spans="1:7">
      <c r="A39" s="3" t="s">
        <v>386</v>
      </c>
    </row>
    <row r="40" spans="1:7">
      <c r="A40" s="4" t="s">
        <v>387</v>
      </c>
      <c r="F40" s="5" t="n">
        <v>25</v>
      </c>
      <c r="G40" s="5" t="n">
        <v>25</v>
      </c>
    </row>
    <row r="41" spans="1:7">
      <c r="A41" s="4" t="s">
        <v>388</v>
      </c>
      <c r="F41" s="5" t="n">
        <v>10073</v>
      </c>
      <c r="G41" s="5" t="n">
        <v>9019</v>
      </c>
    </row>
    <row r="42" spans="1:7">
      <c r="A42" s="4" t="s">
        <v>389</v>
      </c>
      <c r="B42" s="5" t="n">
        <v>9214</v>
      </c>
      <c r="C42" s="5" t="n">
        <v>10097</v>
      </c>
      <c r="D42" s="5" t="n">
        <v>9044</v>
      </c>
      <c r="E42" s="5" t="n">
        <v>11559</v>
      </c>
      <c r="F42" s="5" t="n">
        <v>10098</v>
      </c>
      <c r="G42" s="5" t="n">
        <v>9044</v>
      </c>
    </row>
    <row r="43" spans="1:7">
      <c r="A43" s="3" t="s">
        <v>390</v>
      </c>
    </row>
    <row r="44" spans="1:7">
      <c r="A44" s="4" t="s">
        <v>391</v>
      </c>
      <c r="F44" s="5" t="n">
        <v>7143</v>
      </c>
      <c r="G44" s="5" t="n">
        <v>8991</v>
      </c>
    </row>
    <row r="45" spans="1:7">
      <c r="A45" s="4" t="s">
        <v>392</v>
      </c>
      <c r="F45" s="5" t="n">
        <v>2160198</v>
      </c>
      <c r="G45" s="5" t="n">
        <v>1948555</v>
      </c>
    </row>
    <row r="46" spans="1:7">
      <c r="A46" s="4" t="s">
        <v>389</v>
      </c>
      <c r="F46" s="5" t="n">
        <v>2167341</v>
      </c>
      <c r="G46" s="5" t="n">
        <v>1957546</v>
      </c>
    </row>
    <row r="47" spans="1:7">
      <c r="A47" s="4" t="s">
        <v>375</v>
      </c>
    </row>
    <row r="48" spans="1:7">
      <c r="A48" s="3" t="s">
        <v>380</v>
      </c>
    </row>
    <row r="49" spans="1:7">
      <c r="A49" s="4" t="s">
        <v>381</v>
      </c>
      <c r="B49" s="5" t="n">
        <v>1887</v>
      </c>
      <c r="C49" s="5" t="n">
        <v>1950</v>
      </c>
      <c r="D49" s="5" t="n">
        <v>1734</v>
      </c>
      <c r="E49" s="5" t="n">
        <v>1823</v>
      </c>
    </row>
    <row r="50" spans="1:7">
      <c r="A50" s="4" t="s">
        <v>382</v>
      </c>
      <c r="B50" s="5" t="n">
        <v>-46</v>
      </c>
      <c r="C50" s="5" t="n">
        <v>-38</v>
      </c>
      <c r="D50" s="5" t="n">
        <v>17</v>
      </c>
      <c r="E50" s="5" t="n">
        <v>89</v>
      </c>
    </row>
    <row r="51" spans="1:7">
      <c r="A51" s="4" t="s">
        <v>383</v>
      </c>
      <c r="B51" s="5" t="n">
        <v>0</v>
      </c>
      <c r="C51" s="5" t="n">
        <v>0</v>
      </c>
      <c r="D51" s="5" t="n">
        <v>0</v>
      </c>
      <c r="E51" s="5" t="n">
        <v>0</v>
      </c>
    </row>
    <row r="52" spans="1:7">
      <c r="A52" s="4" t="s">
        <v>384</v>
      </c>
      <c r="B52" s="5" t="n">
        <v>0</v>
      </c>
      <c r="C52" s="5" t="n">
        <v>0</v>
      </c>
      <c r="D52" s="5" t="n">
        <v>90</v>
      </c>
      <c r="E52" s="5" t="n">
        <v>0</v>
      </c>
    </row>
    <row r="53" spans="1:7">
      <c r="A53" s="4" t="s">
        <v>385</v>
      </c>
      <c r="B53" s="5" t="n">
        <v>1841</v>
      </c>
      <c r="C53" s="5" t="n">
        <v>1912</v>
      </c>
      <c r="D53" s="5" t="n">
        <v>1841</v>
      </c>
      <c r="E53" s="5" t="n">
        <v>1912</v>
      </c>
    </row>
    <row r="54" spans="1:7">
      <c r="A54" s="3" t="s">
        <v>386</v>
      </c>
    </row>
    <row r="55" spans="1:7">
      <c r="A55" s="4" t="s">
        <v>387</v>
      </c>
      <c r="F55" s="5" t="n">
        <v>0</v>
      </c>
      <c r="G55" s="5" t="n">
        <v>0</v>
      </c>
    </row>
    <row r="56" spans="1:7">
      <c r="A56" s="4" t="s">
        <v>388</v>
      </c>
      <c r="F56" s="5" t="n">
        <v>1841</v>
      </c>
      <c r="G56" s="5" t="n">
        <v>1734</v>
      </c>
    </row>
    <row r="57" spans="1:7">
      <c r="A57" s="4" t="s">
        <v>389</v>
      </c>
      <c r="B57" s="5" t="n">
        <v>1887</v>
      </c>
      <c r="C57" s="5" t="n">
        <v>1950</v>
      </c>
      <c r="D57" s="5" t="n">
        <v>1734</v>
      </c>
      <c r="E57" s="5" t="n">
        <v>1823</v>
      </c>
      <c r="F57" s="5" t="n">
        <v>1841</v>
      </c>
      <c r="G57" s="5" t="n">
        <v>1734</v>
      </c>
    </row>
    <row r="58" spans="1:7">
      <c r="A58" s="3" t="s">
        <v>390</v>
      </c>
    </row>
    <row r="59" spans="1:7">
      <c r="A59" s="4" t="s">
        <v>391</v>
      </c>
      <c r="F59" s="5" t="n">
        <v>871</v>
      </c>
      <c r="G59" s="5" t="n">
        <v>656</v>
      </c>
    </row>
    <row r="60" spans="1:7">
      <c r="A60" s="4" t="s">
        <v>392</v>
      </c>
      <c r="F60" s="5" t="n">
        <v>150739</v>
      </c>
      <c r="G60" s="5" t="n">
        <v>111836</v>
      </c>
    </row>
    <row r="61" spans="1:7">
      <c r="A61" s="4" t="s">
        <v>389</v>
      </c>
      <c r="F61" s="5" t="n">
        <v>151610</v>
      </c>
      <c r="G61" s="5" t="n">
        <v>112492</v>
      </c>
    </row>
    <row r="62" spans="1:7">
      <c r="A62" s="4" t="s">
        <v>377</v>
      </c>
    </row>
    <row r="63" spans="1:7">
      <c r="A63" s="3" t="s">
        <v>380</v>
      </c>
    </row>
    <row r="64" spans="1:7">
      <c r="A64" s="4" t="s">
        <v>381</v>
      </c>
      <c r="B64" s="5" t="n">
        <v>1046</v>
      </c>
      <c r="C64" s="5" t="n">
        <v>1779</v>
      </c>
      <c r="D64" s="5" t="n">
        <v>946</v>
      </c>
      <c r="E64" s="5" t="n">
        <v>1438</v>
      </c>
    </row>
    <row r="65" spans="1:7">
      <c r="A65" s="4" t="s">
        <v>382</v>
      </c>
      <c r="B65" s="5" t="n">
        <v>-262</v>
      </c>
      <c r="C65" s="5" t="n">
        <v>-873</v>
      </c>
      <c r="D65" s="5" t="n">
        <v>-237</v>
      </c>
      <c r="E65" s="5" t="n">
        <v>-621</v>
      </c>
    </row>
    <row r="66" spans="1:7">
      <c r="A66" s="4" t="s">
        <v>383</v>
      </c>
      <c r="B66" s="5" t="n">
        <v>0</v>
      </c>
      <c r="C66" s="5" t="n">
        <v>0</v>
      </c>
      <c r="D66" s="5" t="n">
        <v>0</v>
      </c>
      <c r="E66" s="5" t="n">
        <v>0</v>
      </c>
    </row>
    <row r="67" spans="1:7">
      <c r="A67" s="4" t="s">
        <v>384</v>
      </c>
      <c r="B67" s="5" t="n">
        <v>75</v>
      </c>
      <c r="C67" s="5" t="n">
        <v>140</v>
      </c>
      <c r="D67" s="5" t="n">
        <v>150</v>
      </c>
      <c r="E67" s="5" t="n">
        <v>229</v>
      </c>
    </row>
    <row r="68" spans="1:7">
      <c r="A68" s="4" t="s">
        <v>385</v>
      </c>
      <c r="B68" s="5" t="n">
        <v>859</v>
      </c>
      <c r="C68" s="5" t="n">
        <v>1046</v>
      </c>
      <c r="D68" s="5" t="n">
        <v>859</v>
      </c>
      <c r="E68" s="5" t="n">
        <v>1046</v>
      </c>
    </row>
    <row r="69" spans="1:7">
      <c r="A69" s="3" t="s">
        <v>386</v>
      </c>
    </row>
    <row r="70" spans="1:7">
      <c r="A70" s="4" t="s">
        <v>387</v>
      </c>
      <c r="F70" s="5" t="n">
        <v>0</v>
      </c>
      <c r="G70" s="5" t="n">
        <v>0</v>
      </c>
    </row>
    <row r="71" spans="1:7">
      <c r="A71" s="4" t="s">
        <v>388</v>
      </c>
      <c r="F71" s="5" t="n">
        <v>859</v>
      </c>
      <c r="G71" s="5" t="n">
        <v>946</v>
      </c>
    </row>
    <row r="72" spans="1:7">
      <c r="A72" s="4" t="s">
        <v>389</v>
      </c>
      <c r="B72" s="7" t="n">
        <v>1046</v>
      </c>
      <c r="C72" s="7" t="n">
        <v>1779</v>
      </c>
      <c r="D72" s="7" t="n">
        <v>946</v>
      </c>
      <c r="E72" s="7" t="n">
        <v>1438</v>
      </c>
      <c r="F72" s="5" t="n">
        <v>859</v>
      </c>
      <c r="G72" s="5" t="n">
        <v>946</v>
      </c>
    </row>
    <row r="73" spans="1:7">
      <c r="A73" s="3" t="s">
        <v>390</v>
      </c>
    </row>
    <row r="74" spans="1:7">
      <c r="A74" s="4" t="s">
        <v>391</v>
      </c>
      <c r="F74" s="5" t="n">
        <v>0</v>
      </c>
      <c r="G74" s="5" t="n">
        <v>0</v>
      </c>
    </row>
    <row r="75" spans="1:7">
      <c r="A75" s="4" t="s">
        <v>392</v>
      </c>
      <c r="F75" s="5" t="n">
        <v>31669</v>
      </c>
      <c r="G75" s="5" t="n">
        <v>41215</v>
      </c>
    </row>
    <row r="76" spans="1:7">
      <c r="A76" s="4" t="s">
        <v>389</v>
      </c>
      <c r="F76" s="7" t="n">
        <v>31669</v>
      </c>
      <c r="G76" s="7" t="n">
        <v>412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8</v>
      </c>
    </row>
    <row r="2" spans="1:3">
      <c r="A2" s="3" t="s">
        <v>394</v>
      </c>
    </row>
    <row r="3" spans="1:3">
      <c r="A3" s="4" t="s">
        <v>119</v>
      </c>
      <c r="B3" s="7" t="n">
        <v>5686578</v>
      </c>
      <c r="C3" s="7" t="n">
        <v>4998691</v>
      </c>
    </row>
    <row r="4" spans="1:3">
      <c r="A4" s="4" t="s">
        <v>395</v>
      </c>
    </row>
    <row r="5" spans="1:3">
      <c r="A5" s="3" t="s">
        <v>394</v>
      </c>
    </row>
    <row r="6" spans="1:3">
      <c r="A6" s="4" t="s">
        <v>119</v>
      </c>
      <c r="B6" s="5" t="n">
        <v>5565357</v>
      </c>
      <c r="C6" s="5" t="n">
        <v>4919434</v>
      </c>
    </row>
    <row r="7" spans="1:3">
      <c r="A7" s="4" t="s">
        <v>396</v>
      </c>
    </row>
    <row r="8" spans="1:3">
      <c r="A8" s="3" t="s">
        <v>394</v>
      </c>
    </row>
    <row r="9" spans="1:3">
      <c r="A9" s="4" t="s">
        <v>119</v>
      </c>
      <c r="B9" s="5" t="n">
        <v>97305</v>
      </c>
      <c r="C9" s="5" t="n">
        <v>49847</v>
      </c>
    </row>
    <row r="10" spans="1:3">
      <c r="A10" s="4" t="s">
        <v>397</v>
      </c>
    </row>
    <row r="11" spans="1:3">
      <c r="A11" s="3" t="s">
        <v>394</v>
      </c>
    </row>
    <row r="12" spans="1:3">
      <c r="A12" s="4" t="s">
        <v>119</v>
      </c>
      <c r="B12" s="5" t="n">
        <v>12631</v>
      </c>
      <c r="C12" s="5" t="n">
        <v>15594</v>
      </c>
    </row>
    <row r="13" spans="1:3">
      <c r="A13" s="4" t="s">
        <v>398</v>
      </c>
    </row>
    <row r="14" spans="1:3">
      <c r="A14" s="3" t="s">
        <v>394</v>
      </c>
    </row>
    <row r="15" spans="1:3">
      <c r="A15" s="4" t="s">
        <v>119</v>
      </c>
      <c r="B15" s="5" t="n">
        <v>11285</v>
      </c>
      <c r="C15" s="5" t="n">
        <v>13816</v>
      </c>
    </row>
    <row r="16" spans="1:3">
      <c r="A16" s="4" t="s">
        <v>370</v>
      </c>
    </row>
    <row r="17" spans="1:3">
      <c r="A17" s="3" t="s">
        <v>394</v>
      </c>
    </row>
    <row r="18" spans="1:3">
      <c r="A18" s="4" t="s">
        <v>119</v>
      </c>
      <c r="B18" s="5" t="n">
        <v>3335958</v>
      </c>
      <c r="C18" s="5" t="n">
        <v>2887438</v>
      </c>
    </row>
    <row r="19" spans="1:3">
      <c r="A19" s="4" t="s">
        <v>399</v>
      </c>
    </row>
    <row r="20" spans="1:3">
      <c r="A20" s="3" t="s">
        <v>394</v>
      </c>
    </row>
    <row r="21" spans="1:3">
      <c r="A21" s="4" t="s">
        <v>119</v>
      </c>
      <c r="B21" s="5" t="n">
        <v>3246277</v>
      </c>
      <c r="C21" s="5" t="n">
        <v>2847720</v>
      </c>
    </row>
    <row r="22" spans="1:3">
      <c r="A22" s="4" t="s">
        <v>400</v>
      </c>
    </row>
    <row r="23" spans="1:3">
      <c r="A23" s="3" t="s">
        <v>394</v>
      </c>
    </row>
    <row r="24" spans="1:3">
      <c r="A24" s="4" t="s">
        <v>119</v>
      </c>
      <c r="B24" s="5" t="n">
        <v>78221</v>
      </c>
      <c r="C24" s="5" t="n">
        <v>25354</v>
      </c>
    </row>
    <row r="25" spans="1:3">
      <c r="A25" s="4" t="s">
        <v>401</v>
      </c>
    </row>
    <row r="26" spans="1:3">
      <c r="A26" s="3" t="s">
        <v>394</v>
      </c>
    </row>
    <row r="27" spans="1:3">
      <c r="A27" s="4" t="s">
        <v>119</v>
      </c>
      <c r="B27" s="5" t="n">
        <v>4941</v>
      </c>
      <c r="C27" s="5" t="n">
        <v>6569</v>
      </c>
    </row>
    <row r="28" spans="1:3">
      <c r="A28" s="4" t="s">
        <v>402</v>
      </c>
    </row>
    <row r="29" spans="1:3">
      <c r="A29" s="3" t="s">
        <v>394</v>
      </c>
    </row>
    <row r="30" spans="1:3">
      <c r="A30" s="4" t="s">
        <v>119</v>
      </c>
      <c r="B30" s="5" t="n">
        <v>6519</v>
      </c>
      <c r="C30" s="5" t="n">
        <v>7795</v>
      </c>
    </row>
    <row r="31" spans="1:3">
      <c r="A31" s="4" t="s">
        <v>372</v>
      </c>
    </row>
    <row r="32" spans="1:3">
      <c r="A32" s="3" t="s">
        <v>394</v>
      </c>
    </row>
    <row r="33" spans="1:3">
      <c r="A33" s="4" t="s">
        <v>119</v>
      </c>
      <c r="B33" s="5" t="n">
        <v>2167341</v>
      </c>
      <c r="C33" s="5" t="n">
        <v>1957546</v>
      </c>
    </row>
    <row r="34" spans="1:3">
      <c r="A34" s="4" t="s">
        <v>403</v>
      </c>
    </row>
    <row r="35" spans="1:3">
      <c r="A35" s="3" t="s">
        <v>394</v>
      </c>
    </row>
    <row r="36" spans="1:3">
      <c r="A36" s="4" t="s">
        <v>119</v>
      </c>
      <c r="B36" s="5" t="n">
        <v>2140414</v>
      </c>
      <c r="C36" s="5" t="n">
        <v>1923960</v>
      </c>
    </row>
    <row r="37" spans="1:3">
      <c r="A37" s="4" t="s">
        <v>404</v>
      </c>
    </row>
    <row r="38" spans="1:3">
      <c r="A38" s="3" t="s">
        <v>394</v>
      </c>
    </row>
    <row r="39" spans="1:3">
      <c r="A39" s="4" t="s">
        <v>119</v>
      </c>
      <c r="B39" s="5" t="n">
        <v>17357</v>
      </c>
      <c r="C39" s="5" t="n">
        <v>20178</v>
      </c>
    </row>
    <row r="40" spans="1:3">
      <c r="A40" s="4" t="s">
        <v>405</v>
      </c>
    </row>
    <row r="41" spans="1:3">
      <c r="A41" s="3" t="s">
        <v>394</v>
      </c>
    </row>
    <row r="42" spans="1:3">
      <c r="A42" s="4" t="s">
        <v>119</v>
      </c>
      <c r="B42" s="5" t="n">
        <v>5675</v>
      </c>
      <c r="C42" s="5" t="n">
        <v>9025</v>
      </c>
    </row>
    <row r="43" spans="1:3">
      <c r="A43" s="4" t="s">
        <v>406</v>
      </c>
    </row>
    <row r="44" spans="1:3">
      <c r="A44" s="3" t="s">
        <v>394</v>
      </c>
    </row>
    <row r="45" spans="1:3">
      <c r="A45" s="4" t="s">
        <v>119</v>
      </c>
      <c r="B45" s="5" t="n">
        <v>3895</v>
      </c>
      <c r="C45" s="5" t="n">
        <v>4383</v>
      </c>
    </row>
    <row r="46" spans="1:3">
      <c r="A46" s="4" t="s">
        <v>375</v>
      </c>
    </row>
    <row r="47" spans="1:3">
      <c r="A47" s="3" t="s">
        <v>394</v>
      </c>
    </row>
    <row r="48" spans="1:3">
      <c r="A48" s="4" t="s">
        <v>119</v>
      </c>
      <c r="B48" s="5" t="n">
        <v>151610</v>
      </c>
      <c r="C48" s="5" t="n">
        <v>112492</v>
      </c>
    </row>
    <row r="49" spans="1:3">
      <c r="A49" s="4" t="s">
        <v>407</v>
      </c>
    </row>
    <row r="50" spans="1:3">
      <c r="A50" s="3" t="s">
        <v>394</v>
      </c>
    </row>
    <row r="51" spans="1:3">
      <c r="A51" s="4" t="s">
        <v>119</v>
      </c>
      <c r="B51" s="5" t="n">
        <v>149012</v>
      </c>
      <c r="C51" s="5" t="n">
        <v>106539</v>
      </c>
    </row>
    <row r="52" spans="1:3">
      <c r="A52" s="4" t="s">
        <v>408</v>
      </c>
    </row>
    <row r="53" spans="1:3">
      <c r="A53" s="3" t="s">
        <v>394</v>
      </c>
    </row>
    <row r="54" spans="1:3">
      <c r="A54" s="4" t="s">
        <v>119</v>
      </c>
      <c r="B54" s="5" t="n">
        <v>1727</v>
      </c>
      <c r="C54" s="5" t="n">
        <v>4315</v>
      </c>
    </row>
    <row r="55" spans="1:3">
      <c r="A55" s="4" t="s">
        <v>409</v>
      </c>
    </row>
    <row r="56" spans="1:3">
      <c r="A56" s="3" t="s">
        <v>394</v>
      </c>
    </row>
    <row r="57" spans="1:3">
      <c r="A57" s="4" t="s">
        <v>119</v>
      </c>
      <c r="B57" s="5" t="n">
        <v>0</v>
      </c>
      <c r="C57" s="5" t="n">
        <v>0</v>
      </c>
    </row>
    <row r="58" spans="1:3">
      <c r="A58" s="4" t="s">
        <v>410</v>
      </c>
    </row>
    <row r="59" spans="1:3">
      <c r="A59" s="3" t="s">
        <v>394</v>
      </c>
    </row>
    <row r="60" spans="1:3">
      <c r="A60" s="4" t="s">
        <v>119</v>
      </c>
      <c r="B60" s="5" t="n">
        <v>871</v>
      </c>
      <c r="C60" s="5" t="n">
        <v>1638</v>
      </c>
    </row>
    <row r="61" spans="1:3">
      <c r="A61" s="4" t="s">
        <v>377</v>
      </c>
    </row>
    <row r="62" spans="1:3">
      <c r="A62" s="3" t="s">
        <v>394</v>
      </c>
    </row>
    <row r="63" spans="1:3">
      <c r="A63" s="4" t="s">
        <v>119</v>
      </c>
      <c r="B63" s="5" t="n">
        <v>31669</v>
      </c>
      <c r="C63" s="5" t="n">
        <v>41215</v>
      </c>
    </row>
    <row r="64" spans="1:3">
      <c r="A64" s="4" t="s">
        <v>411</v>
      </c>
    </row>
    <row r="65" spans="1:3">
      <c r="A65" s="3" t="s">
        <v>394</v>
      </c>
    </row>
    <row r="66" spans="1:3">
      <c r="A66" s="4" t="s">
        <v>119</v>
      </c>
      <c r="B66" s="5" t="n">
        <v>29654</v>
      </c>
      <c r="C66" s="5" t="n">
        <v>41215</v>
      </c>
    </row>
    <row r="67" spans="1:3">
      <c r="A67" s="4" t="s">
        <v>412</v>
      </c>
    </row>
    <row r="68" spans="1:3">
      <c r="A68" s="3" t="s">
        <v>394</v>
      </c>
    </row>
    <row r="69" spans="1:3">
      <c r="A69" s="4" t="s">
        <v>119</v>
      </c>
      <c r="B69" s="5" t="n">
        <v>0</v>
      </c>
      <c r="C69" s="5" t="n">
        <v>0</v>
      </c>
    </row>
    <row r="70" spans="1:3">
      <c r="A70" s="4" t="s">
        <v>413</v>
      </c>
    </row>
    <row r="71" spans="1:3">
      <c r="A71" s="3" t="s">
        <v>394</v>
      </c>
    </row>
    <row r="72" spans="1:3">
      <c r="A72" s="4" t="s">
        <v>119</v>
      </c>
      <c r="B72" s="5" t="n">
        <v>2015</v>
      </c>
      <c r="C72" s="5" t="n">
        <v>0</v>
      </c>
    </row>
    <row r="73" spans="1:3">
      <c r="A73" s="4" t="s">
        <v>414</v>
      </c>
    </row>
    <row r="74" spans="1:3">
      <c r="A74" s="3" t="s">
        <v>394</v>
      </c>
    </row>
    <row r="75" spans="1:3">
      <c r="A75" s="4" t="s">
        <v>119</v>
      </c>
      <c r="B75" s="7" t="n">
        <v>0</v>
      </c>
      <c r="C7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5</v>
      </c>
      <c r="B1" s="2" t="s">
        <v>2</v>
      </c>
      <c r="C1" s="2" t="s">
        <v>28</v>
      </c>
    </row>
    <row r="2" spans="1:3">
      <c r="A2" s="3" t="s">
        <v>416</v>
      </c>
    </row>
    <row r="3" spans="1:3">
      <c r="A3" s="4" t="s">
        <v>417</v>
      </c>
      <c r="B3" s="7" t="n">
        <v>4786</v>
      </c>
      <c r="C3" s="7" t="n">
        <v>7037</v>
      </c>
    </row>
    <row r="4" spans="1:3">
      <c r="A4" s="4" t="s">
        <v>418</v>
      </c>
      <c r="B4" s="5" t="n">
        <v>5677191</v>
      </c>
      <c r="C4" s="5" t="n">
        <v>4980669</v>
      </c>
    </row>
    <row r="5" spans="1:3">
      <c r="A5" s="4" t="s">
        <v>119</v>
      </c>
      <c r="B5" s="5" t="n">
        <v>5686578</v>
      </c>
      <c r="C5" s="5" t="n">
        <v>4998691</v>
      </c>
    </row>
    <row r="6" spans="1:3">
      <c r="A6" s="4" t="s">
        <v>419</v>
      </c>
    </row>
    <row r="7" spans="1:3">
      <c r="A7" s="3" t="s">
        <v>416</v>
      </c>
    </row>
    <row r="8" spans="1:3">
      <c r="A8" s="4" t="s">
        <v>420</v>
      </c>
      <c r="B8" s="5" t="n">
        <v>2371</v>
      </c>
      <c r="C8" s="5" t="n">
        <v>7621</v>
      </c>
    </row>
    <row r="9" spans="1:3">
      <c r="A9" s="4" t="s">
        <v>421</v>
      </c>
    </row>
    <row r="10" spans="1:3">
      <c r="A10" s="3" t="s">
        <v>416</v>
      </c>
    </row>
    <row r="11" spans="1:3">
      <c r="A11" s="4" t="s">
        <v>420</v>
      </c>
      <c r="B11" s="5" t="n">
        <v>2230</v>
      </c>
      <c r="C11" s="5" t="n">
        <v>3364</v>
      </c>
    </row>
    <row r="12" spans="1:3">
      <c r="A12" s="4" t="s">
        <v>422</v>
      </c>
    </row>
    <row r="13" spans="1:3">
      <c r="A13" s="3" t="s">
        <v>416</v>
      </c>
    </row>
    <row r="14" spans="1:3">
      <c r="A14" s="4" t="s">
        <v>420</v>
      </c>
      <c r="B14" s="5" t="n">
        <v>0</v>
      </c>
      <c r="C14" s="5" t="n">
        <v>0</v>
      </c>
    </row>
    <row r="15" spans="1:3">
      <c r="A15" s="4" t="s">
        <v>370</v>
      </c>
    </row>
    <row r="16" spans="1:3">
      <c r="A16" s="3" t="s">
        <v>416</v>
      </c>
    </row>
    <row r="17" spans="1:3">
      <c r="A17" s="4" t="s">
        <v>417</v>
      </c>
      <c r="B17" s="5" t="n">
        <v>1543</v>
      </c>
      <c r="C17" s="5" t="n">
        <v>2246</v>
      </c>
    </row>
    <row r="18" spans="1:3">
      <c r="A18" s="4" t="s">
        <v>418</v>
      </c>
      <c r="B18" s="5" t="n">
        <v>3333755</v>
      </c>
      <c r="C18" s="5" t="n">
        <v>2882441</v>
      </c>
    </row>
    <row r="19" spans="1:3">
      <c r="A19" s="4" t="s">
        <v>119</v>
      </c>
      <c r="B19" s="5" t="n">
        <v>3335958</v>
      </c>
      <c r="C19" s="5" t="n">
        <v>2887438</v>
      </c>
    </row>
    <row r="20" spans="1:3">
      <c r="A20" s="4" t="s">
        <v>423</v>
      </c>
    </row>
    <row r="21" spans="1:3">
      <c r="A21" s="3" t="s">
        <v>416</v>
      </c>
    </row>
    <row r="22" spans="1:3">
      <c r="A22" s="4" t="s">
        <v>420</v>
      </c>
      <c r="B22" s="5" t="n">
        <v>660</v>
      </c>
      <c r="C22" s="5" t="n">
        <v>2751</v>
      </c>
    </row>
    <row r="23" spans="1:3">
      <c r="A23" s="4" t="s">
        <v>424</v>
      </c>
    </row>
    <row r="24" spans="1:3">
      <c r="A24" s="3" t="s">
        <v>416</v>
      </c>
    </row>
    <row r="25" spans="1:3">
      <c r="A25" s="4" t="s">
        <v>420</v>
      </c>
      <c r="B25" s="5" t="n">
        <v>0</v>
      </c>
      <c r="C25" s="5" t="n">
        <v>0</v>
      </c>
    </row>
    <row r="26" spans="1:3">
      <c r="A26" s="4" t="s">
        <v>425</v>
      </c>
    </row>
    <row r="27" spans="1:3">
      <c r="A27" s="3" t="s">
        <v>416</v>
      </c>
    </row>
    <row r="28" spans="1:3">
      <c r="A28" s="4" t="s">
        <v>420</v>
      </c>
      <c r="B28" s="5" t="n">
        <v>0</v>
      </c>
      <c r="C28" s="5" t="n">
        <v>0</v>
      </c>
    </row>
    <row r="29" spans="1:3">
      <c r="A29" s="4" t="s">
        <v>372</v>
      </c>
    </row>
    <row r="30" spans="1:3">
      <c r="A30" s="3" t="s">
        <v>416</v>
      </c>
    </row>
    <row r="31" spans="1:3">
      <c r="A31" s="4" t="s">
        <v>417</v>
      </c>
      <c r="B31" s="5" t="n">
        <v>2372</v>
      </c>
      <c r="C31" s="5" t="n">
        <v>4135</v>
      </c>
    </row>
    <row r="32" spans="1:3">
      <c r="A32" s="4" t="s">
        <v>418</v>
      </c>
      <c r="B32" s="5" t="n">
        <v>2161028</v>
      </c>
      <c r="C32" s="5" t="n">
        <v>1945177</v>
      </c>
    </row>
    <row r="33" spans="1:3">
      <c r="A33" s="4" t="s">
        <v>119</v>
      </c>
      <c r="B33" s="5" t="n">
        <v>2167341</v>
      </c>
      <c r="C33" s="5" t="n">
        <v>1957546</v>
      </c>
    </row>
    <row r="34" spans="1:3">
      <c r="A34" s="4" t="s">
        <v>426</v>
      </c>
    </row>
    <row r="35" spans="1:3">
      <c r="A35" s="3" t="s">
        <v>416</v>
      </c>
    </row>
    <row r="36" spans="1:3">
      <c r="A36" s="4" t="s">
        <v>420</v>
      </c>
      <c r="B36" s="5" t="n">
        <v>1711</v>
      </c>
      <c r="C36" s="5" t="n">
        <v>4870</v>
      </c>
    </row>
    <row r="37" spans="1:3">
      <c r="A37" s="4" t="s">
        <v>427</v>
      </c>
    </row>
    <row r="38" spans="1:3">
      <c r="A38" s="3" t="s">
        <v>416</v>
      </c>
    </row>
    <row r="39" spans="1:3">
      <c r="A39" s="4" t="s">
        <v>420</v>
      </c>
      <c r="B39" s="5" t="n">
        <v>2230</v>
      </c>
      <c r="C39" s="5" t="n">
        <v>3364</v>
      </c>
    </row>
    <row r="40" spans="1:3">
      <c r="A40" s="4" t="s">
        <v>428</v>
      </c>
    </row>
    <row r="41" spans="1:3">
      <c r="A41" s="3" t="s">
        <v>416</v>
      </c>
    </row>
    <row r="42" spans="1:3">
      <c r="A42" s="4" t="s">
        <v>420</v>
      </c>
      <c r="B42" s="5" t="n">
        <v>0</v>
      </c>
      <c r="C42" s="5" t="n">
        <v>0</v>
      </c>
    </row>
    <row r="43" spans="1:3">
      <c r="A43" s="4" t="s">
        <v>375</v>
      </c>
    </row>
    <row r="44" spans="1:3">
      <c r="A44" s="3" t="s">
        <v>416</v>
      </c>
    </row>
    <row r="45" spans="1:3">
      <c r="A45" s="4" t="s">
        <v>417</v>
      </c>
      <c r="B45" s="5" t="n">
        <v>871</v>
      </c>
      <c r="C45" s="5" t="n">
        <v>656</v>
      </c>
    </row>
    <row r="46" spans="1:3">
      <c r="A46" s="4" t="s">
        <v>418</v>
      </c>
      <c r="B46" s="5" t="n">
        <v>150739</v>
      </c>
      <c r="C46" s="5" t="n">
        <v>111836</v>
      </c>
    </row>
    <row r="47" spans="1:3">
      <c r="A47" s="4" t="s">
        <v>119</v>
      </c>
      <c r="B47" s="5" t="n">
        <v>151610</v>
      </c>
      <c r="C47" s="5" t="n">
        <v>112492</v>
      </c>
    </row>
    <row r="48" spans="1:3">
      <c r="A48" s="4" t="s">
        <v>429</v>
      </c>
    </row>
    <row r="49" spans="1:3">
      <c r="A49" s="3" t="s">
        <v>416</v>
      </c>
    </row>
    <row r="50" spans="1:3">
      <c r="A50" s="4" t="s">
        <v>420</v>
      </c>
      <c r="B50" s="5" t="n">
        <v>0</v>
      </c>
      <c r="C50" s="5" t="n">
        <v>0</v>
      </c>
    </row>
    <row r="51" spans="1:3">
      <c r="A51" s="4" t="s">
        <v>430</v>
      </c>
    </row>
    <row r="52" spans="1:3">
      <c r="A52" s="3" t="s">
        <v>416</v>
      </c>
    </row>
    <row r="53" spans="1:3">
      <c r="A53" s="4" t="s">
        <v>420</v>
      </c>
      <c r="B53" s="5" t="n">
        <v>0</v>
      </c>
      <c r="C53" s="5" t="n">
        <v>0</v>
      </c>
    </row>
    <row r="54" spans="1:3">
      <c r="A54" s="4" t="s">
        <v>431</v>
      </c>
    </row>
    <row r="55" spans="1:3">
      <c r="A55" s="3" t="s">
        <v>416</v>
      </c>
    </row>
    <row r="56" spans="1:3">
      <c r="A56" s="4" t="s">
        <v>420</v>
      </c>
      <c r="B56" s="5" t="n">
        <v>0</v>
      </c>
      <c r="C56" s="5" t="n">
        <v>0</v>
      </c>
    </row>
    <row r="57" spans="1:3">
      <c r="A57" s="4" t="s">
        <v>377</v>
      </c>
    </row>
    <row r="58" spans="1:3">
      <c r="A58" s="3" t="s">
        <v>416</v>
      </c>
    </row>
    <row r="59" spans="1:3">
      <c r="A59" s="4" t="s">
        <v>417</v>
      </c>
      <c r="B59" s="5" t="n">
        <v>0</v>
      </c>
      <c r="C59" s="5" t="n">
        <v>0</v>
      </c>
    </row>
    <row r="60" spans="1:3">
      <c r="A60" s="4" t="s">
        <v>418</v>
      </c>
      <c r="B60" s="5" t="n">
        <v>31669</v>
      </c>
      <c r="C60" s="5" t="n">
        <v>41215</v>
      </c>
    </row>
    <row r="61" spans="1:3">
      <c r="A61" s="4" t="s">
        <v>119</v>
      </c>
      <c r="B61" s="5" t="n">
        <v>31669</v>
      </c>
      <c r="C61" s="5" t="n">
        <v>41215</v>
      </c>
    </row>
    <row r="62" spans="1:3">
      <c r="A62" s="4" t="s">
        <v>432</v>
      </c>
    </row>
    <row r="63" spans="1:3">
      <c r="A63" s="3" t="s">
        <v>416</v>
      </c>
    </row>
    <row r="64" spans="1:3">
      <c r="A64" s="4" t="s">
        <v>420</v>
      </c>
      <c r="B64" s="5" t="n">
        <v>0</v>
      </c>
      <c r="C64" s="5" t="n">
        <v>0</v>
      </c>
    </row>
    <row r="65" spans="1:3">
      <c r="A65" s="4" t="s">
        <v>433</v>
      </c>
    </row>
    <row r="66" spans="1:3">
      <c r="A66" s="3" t="s">
        <v>416</v>
      </c>
    </row>
    <row r="67" spans="1:3">
      <c r="A67" s="4" t="s">
        <v>420</v>
      </c>
      <c r="B67" s="5" t="n">
        <v>0</v>
      </c>
      <c r="C67" s="5" t="n">
        <v>0</v>
      </c>
    </row>
    <row r="68" spans="1:3">
      <c r="A68" s="4" t="s">
        <v>434</v>
      </c>
    </row>
    <row r="69" spans="1:3">
      <c r="A69" s="3" t="s">
        <v>416</v>
      </c>
    </row>
    <row r="70" spans="1:3">
      <c r="A70" s="4" t="s">
        <v>420</v>
      </c>
      <c r="B70" s="7" t="n">
        <v>0</v>
      </c>
      <c r="C7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435</v>
      </c>
      <c r="B1" s="2" t="s">
        <v>70</v>
      </c>
      <c r="D1" s="2" t="s">
        <v>1</v>
      </c>
    </row>
    <row r="2" spans="1:6">
      <c r="B2" s="2" t="s">
        <v>2</v>
      </c>
      <c r="C2" s="2" t="s">
        <v>71</v>
      </c>
      <c r="D2" s="2" t="s">
        <v>2</v>
      </c>
      <c r="E2" s="2" t="s">
        <v>71</v>
      </c>
      <c r="F2" s="2" t="s">
        <v>28</v>
      </c>
    </row>
    <row r="3" spans="1:6">
      <c r="A3" s="3" t="s">
        <v>436</v>
      </c>
    </row>
    <row r="4" spans="1:6">
      <c r="A4" s="4" t="s">
        <v>437</v>
      </c>
      <c r="B4" s="7" t="n">
        <v>8610</v>
      </c>
      <c r="D4" s="7" t="n">
        <v>8610</v>
      </c>
      <c r="F4" s="7" t="n">
        <v>10931</v>
      </c>
    </row>
    <row r="5" spans="1:6">
      <c r="A5" s="4" t="s">
        <v>438</v>
      </c>
      <c r="B5" s="5" t="n">
        <v>947</v>
      </c>
      <c r="D5" s="5" t="n">
        <v>947</v>
      </c>
      <c r="F5" s="5" t="n">
        <v>962</v>
      </c>
    </row>
    <row r="6" spans="1:6">
      <c r="A6" s="4" t="s">
        <v>439</v>
      </c>
      <c r="B6" s="5" t="n">
        <v>9557</v>
      </c>
      <c r="D6" s="5" t="n">
        <v>9557</v>
      </c>
      <c r="F6" s="5" t="n">
        <v>11893</v>
      </c>
    </row>
    <row r="7" spans="1:6">
      <c r="A7" s="3" t="s">
        <v>440</v>
      </c>
    </row>
    <row r="8" spans="1:6">
      <c r="A8" s="4" t="s">
        <v>437</v>
      </c>
      <c r="B8" s="5" t="n">
        <v>8994</v>
      </c>
      <c r="D8" s="5" t="n">
        <v>8994</v>
      </c>
      <c r="F8" s="5" t="n">
        <v>11580</v>
      </c>
    </row>
    <row r="9" spans="1:6">
      <c r="A9" s="4" t="s">
        <v>438</v>
      </c>
      <c r="B9" s="5" t="n">
        <v>947</v>
      </c>
      <c r="D9" s="5" t="n">
        <v>947</v>
      </c>
      <c r="F9" s="5" t="n">
        <v>962</v>
      </c>
    </row>
    <row r="10" spans="1:6">
      <c r="A10" s="4" t="s">
        <v>439</v>
      </c>
      <c r="B10" s="5" t="n">
        <v>9941</v>
      </c>
      <c r="D10" s="5" t="n">
        <v>9941</v>
      </c>
      <c r="F10" s="5" t="n">
        <v>12542</v>
      </c>
    </row>
    <row r="11" spans="1:6">
      <c r="A11" s="4" t="s">
        <v>441</v>
      </c>
      <c r="B11" s="5" t="n">
        <v>25</v>
      </c>
      <c r="D11" s="5" t="n">
        <v>25</v>
      </c>
      <c r="F11" s="5" t="n">
        <v>25</v>
      </c>
    </row>
    <row r="12" spans="1:6">
      <c r="A12" s="3" t="s">
        <v>442</v>
      </c>
    </row>
    <row r="13" spans="1:6">
      <c r="A13" s="4" t="s">
        <v>437</v>
      </c>
      <c r="B13" s="5" t="n">
        <v>9499</v>
      </c>
      <c r="C13" s="7" t="n">
        <v>10188</v>
      </c>
      <c r="D13" s="5" t="n">
        <v>10009</v>
      </c>
      <c r="E13" s="7" t="n">
        <v>9420</v>
      </c>
    </row>
    <row r="14" spans="1:6">
      <c r="A14" s="4" t="s">
        <v>438</v>
      </c>
      <c r="B14" s="5" t="n">
        <v>951</v>
      </c>
      <c r="C14" s="5" t="n">
        <v>982</v>
      </c>
      <c r="D14" s="5" t="n">
        <v>1389</v>
      </c>
      <c r="E14" s="5" t="n">
        <v>986</v>
      </c>
    </row>
    <row r="15" spans="1:6">
      <c r="A15" s="4" t="s">
        <v>439</v>
      </c>
      <c r="B15" s="5" t="n">
        <v>10450</v>
      </c>
      <c r="C15" s="5" t="n">
        <v>11170</v>
      </c>
      <c r="D15" s="5" t="n">
        <v>11398</v>
      </c>
      <c r="E15" s="5" t="n">
        <v>10406</v>
      </c>
    </row>
    <row r="16" spans="1:6">
      <c r="A16" s="3" t="s">
        <v>443</v>
      </c>
    </row>
    <row r="17" spans="1:6">
      <c r="A17" s="4" t="s">
        <v>437</v>
      </c>
      <c r="B17" s="5" t="n">
        <v>38</v>
      </c>
      <c r="C17" s="5" t="n">
        <v>47</v>
      </c>
      <c r="D17" s="5" t="n">
        <v>75</v>
      </c>
      <c r="E17" s="5" t="n">
        <v>95</v>
      </c>
    </row>
    <row r="18" spans="1:6">
      <c r="A18" s="4" t="s">
        <v>438</v>
      </c>
      <c r="B18" s="5" t="n">
        <v>10</v>
      </c>
      <c r="C18" s="5" t="n">
        <v>8</v>
      </c>
      <c r="D18" s="5" t="n">
        <v>27</v>
      </c>
      <c r="E18" s="5" t="n">
        <v>17</v>
      </c>
    </row>
    <row r="19" spans="1:6">
      <c r="A19" s="4" t="s">
        <v>439</v>
      </c>
      <c r="B19" s="5" t="n">
        <v>48</v>
      </c>
      <c r="C19" s="5" t="n">
        <v>55</v>
      </c>
      <c r="D19" s="5" t="n">
        <v>102</v>
      </c>
      <c r="E19" s="5" t="n">
        <v>112</v>
      </c>
    </row>
    <row r="20" spans="1:6">
      <c r="A20" s="3" t="s">
        <v>444</v>
      </c>
    </row>
    <row r="21" spans="1:6">
      <c r="A21" s="4" t="s">
        <v>437</v>
      </c>
      <c r="B21" s="5" t="n">
        <v>0</v>
      </c>
      <c r="C21" s="5" t="n">
        <v>0</v>
      </c>
      <c r="D21" s="5" t="n">
        <v>0</v>
      </c>
      <c r="E21" s="5" t="n">
        <v>0</v>
      </c>
    </row>
    <row r="22" spans="1:6">
      <c r="A22" s="4" t="s">
        <v>438</v>
      </c>
      <c r="B22" s="5" t="n">
        <v>0</v>
      </c>
      <c r="C22" s="5" t="n">
        <v>0</v>
      </c>
      <c r="D22" s="5" t="n">
        <v>0</v>
      </c>
      <c r="E22" s="5" t="n">
        <v>0</v>
      </c>
    </row>
    <row r="23" spans="1:6">
      <c r="A23" s="4" t="s">
        <v>439</v>
      </c>
      <c r="B23" s="5" t="n">
        <v>0</v>
      </c>
      <c r="C23" s="5" t="n">
        <v>0</v>
      </c>
      <c r="D23" s="5" t="n">
        <v>0</v>
      </c>
      <c r="E23" s="5" t="n">
        <v>0</v>
      </c>
    </row>
    <row r="24" spans="1:6">
      <c r="A24" s="4" t="s">
        <v>370</v>
      </c>
    </row>
    <row r="25" spans="1:6">
      <c r="A25" s="3" t="s">
        <v>436</v>
      </c>
    </row>
    <row r="26" spans="1:6">
      <c r="A26" s="4" t="s">
        <v>437</v>
      </c>
      <c r="B26" s="5" t="n">
        <v>1543</v>
      </c>
      <c r="D26" s="5" t="n">
        <v>1543</v>
      </c>
      <c r="F26" s="5" t="n">
        <v>2246</v>
      </c>
    </row>
    <row r="27" spans="1:6">
      <c r="A27" s="4" t="s">
        <v>439</v>
      </c>
      <c r="B27" s="5" t="n">
        <v>1543</v>
      </c>
      <c r="D27" s="5" t="n">
        <v>1543</v>
      </c>
      <c r="F27" s="5" t="n">
        <v>2246</v>
      </c>
    </row>
    <row r="28" spans="1:6">
      <c r="A28" s="3" t="s">
        <v>440</v>
      </c>
    </row>
    <row r="29" spans="1:6">
      <c r="A29" s="4" t="s">
        <v>437</v>
      </c>
      <c r="B29" s="5" t="n">
        <v>1680</v>
      </c>
      <c r="D29" s="5" t="n">
        <v>1680</v>
      </c>
      <c r="F29" s="5" t="n">
        <v>2545</v>
      </c>
    </row>
    <row r="30" spans="1:6">
      <c r="A30" s="4" t="s">
        <v>439</v>
      </c>
      <c r="B30" s="5" t="n">
        <v>1680</v>
      </c>
      <c r="D30" s="5" t="n">
        <v>1680</v>
      </c>
      <c r="F30" s="5" t="n">
        <v>2545</v>
      </c>
    </row>
    <row r="31" spans="1:6">
      <c r="A31" s="4" t="s">
        <v>441</v>
      </c>
      <c r="B31" s="5" t="n">
        <v>0</v>
      </c>
      <c r="D31" s="5" t="n">
        <v>0</v>
      </c>
      <c r="F31" s="5" t="n">
        <v>0</v>
      </c>
    </row>
    <row r="32" spans="1:6">
      <c r="A32" s="3" t="s">
        <v>442</v>
      </c>
    </row>
    <row r="33" spans="1:6">
      <c r="A33" s="4" t="s">
        <v>437</v>
      </c>
      <c r="B33" s="5" t="n">
        <v>1553</v>
      </c>
      <c r="C33" s="5" t="n">
        <v>2211</v>
      </c>
      <c r="D33" s="5" t="n">
        <v>1847</v>
      </c>
      <c r="E33" s="5" t="n">
        <v>1894</v>
      </c>
    </row>
    <row r="34" spans="1:6">
      <c r="A34" s="4" t="s">
        <v>439</v>
      </c>
      <c r="B34" s="5" t="n">
        <v>1553</v>
      </c>
      <c r="C34" s="5" t="n">
        <v>2211</v>
      </c>
      <c r="D34" s="5" t="n">
        <v>1847</v>
      </c>
      <c r="E34" s="5" t="n">
        <v>1894</v>
      </c>
    </row>
    <row r="35" spans="1:6">
      <c r="A35" s="3" t="s">
        <v>443</v>
      </c>
    </row>
    <row r="36" spans="1:6">
      <c r="A36" s="4" t="s">
        <v>437</v>
      </c>
      <c r="B36" s="5" t="n">
        <v>0</v>
      </c>
      <c r="C36" s="5" t="n">
        <v>0</v>
      </c>
      <c r="D36" s="5" t="n">
        <v>0</v>
      </c>
      <c r="E36" s="5" t="n">
        <v>0</v>
      </c>
    </row>
    <row r="37" spans="1:6">
      <c r="A37" s="4" t="s">
        <v>439</v>
      </c>
      <c r="B37" s="5" t="n">
        <v>0</v>
      </c>
      <c r="C37" s="5" t="n">
        <v>0</v>
      </c>
      <c r="D37" s="5" t="n">
        <v>0</v>
      </c>
      <c r="E37" s="5" t="n">
        <v>0</v>
      </c>
    </row>
    <row r="38" spans="1:6">
      <c r="A38" s="3" t="s">
        <v>444</v>
      </c>
    </row>
    <row r="39" spans="1:6">
      <c r="A39" s="4" t="s">
        <v>437</v>
      </c>
      <c r="B39" s="5" t="n">
        <v>0</v>
      </c>
      <c r="C39" s="5" t="n">
        <v>0</v>
      </c>
      <c r="D39" s="5" t="n">
        <v>0</v>
      </c>
      <c r="E39" s="5" t="n">
        <v>0</v>
      </c>
    </row>
    <row r="40" spans="1:6">
      <c r="A40" s="4" t="s">
        <v>439</v>
      </c>
      <c r="B40" s="5" t="n">
        <v>0</v>
      </c>
      <c r="C40" s="5" t="n">
        <v>0</v>
      </c>
      <c r="D40" s="5" t="n">
        <v>0</v>
      </c>
      <c r="E40" s="5" t="n">
        <v>0</v>
      </c>
    </row>
    <row r="41" spans="1:6">
      <c r="A41" s="4" t="s">
        <v>372</v>
      </c>
    </row>
    <row r="42" spans="1:6">
      <c r="A42" s="3" t="s">
        <v>436</v>
      </c>
    </row>
    <row r="43" spans="1:6">
      <c r="A43" s="4" t="s">
        <v>437</v>
      </c>
      <c r="B43" s="5" t="n">
        <v>6196</v>
      </c>
      <c r="D43" s="5" t="n">
        <v>6196</v>
      </c>
      <c r="F43" s="5" t="n">
        <v>8029</v>
      </c>
    </row>
    <row r="44" spans="1:6">
      <c r="A44" s="4" t="s">
        <v>438</v>
      </c>
      <c r="B44" s="5" t="n">
        <v>947</v>
      </c>
      <c r="D44" s="5" t="n">
        <v>947</v>
      </c>
      <c r="F44" s="5" t="n">
        <v>962</v>
      </c>
    </row>
    <row r="45" spans="1:6">
      <c r="A45" s="4" t="s">
        <v>439</v>
      </c>
      <c r="B45" s="5" t="n">
        <v>7143</v>
      </c>
      <c r="D45" s="5" t="n">
        <v>7143</v>
      </c>
      <c r="F45" s="5" t="n">
        <v>8991</v>
      </c>
    </row>
    <row r="46" spans="1:6">
      <c r="A46" s="3" t="s">
        <v>440</v>
      </c>
    </row>
    <row r="47" spans="1:6">
      <c r="A47" s="4" t="s">
        <v>437</v>
      </c>
      <c r="B47" s="5" t="n">
        <v>6443</v>
      </c>
      <c r="D47" s="5" t="n">
        <v>6443</v>
      </c>
      <c r="F47" s="5" t="n">
        <v>8237</v>
      </c>
    </row>
    <row r="48" spans="1:6">
      <c r="A48" s="4" t="s">
        <v>438</v>
      </c>
      <c r="B48" s="5" t="n">
        <v>947</v>
      </c>
      <c r="D48" s="5" t="n">
        <v>947</v>
      </c>
      <c r="F48" s="5" t="n">
        <v>962</v>
      </c>
    </row>
    <row r="49" spans="1:6">
      <c r="A49" s="4" t="s">
        <v>439</v>
      </c>
      <c r="B49" s="5" t="n">
        <v>7390</v>
      </c>
      <c r="D49" s="5" t="n">
        <v>7390</v>
      </c>
      <c r="F49" s="5" t="n">
        <v>9199</v>
      </c>
    </row>
    <row r="50" spans="1:6">
      <c r="A50" s="4" t="s">
        <v>441</v>
      </c>
      <c r="B50" s="5" t="n">
        <v>25</v>
      </c>
      <c r="D50" s="5" t="n">
        <v>25</v>
      </c>
      <c r="F50" s="5" t="n">
        <v>25</v>
      </c>
    </row>
    <row r="51" spans="1:6">
      <c r="A51" s="3" t="s">
        <v>442</v>
      </c>
    </row>
    <row r="52" spans="1:6">
      <c r="A52" s="4" t="s">
        <v>437</v>
      </c>
      <c r="B52" s="5" t="n">
        <v>7728</v>
      </c>
      <c r="C52" s="5" t="n">
        <v>7275</v>
      </c>
      <c r="D52" s="5" t="n">
        <v>7759</v>
      </c>
      <c r="E52" s="5" t="n">
        <v>6751</v>
      </c>
    </row>
    <row r="53" spans="1:6">
      <c r="A53" s="4" t="s">
        <v>438</v>
      </c>
      <c r="B53" s="5" t="n">
        <v>951</v>
      </c>
      <c r="C53" s="5" t="n">
        <v>982</v>
      </c>
      <c r="D53" s="5" t="n">
        <v>1389</v>
      </c>
      <c r="E53" s="5" t="n">
        <v>986</v>
      </c>
    </row>
    <row r="54" spans="1:6">
      <c r="A54" s="4" t="s">
        <v>439</v>
      </c>
      <c r="B54" s="5" t="n">
        <v>8679</v>
      </c>
      <c r="C54" s="5" t="n">
        <v>8257</v>
      </c>
      <c r="D54" s="5" t="n">
        <v>9148</v>
      </c>
      <c r="E54" s="5" t="n">
        <v>7737</v>
      </c>
    </row>
    <row r="55" spans="1:6">
      <c r="A55" s="3" t="s">
        <v>443</v>
      </c>
    </row>
    <row r="56" spans="1:6">
      <c r="A56" s="4" t="s">
        <v>437</v>
      </c>
      <c r="B56" s="5" t="n">
        <v>38</v>
      </c>
      <c r="C56" s="5" t="n">
        <v>47</v>
      </c>
      <c r="D56" s="5" t="n">
        <v>75</v>
      </c>
      <c r="E56" s="5" t="n">
        <v>95</v>
      </c>
    </row>
    <row r="57" spans="1:6">
      <c r="A57" s="4" t="s">
        <v>438</v>
      </c>
      <c r="B57" s="5" t="n">
        <v>10</v>
      </c>
      <c r="C57" s="5" t="n">
        <v>8</v>
      </c>
      <c r="D57" s="5" t="n">
        <v>27</v>
      </c>
      <c r="E57" s="5" t="n">
        <v>17</v>
      </c>
    </row>
    <row r="58" spans="1:6">
      <c r="A58" s="4" t="s">
        <v>439</v>
      </c>
      <c r="B58" s="5" t="n">
        <v>48</v>
      </c>
      <c r="C58" s="5" t="n">
        <v>55</v>
      </c>
      <c r="D58" s="5" t="n">
        <v>102</v>
      </c>
      <c r="E58" s="5" t="n">
        <v>112</v>
      </c>
    </row>
    <row r="59" spans="1:6">
      <c r="A59" s="3" t="s">
        <v>444</v>
      </c>
    </row>
    <row r="60" spans="1:6">
      <c r="A60" s="4" t="s">
        <v>437</v>
      </c>
      <c r="B60" s="5" t="n">
        <v>0</v>
      </c>
      <c r="C60" s="5" t="n">
        <v>0</v>
      </c>
      <c r="D60" s="5" t="n">
        <v>0</v>
      </c>
      <c r="E60" s="5" t="n">
        <v>0</v>
      </c>
    </row>
    <row r="61" spans="1:6">
      <c r="A61" s="4" t="s">
        <v>438</v>
      </c>
      <c r="B61" s="5" t="n">
        <v>0</v>
      </c>
      <c r="C61" s="5" t="n">
        <v>0</v>
      </c>
      <c r="D61" s="5" t="n">
        <v>0</v>
      </c>
      <c r="E61" s="5" t="n">
        <v>0</v>
      </c>
    </row>
    <row r="62" spans="1:6">
      <c r="A62" s="4" t="s">
        <v>439</v>
      </c>
      <c r="B62" s="5" t="n">
        <v>0</v>
      </c>
      <c r="C62" s="5" t="n">
        <v>0</v>
      </c>
      <c r="D62" s="5" t="n">
        <v>0</v>
      </c>
      <c r="E62" s="5" t="n">
        <v>0</v>
      </c>
    </row>
    <row r="63" spans="1:6">
      <c r="A63" s="4" t="s">
        <v>375</v>
      </c>
    </row>
    <row r="64" spans="1:6">
      <c r="A64" s="3" t="s">
        <v>436</v>
      </c>
    </row>
    <row r="65" spans="1:6">
      <c r="A65" s="4" t="s">
        <v>437</v>
      </c>
      <c r="B65" s="5" t="n">
        <v>871</v>
      </c>
      <c r="D65" s="5" t="n">
        <v>871</v>
      </c>
      <c r="F65" s="5" t="n">
        <v>656</v>
      </c>
    </row>
    <row r="66" spans="1:6">
      <c r="A66" s="4" t="s">
        <v>439</v>
      </c>
      <c r="B66" s="5" t="n">
        <v>871</v>
      </c>
      <c r="D66" s="5" t="n">
        <v>871</v>
      </c>
      <c r="F66" s="5" t="n">
        <v>656</v>
      </c>
    </row>
    <row r="67" spans="1:6">
      <c r="A67" s="3" t="s">
        <v>440</v>
      </c>
    </row>
    <row r="68" spans="1:6">
      <c r="A68" s="4" t="s">
        <v>437</v>
      </c>
      <c r="B68" s="5" t="n">
        <v>871</v>
      </c>
      <c r="D68" s="5" t="n">
        <v>871</v>
      </c>
      <c r="F68" s="5" t="n">
        <v>798</v>
      </c>
    </row>
    <row r="69" spans="1:6">
      <c r="A69" s="4" t="s">
        <v>439</v>
      </c>
      <c r="B69" s="5" t="n">
        <v>871</v>
      </c>
      <c r="D69" s="5" t="n">
        <v>871</v>
      </c>
      <c r="F69" s="5" t="n">
        <v>798</v>
      </c>
    </row>
    <row r="70" spans="1:6">
      <c r="A70" s="4" t="s">
        <v>441</v>
      </c>
      <c r="B70" s="5" t="n">
        <v>0</v>
      </c>
      <c r="D70" s="5" t="n">
        <v>0</v>
      </c>
      <c r="F70" s="7" t="n">
        <v>0</v>
      </c>
    </row>
    <row r="71" spans="1:6">
      <c r="A71" s="3" t="s">
        <v>442</v>
      </c>
    </row>
    <row r="72" spans="1:6">
      <c r="A72" s="4" t="s">
        <v>437</v>
      </c>
      <c r="B72" s="5" t="n">
        <v>218</v>
      </c>
      <c r="C72" s="5" t="n">
        <v>702</v>
      </c>
      <c r="D72" s="5" t="n">
        <v>403</v>
      </c>
      <c r="E72" s="5" t="n">
        <v>775</v>
      </c>
    </row>
    <row r="73" spans="1:6">
      <c r="A73" s="4" t="s">
        <v>439</v>
      </c>
      <c r="B73" s="5" t="n">
        <v>218</v>
      </c>
      <c r="C73" s="5" t="n">
        <v>702</v>
      </c>
      <c r="D73" s="5" t="n">
        <v>403</v>
      </c>
      <c r="E73" s="5" t="n">
        <v>775</v>
      </c>
    </row>
    <row r="74" spans="1:6">
      <c r="A74" s="3" t="s">
        <v>443</v>
      </c>
    </row>
    <row r="75" spans="1:6">
      <c r="A75" s="4" t="s">
        <v>437</v>
      </c>
      <c r="B75" s="5" t="n">
        <v>0</v>
      </c>
      <c r="C75" s="5" t="n">
        <v>0</v>
      </c>
      <c r="D75" s="5" t="n">
        <v>0</v>
      </c>
      <c r="E75" s="5" t="n">
        <v>0</v>
      </c>
    </row>
    <row r="76" spans="1:6">
      <c r="A76" s="4" t="s">
        <v>439</v>
      </c>
      <c r="B76" s="5" t="n">
        <v>0</v>
      </c>
      <c r="C76" s="5" t="n">
        <v>0</v>
      </c>
      <c r="D76" s="5" t="n">
        <v>0</v>
      </c>
      <c r="E76" s="5" t="n">
        <v>0</v>
      </c>
    </row>
    <row r="77" spans="1:6">
      <c r="A77" s="3" t="s">
        <v>444</v>
      </c>
    </row>
    <row r="78" spans="1:6">
      <c r="A78" s="4" t="s">
        <v>437</v>
      </c>
      <c r="B78" s="5" t="n">
        <v>0</v>
      </c>
      <c r="C78" s="5" t="n">
        <v>0</v>
      </c>
      <c r="D78" s="5" t="n">
        <v>0</v>
      </c>
      <c r="E78" s="5" t="n">
        <v>0</v>
      </c>
    </row>
    <row r="79" spans="1:6">
      <c r="A79" s="4" t="s">
        <v>439</v>
      </c>
      <c r="B79" s="7" t="n">
        <v>0</v>
      </c>
      <c r="C79" s="7" t="n">
        <v>0</v>
      </c>
      <c r="D79" s="7" t="n">
        <v>0</v>
      </c>
      <c r="E79"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0</v>
      </c>
      <c r="D1" s="2" t="s">
        <v>1</v>
      </c>
    </row>
    <row r="2" spans="1:5">
      <c r="B2" s="2" t="s">
        <v>2</v>
      </c>
      <c r="C2" s="2" t="s">
        <v>71</v>
      </c>
      <c r="D2" s="2" t="s">
        <v>2</v>
      </c>
      <c r="E2" s="2" t="s">
        <v>71</v>
      </c>
    </row>
    <row r="3" spans="1:5">
      <c r="A3" s="3" t="s">
        <v>109</v>
      </c>
    </row>
    <row r="4" spans="1:5">
      <c r="A4" s="4" t="s">
        <v>103</v>
      </c>
      <c r="B4" s="7" t="n">
        <v>11226</v>
      </c>
      <c r="C4" s="7" t="n">
        <v>18921</v>
      </c>
      <c r="D4" s="7" t="n">
        <v>22328</v>
      </c>
      <c r="E4" s="7" t="n">
        <v>31216</v>
      </c>
    </row>
    <row r="5" spans="1:5">
      <c r="A5" s="3" t="s">
        <v>110</v>
      </c>
    </row>
    <row r="6" spans="1:5">
      <c r="A6" s="4" t="s">
        <v>111</v>
      </c>
      <c r="B6" s="5" t="n">
        <v>-941</v>
      </c>
      <c r="C6" s="5" t="n">
        <v>183</v>
      </c>
      <c r="D6" s="5" t="n">
        <v>-3912</v>
      </c>
      <c r="E6" s="5" t="n">
        <v>791</v>
      </c>
    </row>
    <row r="7" spans="1:5">
      <c r="A7" s="4" t="s">
        <v>112</v>
      </c>
      <c r="B7" s="5" t="n">
        <v>272</v>
      </c>
      <c r="C7" s="5" t="n">
        <v>-6</v>
      </c>
      <c r="D7" s="5" t="n">
        <v>1115</v>
      </c>
      <c r="E7" s="5" t="n">
        <v>-27</v>
      </c>
    </row>
    <row r="8" spans="1:5">
      <c r="A8" s="4" t="s">
        <v>113</v>
      </c>
      <c r="B8" s="5" t="n">
        <v>-669</v>
      </c>
      <c r="C8" s="5" t="n">
        <v>177</v>
      </c>
      <c r="D8" s="5" t="n">
        <v>-2797</v>
      </c>
      <c r="E8" s="5" t="n">
        <v>764</v>
      </c>
    </row>
    <row r="9" spans="1:5">
      <c r="A9" s="3" t="s">
        <v>114</v>
      </c>
    </row>
    <row r="10" spans="1:5">
      <c r="A10" s="4" t="s">
        <v>115</v>
      </c>
      <c r="B10" s="5" t="n">
        <v>192</v>
      </c>
      <c r="C10" s="5" t="n">
        <v>85</v>
      </c>
      <c r="D10" s="5" t="n">
        <v>373</v>
      </c>
      <c r="E10" s="5" t="n">
        <v>135</v>
      </c>
    </row>
    <row r="11" spans="1:5">
      <c r="A11" s="4" t="s">
        <v>112</v>
      </c>
      <c r="B11" s="5" t="n">
        <v>-55</v>
      </c>
      <c r="C11" s="5" t="n">
        <v>-3</v>
      </c>
      <c r="D11" s="5" t="n">
        <v>-107</v>
      </c>
      <c r="E11" s="5" t="n">
        <v>-4</v>
      </c>
    </row>
    <row r="12" spans="1:5">
      <c r="A12" s="4" t="s">
        <v>113</v>
      </c>
      <c r="B12" s="5" t="n">
        <v>137</v>
      </c>
      <c r="C12" s="5" t="n">
        <v>82</v>
      </c>
      <c r="D12" s="5" t="n">
        <v>266</v>
      </c>
      <c r="E12" s="5" t="n">
        <v>131</v>
      </c>
    </row>
    <row r="13" spans="1:5">
      <c r="A13" s="4" t="s">
        <v>116</v>
      </c>
      <c r="B13" s="5" t="n">
        <v>-532</v>
      </c>
      <c r="C13" s="5" t="n">
        <v>259</v>
      </c>
      <c r="D13" s="5" t="n">
        <v>-2531</v>
      </c>
      <c r="E13" s="5" t="n">
        <v>895</v>
      </c>
    </row>
    <row r="14" spans="1:5">
      <c r="A14" s="4" t="s">
        <v>117</v>
      </c>
      <c r="B14" s="7" t="n">
        <v>10694</v>
      </c>
      <c r="C14" s="7" t="n">
        <v>19180</v>
      </c>
      <c r="D14" s="7" t="n">
        <v>19797</v>
      </c>
      <c r="E14" s="7" t="n">
        <v>321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28</v>
      </c>
      <c r="D1" s="2" t="s">
        <v>71</v>
      </c>
    </row>
    <row r="2" spans="1:4">
      <c r="A2" s="3" t="s">
        <v>446</v>
      </c>
    </row>
    <row r="3" spans="1:4">
      <c r="A3" s="4" t="s">
        <v>447</v>
      </c>
      <c r="B3" s="7" t="n">
        <v>5503</v>
      </c>
      <c r="C3" s="7" t="n">
        <v>6320</v>
      </c>
    </row>
    <row r="4" spans="1:4">
      <c r="A4" s="4" t="s">
        <v>441</v>
      </c>
      <c r="B4" s="5" t="n">
        <v>25</v>
      </c>
      <c r="C4" s="5" t="n">
        <v>25</v>
      </c>
    </row>
    <row r="5" spans="1:4">
      <c r="A5" s="4" t="s">
        <v>448</v>
      </c>
    </row>
    <row r="6" spans="1:4">
      <c r="A6" s="3" t="s">
        <v>446</v>
      </c>
    </row>
    <row r="7" spans="1:4">
      <c r="A7" s="4" t="s">
        <v>447</v>
      </c>
      <c r="B7" s="5" t="n">
        <v>9800</v>
      </c>
      <c r="D7" s="7" t="n">
        <v>17500</v>
      </c>
    </row>
    <row r="8" spans="1:4">
      <c r="A8" s="4" t="s">
        <v>370</v>
      </c>
    </row>
    <row r="9" spans="1:4">
      <c r="A9" s="3" t="s">
        <v>446</v>
      </c>
    </row>
    <row r="10" spans="1:4">
      <c r="A10" s="4" t="s">
        <v>447</v>
      </c>
      <c r="B10" s="5" t="n">
        <v>0</v>
      </c>
      <c r="C10" s="5" t="n">
        <v>667</v>
      </c>
    </row>
    <row r="11" spans="1:4">
      <c r="A11" s="4" t="s">
        <v>441</v>
      </c>
      <c r="B11" s="5" t="n">
        <v>0</v>
      </c>
      <c r="C11" s="5" t="n">
        <v>0</v>
      </c>
    </row>
    <row r="12" spans="1:4">
      <c r="A12" s="4" t="s">
        <v>372</v>
      </c>
    </row>
    <row r="13" spans="1:4">
      <c r="A13" s="3" t="s">
        <v>446</v>
      </c>
    </row>
    <row r="14" spans="1:4">
      <c r="A14" s="4" t="s">
        <v>447</v>
      </c>
      <c r="B14" s="5" t="n">
        <v>5503</v>
      </c>
      <c r="C14" s="5" t="n">
        <v>5653</v>
      </c>
    </row>
    <row r="15" spans="1:4">
      <c r="A15" s="4" t="s">
        <v>441</v>
      </c>
      <c r="B15" s="7" t="n">
        <v>25</v>
      </c>
      <c r="C15" s="7"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s>
  <sheetData>
    <row r="1" spans="1:6">
      <c r="A1" s="1" t="s">
        <v>449</v>
      </c>
      <c r="B1" s="2" t="s">
        <v>70</v>
      </c>
      <c r="E1" s="2" t="s">
        <v>1</v>
      </c>
    </row>
    <row r="2" spans="1:6">
      <c r="B2" s="2" t="s">
        <v>2</v>
      </c>
      <c r="C2" s="2" t="s">
        <v>71</v>
      </c>
      <c r="D2" s="2" t="s">
        <v>450</v>
      </c>
      <c r="E2" s="2" t="s">
        <v>2</v>
      </c>
      <c r="F2" s="2" t="s">
        <v>28</v>
      </c>
    </row>
    <row r="3" spans="1:6">
      <c r="A3" s="3" t="s">
        <v>416</v>
      </c>
    </row>
    <row r="4" spans="1:6">
      <c r="A4" s="4" t="s">
        <v>451</v>
      </c>
      <c r="B4" s="7" t="n">
        <v>4786</v>
      </c>
      <c r="E4" s="7" t="n">
        <v>4786</v>
      </c>
      <c r="F4" s="7" t="n">
        <v>7037</v>
      </c>
    </row>
    <row r="5" spans="1:6">
      <c r="A5" s="4" t="s">
        <v>452</v>
      </c>
      <c r="B5" s="5" t="n">
        <v>0</v>
      </c>
      <c r="E5" s="5" t="n">
        <v>0</v>
      </c>
      <c r="F5" s="5" t="n">
        <v>0</v>
      </c>
    </row>
    <row r="6" spans="1:6">
      <c r="A6" s="4" t="s">
        <v>453</v>
      </c>
      <c r="B6" s="5" t="n">
        <v>4786</v>
      </c>
      <c r="E6" s="5" t="n">
        <v>4786</v>
      </c>
      <c r="F6" s="5" t="n">
        <v>7037</v>
      </c>
    </row>
    <row r="7" spans="1:6">
      <c r="A7" s="4" t="s">
        <v>454</v>
      </c>
      <c r="B7" s="5" t="n">
        <v>62</v>
      </c>
      <c r="C7" s="7" t="n">
        <v>62</v>
      </c>
      <c r="D7" s="7" t="n">
        <v>109</v>
      </c>
      <c r="E7" s="5" t="n">
        <v>153</v>
      </c>
    </row>
    <row r="8" spans="1:6">
      <c r="A8" s="4" t="s">
        <v>370</v>
      </c>
    </row>
    <row r="9" spans="1:6">
      <c r="A9" s="3" t="s">
        <v>416</v>
      </c>
    </row>
    <row r="10" spans="1:6">
      <c r="A10" s="4" t="s">
        <v>451</v>
      </c>
      <c r="B10" s="5" t="n">
        <v>1543</v>
      </c>
      <c r="E10" s="5" t="n">
        <v>1543</v>
      </c>
      <c r="F10" s="5" t="n">
        <v>2246</v>
      </c>
    </row>
    <row r="11" spans="1:6">
      <c r="A11" s="4" t="s">
        <v>372</v>
      </c>
    </row>
    <row r="12" spans="1:6">
      <c r="A12" s="3" t="s">
        <v>416</v>
      </c>
    </row>
    <row r="13" spans="1:6">
      <c r="A13" s="4" t="s">
        <v>451</v>
      </c>
      <c r="B13" s="5" t="n">
        <v>2372</v>
      </c>
      <c r="E13" s="5" t="n">
        <v>2372</v>
      </c>
      <c r="F13" s="5" t="n">
        <v>4135</v>
      </c>
    </row>
    <row r="14" spans="1:6">
      <c r="A14" s="4" t="s">
        <v>375</v>
      </c>
    </row>
    <row r="15" spans="1:6">
      <c r="A15" s="3" t="s">
        <v>416</v>
      </c>
    </row>
    <row r="16" spans="1:6">
      <c r="A16" s="4" t="s">
        <v>451</v>
      </c>
      <c r="B16" s="7" t="n">
        <v>871</v>
      </c>
      <c r="E16" s="7" t="n">
        <v>871</v>
      </c>
      <c r="F16" s="7" t="n">
        <v>65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8</v>
      </c>
    </row>
    <row r="2" spans="1:3">
      <c r="A2" s="3" t="s">
        <v>456</v>
      </c>
    </row>
    <row r="3" spans="1:3">
      <c r="A3" s="4" t="s">
        <v>457</v>
      </c>
      <c r="B3" s="7" t="n">
        <v>716911</v>
      </c>
      <c r="C3" s="7" t="n">
        <v>783681</v>
      </c>
    </row>
    <row r="4" spans="1:3">
      <c r="A4" s="4" t="s">
        <v>458</v>
      </c>
    </row>
    <row r="5" spans="1:3">
      <c r="A5" s="3" t="s">
        <v>456</v>
      </c>
    </row>
    <row r="6" spans="1:3">
      <c r="A6" s="4" t="s">
        <v>457</v>
      </c>
      <c r="B6" s="5" t="n">
        <v>575440</v>
      </c>
      <c r="C6" s="5" t="n">
        <v>625545</v>
      </c>
    </row>
    <row r="7" spans="1:3">
      <c r="A7" s="4" t="s">
        <v>459</v>
      </c>
    </row>
    <row r="8" spans="1:3">
      <c r="A8" s="3" t="s">
        <v>456</v>
      </c>
    </row>
    <row r="9" spans="1:3">
      <c r="A9" s="4" t="s">
        <v>457</v>
      </c>
      <c r="B9" s="7" t="n">
        <v>141471</v>
      </c>
      <c r="C9" s="7" t="n">
        <v>1581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0</v>
      </c>
      <c r="D1" s="2" t="s">
        <v>1</v>
      </c>
    </row>
    <row r="2" spans="1:5">
      <c r="B2" s="2" t="s">
        <v>2</v>
      </c>
      <c r="C2" s="2" t="s">
        <v>71</v>
      </c>
      <c r="D2" s="2" t="s">
        <v>2</v>
      </c>
      <c r="E2" s="2" t="s">
        <v>71</v>
      </c>
    </row>
    <row r="3" spans="1:5">
      <c r="A3" s="3" t="s">
        <v>461</v>
      </c>
    </row>
    <row r="4" spans="1:5">
      <c r="A4" s="4" t="s">
        <v>462</v>
      </c>
      <c r="B4" s="7" t="n">
        <v>4124</v>
      </c>
      <c r="C4" s="7" t="n">
        <v>1153</v>
      </c>
      <c r="D4" s="7" t="n">
        <v>4255</v>
      </c>
      <c r="E4" s="7" t="n">
        <v>1099</v>
      </c>
    </row>
    <row r="5" spans="1:5">
      <c r="A5" s="4" t="s">
        <v>463</v>
      </c>
      <c r="B5" s="5" t="n">
        <v>0</v>
      </c>
      <c r="C5" s="5" t="n">
        <v>158</v>
      </c>
      <c r="D5" s="5" t="n">
        <v>0</v>
      </c>
      <c r="E5" s="5" t="n">
        <v>241</v>
      </c>
    </row>
    <row r="6" spans="1:5">
      <c r="A6" s="4" t="s">
        <v>464</v>
      </c>
      <c r="B6" s="5" t="n">
        <v>0</v>
      </c>
      <c r="C6" s="5" t="n">
        <v>0</v>
      </c>
      <c r="D6" s="5" t="n">
        <v>0</v>
      </c>
      <c r="E6" s="5" t="n">
        <v>0</v>
      </c>
    </row>
    <row r="7" spans="1:5">
      <c r="A7" s="4" t="s">
        <v>465</v>
      </c>
      <c r="B7" s="5" t="n">
        <v>0</v>
      </c>
      <c r="C7" s="5" t="n">
        <v>0</v>
      </c>
      <c r="D7" s="5" t="n">
        <v>0</v>
      </c>
      <c r="E7" s="5" t="n">
        <v>0</v>
      </c>
    </row>
    <row r="8" spans="1:5">
      <c r="A8" s="4" t="s">
        <v>466</v>
      </c>
      <c r="B8" s="5" t="n">
        <v>-256</v>
      </c>
      <c r="C8" s="5" t="n">
        <v>-53</v>
      </c>
      <c r="D8" s="5" t="n">
        <v>-387</v>
      </c>
      <c r="E8" s="5" t="n">
        <v>-82</v>
      </c>
    </row>
    <row r="9" spans="1:5">
      <c r="A9" s="4" t="s">
        <v>389</v>
      </c>
      <c r="B9" s="7" t="n">
        <v>3868</v>
      </c>
      <c r="C9" s="7" t="n">
        <v>1258</v>
      </c>
      <c r="D9" s="7" t="n">
        <v>3868</v>
      </c>
      <c r="E9" s="7" t="n">
        <v>125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7</v>
      </c>
      <c r="B1" s="2" t="s">
        <v>1</v>
      </c>
      <c r="C1" s="2" t="s">
        <v>468</v>
      </c>
    </row>
    <row r="2" spans="1:3">
      <c r="B2" s="2" t="s">
        <v>2</v>
      </c>
      <c r="C2" s="2" t="s">
        <v>28</v>
      </c>
    </row>
    <row r="3" spans="1:3">
      <c r="A3" s="3" t="s">
        <v>469</v>
      </c>
    </row>
    <row r="4" spans="1:3">
      <c r="A4" s="4" t="s">
        <v>470</v>
      </c>
      <c r="B4" s="7" t="n">
        <v>12</v>
      </c>
      <c r="C4" s="9" t="n">
        <v>5.2</v>
      </c>
    </row>
    <row r="5" spans="1:3">
      <c r="A5" s="4" t="s">
        <v>471</v>
      </c>
      <c r="B5" s="4" t="s">
        <v>472</v>
      </c>
      <c r="C5" s="4" t="s">
        <v>472</v>
      </c>
    </row>
    <row r="6" spans="1:3">
      <c r="A6" s="4" t="s">
        <v>473</v>
      </c>
      <c r="B6" s="4" t="s">
        <v>474</v>
      </c>
      <c r="C6" s="4" t="s">
        <v>474</v>
      </c>
    </row>
    <row r="7" spans="1:3">
      <c r="A7" s="4" t="s">
        <v>475</v>
      </c>
    </row>
    <row r="8" spans="1:3">
      <c r="A8" s="3" t="s">
        <v>469</v>
      </c>
    </row>
    <row r="9" spans="1:3">
      <c r="A9" s="4" t="s">
        <v>476</v>
      </c>
      <c r="B9" s="4" t="s">
        <v>477</v>
      </c>
      <c r="C9" s="4" t="s">
        <v>478</v>
      </c>
    </row>
    <row r="10" spans="1:3">
      <c r="A10" s="4" t="s">
        <v>479</v>
      </c>
    </row>
    <row r="11" spans="1:3">
      <c r="A11" s="3" t="s">
        <v>469</v>
      </c>
    </row>
    <row r="12" spans="1:3">
      <c r="A12" s="4" t="s">
        <v>476</v>
      </c>
      <c r="B12" s="4" t="s">
        <v>480</v>
      </c>
      <c r="C12" s="4" t="s">
        <v>4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1</v>
      </c>
      <c r="B1" s="2" t="s">
        <v>2</v>
      </c>
      <c r="C1" s="2" t="s">
        <v>28</v>
      </c>
    </row>
    <row r="2" spans="1:3">
      <c r="A2" s="3" t="s">
        <v>482</v>
      </c>
    </row>
    <row r="3" spans="1:3">
      <c r="A3" s="4" t="s">
        <v>483</v>
      </c>
      <c r="B3" s="7" t="n">
        <v>2962858</v>
      </c>
      <c r="C3" s="7" t="n">
        <v>2242682</v>
      </c>
    </row>
    <row r="4" spans="1:3">
      <c r="A4" s="4" t="s">
        <v>484</v>
      </c>
      <c r="B4" s="5" t="n">
        <v>1306189</v>
      </c>
      <c r="C4" s="5" t="n">
        <v>1389425</v>
      </c>
    </row>
    <row r="5" spans="1:3">
      <c r="A5" s="4" t="s">
        <v>485</v>
      </c>
      <c r="B5" s="5" t="n">
        <v>173120</v>
      </c>
      <c r="C5" s="5" t="n">
        <v>203159</v>
      </c>
    </row>
    <row r="6" spans="1:3">
      <c r="A6" s="4" t="s">
        <v>486</v>
      </c>
      <c r="B6" s="5" t="n">
        <v>82447</v>
      </c>
      <c r="C6" s="5" t="n">
        <v>85073</v>
      </c>
    </row>
    <row r="7" spans="1:3">
      <c r="A7" s="4" t="s">
        <v>487</v>
      </c>
      <c r="B7" s="5" t="n">
        <v>67541</v>
      </c>
      <c r="C7" s="5" t="n">
        <v>30899</v>
      </c>
    </row>
    <row r="8" spans="1:3">
      <c r="A8" s="4" t="s">
        <v>42</v>
      </c>
      <c r="B8" s="7" t="n">
        <v>4592155</v>
      </c>
      <c r="C8" s="7" t="n">
        <v>39512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8</v>
      </c>
      <c r="B1" s="2" t="s">
        <v>2</v>
      </c>
      <c r="C1" s="2" t="s">
        <v>28</v>
      </c>
    </row>
    <row r="2" spans="1:3">
      <c r="A2" s="3" t="s">
        <v>202</v>
      </c>
    </row>
    <row r="3" spans="1:3">
      <c r="A3" s="4" t="s">
        <v>489</v>
      </c>
      <c r="B3" s="7" t="n">
        <v>2600</v>
      </c>
      <c r="C3" s="7" t="n">
        <v>1900</v>
      </c>
    </row>
    <row r="4" spans="1:3">
      <c r="A4" s="4" t="s">
        <v>490</v>
      </c>
      <c r="B4" s="5" t="n">
        <v>1000</v>
      </c>
      <c r="C4" s="5" t="n">
        <v>1100</v>
      </c>
    </row>
    <row r="5" spans="1:3">
      <c r="A5" s="4" t="s">
        <v>491</v>
      </c>
      <c r="B5" s="9" t="n">
        <v>562.6</v>
      </c>
      <c r="C5" s="9" t="n">
        <v>27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492</v>
      </c>
      <c r="B1" s="2" t="s">
        <v>493</v>
      </c>
    </row>
    <row r="2" spans="1:2">
      <c r="A2" s="3" t="s">
        <v>494</v>
      </c>
    </row>
    <row r="3" spans="1:2">
      <c r="A3" s="5" t="n">
        <v>2019</v>
      </c>
      <c r="B3" s="7" t="n">
        <v>1443189</v>
      </c>
    </row>
    <row r="4" spans="1:2">
      <c r="A4" s="5" t="n">
        <v>2020</v>
      </c>
      <c r="B4" s="5" t="n">
        <v>1001904</v>
      </c>
    </row>
    <row r="5" spans="1:2">
      <c r="A5" s="5" t="n">
        <v>2021</v>
      </c>
      <c r="B5" s="5" t="n">
        <v>364093</v>
      </c>
    </row>
    <row r="6" spans="1:2">
      <c r="A6" s="5" t="n">
        <v>2022</v>
      </c>
      <c r="B6" s="5" t="n">
        <v>115749</v>
      </c>
    </row>
    <row r="7" spans="1:2">
      <c r="A7" s="5" t="n">
        <v>2023</v>
      </c>
      <c r="B7" s="5" t="n">
        <v>32670</v>
      </c>
    </row>
    <row r="8" spans="1:2">
      <c r="A8" s="4" t="s">
        <v>495</v>
      </c>
      <c r="B8" s="5" t="n">
        <v>5253</v>
      </c>
    </row>
    <row r="9" spans="1:2">
      <c r="A9" s="4" t="s">
        <v>496</v>
      </c>
      <c r="B9" s="7" t="n">
        <v>29628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28</v>
      </c>
    </row>
    <row r="3" spans="1:3">
      <c r="A3" s="3" t="s">
        <v>498</v>
      </c>
    </row>
    <row r="4" spans="1:3">
      <c r="A4" s="4" t="s">
        <v>499</v>
      </c>
      <c r="B4" s="9" t="n">
        <v>899.6</v>
      </c>
      <c r="C4" s="7" t="n">
        <v>1100</v>
      </c>
    </row>
    <row r="5" spans="1:3">
      <c r="A5" s="4" t="s">
        <v>500</v>
      </c>
      <c r="B5" s="10" t="n">
        <v>489.2</v>
      </c>
    </row>
    <row r="6" spans="1:3">
      <c r="A6" s="4" t="s">
        <v>501</v>
      </c>
      <c r="B6" s="9" t="n">
        <v>325.9</v>
      </c>
    </row>
    <row r="7" spans="1:3">
      <c r="A7" s="4" t="s">
        <v>502</v>
      </c>
      <c r="B7" s="4" t="s">
        <v>503</v>
      </c>
    </row>
    <row r="8" spans="1:3">
      <c r="A8" s="4" t="s">
        <v>504</v>
      </c>
    </row>
    <row r="9" spans="1:3">
      <c r="A9" s="3" t="s">
        <v>498</v>
      </c>
    </row>
    <row r="10" spans="1:3">
      <c r="A10" s="4" t="s">
        <v>505</v>
      </c>
      <c r="B10" s="7" t="n">
        <v>2400</v>
      </c>
      <c r="C10" s="5" t="n">
        <v>2400</v>
      </c>
    </row>
    <row r="11" spans="1:3">
      <c r="A11" s="4" t="s">
        <v>506</v>
      </c>
    </row>
    <row r="12" spans="1:3">
      <c r="A12" s="3" t="s">
        <v>498</v>
      </c>
    </row>
    <row r="13" spans="1:3">
      <c r="A13" s="4" t="s">
        <v>505</v>
      </c>
      <c r="B13" s="9" t="n">
        <v>399.7</v>
      </c>
      <c r="C13" s="7" t="n">
        <v>3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8</v>
      </c>
    </row>
    <row r="2" spans="1:3">
      <c r="A2" s="3" t="s">
        <v>508</v>
      </c>
    </row>
    <row r="3" spans="1:3">
      <c r="A3" s="4" t="s">
        <v>509</v>
      </c>
      <c r="B3" s="7" t="n">
        <v>1150746</v>
      </c>
      <c r="C3" s="7" t="n">
        <v>989260</v>
      </c>
    </row>
    <row r="4" spans="1:3">
      <c r="A4" s="4" t="s">
        <v>510</v>
      </c>
    </row>
    <row r="5" spans="1:3">
      <c r="A5" s="3" t="s">
        <v>508</v>
      </c>
    </row>
    <row r="6" spans="1:3">
      <c r="A6" s="4" t="s">
        <v>509</v>
      </c>
      <c r="B6" s="5" t="n">
        <v>1150746</v>
      </c>
      <c r="C6" s="5" t="n">
        <v>989260</v>
      </c>
    </row>
    <row r="7" spans="1:3">
      <c r="A7" s="4" t="s">
        <v>511</v>
      </c>
    </row>
    <row r="8" spans="1:3">
      <c r="A8" s="3" t="s">
        <v>508</v>
      </c>
    </row>
    <row r="9" spans="1:3">
      <c r="A9" s="4" t="s">
        <v>509</v>
      </c>
      <c r="B9" s="7" t="n">
        <v>148100</v>
      </c>
      <c r="C9" s="5" t="n">
        <v>411600</v>
      </c>
    </row>
    <row r="10" spans="1:3">
      <c r="A10" s="4" t="s">
        <v>512</v>
      </c>
    </row>
    <row r="11" spans="1:3">
      <c r="A11" s="3" t="s">
        <v>508</v>
      </c>
    </row>
    <row r="12" spans="1:3">
      <c r="A12" s="4" t="s">
        <v>513</v>
      </c>
      <c r="B12" s="4" t="s">
        <v>514</v>
      </c>
    </row>
    <row r="13" spans="1:3">
      <c r="A13" s="4" t="s">
        <v>515</v>
      </c>
    </row>
    <row r="14" spans="1:3">
      <c r="A14" s="3" t="s">
        <v>508</v>
      </c>
    </row>
    <row r="15" spans="1:3">
      <c r="A15" s="4" t="s">
        <v>513</v>
      </c>
      <c r="B15" s="4" t="s">
        <v>514</v>
      </c>
    </row>
    <row r="16" spans="1:3">
      <c r="A16" s="4" t="s">
        <v>516</v>
      </c>
    </row>
    <row r="17" spans="1:3">
      <c r="A17" s="3" t="s">
        <v>508</v>
      </c>
    </row>
    <row r="18" spans="1:3">
      <c r="A18" s="4" t="s">
        <v>513</v>
      </c>
      <c r="B18" s="4" t="s">
        <v>514</v>
      </c>
    </row>
    <row r="19" spans="1:3">
      <c r="A19" s="4" t="s">
        <v>517</v>
      </c>
    </row>
    <row r="20" spans="1:3">
      <c r="A20" s="3" t="s">
        <v>508</v>
      </c>
    </row>
    <row r="21" spans="1:3">
      <c r="A21" s="4" t="s">
        <v>509</v>
      </c>
      <c r="B21" s="7" t="n">
        <v>852646</v>
      </c>
      <c r="C21" s="5" t="n">
        <v>427660</v>
      </c>
    </row>
    <row r="22" spans="1:3">
      <c r="A22" s="4" t="s">
        <v>518</v>
      </c>
    </row>
    <row r="23" spans="1:3">
      <c r="A23" s="3" t="s">
        <v>508</v>
      </c>
    </row>
    <row r="24" spans="1:3">
      <c r="A24" s="4" t="s">
        <v>513</v>
      </c>
      <c r="B24" s="4" t="s">
        <v>519</v>
      </c>
    </row>
    <row r="25" spans="1:3">
      <c r="A25" s="4" t="s">
        <v>520</v>
      </c>
    </row>
    <row r="26" spans="1:3">
      <c r="A26" s="3" t="s">
        <v>508</v>
      </c>
    </row>
    <row r="27" spans="1:3">
      <c r="A27" s="4" t="s">
        <v>513</v>
      </c>
      <c r="B27" s="4" t="s">
        <v>521</v>
      </c>
    </row>
    <row r="28" spans="1:3">
      <c r="A28" s="4" t="s">
        <v>522</v>
      </c>
    </row>
    <row r="29" spans="1:3">
      <c r="A29" s="3" t="s">
        <v>508</v>
      </c>
    </row>
    <row r="30" spans="1:3">
      <c r="A30" s="4" t="s">
        <v>513</v>
      </c>
      <c r="B30" s="4" t="s">
        <v>523</v>
      </c>
    </row>
    <row r="31" spans="1:3">
      <c r="A31" s="4" t="s">
        <v>524</v>
      </c>
    </row>
    <row r="32" spans="1:3">
      <c r="A32" s="3" t="s">
        <v>508</v>
      </c>
    </row>
    <row r="33" spans="1:3">
      <c r="A33" s="4" t="s">
        <v>509</v>
      </c>
      <c r="B33" s="7" t="n">
        <v>150000</v>
      </c>
      <c r="C33" s="7" t="n">
        <v>150000</v>
      </c>
    </row>
    <row r="34" spans="1:3">
      <c r="A34" s="4" t="s">
        <v>525</v>
      </c>
    </row>
    <row r="35" spans="1:3">
      <c r="A35" s="3" t="s">
        <v>508</v>
      </c>
    </row>
    <row r="36" spans="1:3">
      <c r="A36" s="4" t="s">
        <v>513</v>
      </c>
      <c r="B36" s="4" t="s">
        <v>526</v>
      </c>
    </row>
    <row r="37" spans="1:3">
      <c r="A37" s="4" t="s">
        <v>527</v>
      </c>
    </row>
    <row r="38" spans="1:3">
      <c r="A38" s="3" t="s">
        <v>508</v>
      </c>
    </row>
    <row r="39" spans="1:3">
      <c r="A39" s="4" t="s">
        <v>513</v>
      </c>
      <c r="B39" s="4" t="s">
        <v>528</v>
      </c>
    </row>
    <row r="40" spans="1:3">
      <c r="A40" s="4" t="s">
        <v>529</v>
      </c>
    </row>
    <row r="41" spans="1:3">
      <c r="A41" s="3" t="s">
        <v>508</v>
      </c>
    </row>
    <row r="42" spans="1:3">
      <c r="A42" s="4" t="s">
        <v>513</v>
      </c>
      <c r="B42" s="4" t="s">
        <v>5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13"/>
    <col customWidth="1" max="5" min="5" width="36"/>
    <col customWidth="1" max="6" min="6" width="35"/>
    <col customWidth="1" max="7" min="7" width="18"/>
    <col customWidth="1" max="8" min="8" width="40"/>
    <col customWidth="1" max="9" min="9" width="72"/>
    <col customWidth="1" max="10" min="10" width="77"/>
  </cols>
  <sheetData>
    <row r="1" spans="1:10">
      <c r="A1" s="1" t="s">
        <v>118</v>
      </c>
      <c r="B1" s="2" t="s">
        <v>119</v>
      </c>
      <c r="C1" s="2" t="s">
        <v>120</v>
      </c>
      <c r="D1" s="2" t="s">
        <v>121</v>
      </c>
      <c r="E1" s="2" t="s">
        <v>122</v>
      </c>
      <c r="F1" s="2" t="s">
        <v>123</v>
      </c>
      <c r="G1" s="2" t="s">
        <v>124</v>
      </c>
      <c r="H1" s="2" t="s">
        <v>125</v>
      </c>
      <c r="I1" s="2" t="s">
        <v>126</v>
      </c>
      <c r="J1" s="2" t="s">
        <v>127</v>
      </c>
    </row>
    <row r="2" spans="1:10">
      <c r="A2" s="4" t="s">
        <v>128</v>
      </c>
      <c r="D2" s="5" t="n">
        <v>42000000</v>
      </c>
    </row>
    <row r="3" spans="1:10">
      <c r="A3" s="4" t="s">
        <v>129</v>
      </c>
      <c r="B3" s="7" t="n">
        <v>404375</v>
      </c>
      <c r="D3" s="7" t="n">
        <v>2262</v>
      </c>
      <c r="G3" s="7" t="n">
        <v>407648</v>
      </c>
      <c r="I3" s="7" t="n">
        <v>-4374</v>
      </c>
      <c r="J3" s="7" t="n">
        <v>-1161</v>
      </c>
    </row>
    <row r="4" spans="1:10">
      <c r="A4" s="3" t="s">
        <v>130</v>
      </c>
    </row>
    <row r="5" spans="1:10">
      <c r="A5" s="4" t="s">
        <v>103</v>
      </c>
      <c r="B5" s="5" t="n">
        <v>31216</v>
      </c>
      <c r="G5" s="5" t="n">
        <v>31216</v>
      </c>
    </row>
    <row r="6" spans="1:10">
      <c r="A6" s="4" t="s">
        <v>131</v>
      </c>
      <c r="B6" s="5" t="n">
        <v>895</v>
      </c>
      <c r="I6" s="5" t="n">
        <v>764</v>
      </c>
      <c r="J6" s="5" t="n">
        <v>131</v>
      </c>
    </row>
    <row r="7" spans="1:10">
      <c r="A7" s="4" t="s">
        <v>132</v>
      </c>
      <c r="B7" s="5" t="n">
        <v>-20200</v>
      </c>
      <c r="G7" s="5" t="n">
        <v>-20200</v>
      </c>
    </row>
    <row r="8" spans="1:10">
      <c r="A8" s="4" t="s">
        <v>133</v>
      </c>
      <c r="D8" s="5" t="n">
        <v>42000000</v>
      </c>
    </row>
    <row r="9" spans="1:10">
      <c r="A9" s="4" t="s">
        <v>134</v>
      </c>
      <c r="B9" s="5" t="n">
        <v>416286</v>
      </c>
      <c r="D9" s="7" t="n">
        <v>2262</v>
      </c>
      <c r="G9" s="5" t="n">
        <v>418664</v>
      </c>
      <c r="I9" s="5" t="n">
        <v>-3610</v>
      </c>
      <c r="J9" s="5" t="n">
        <v>-1030</v>
      </c>
    </row>
    <row r="10" spans="1:10">
      <c r="A10" s="4" t="s">
        <v>135</v>
      </c>
      <c r="D10" s="5" t="n">
        <v>56422662</v>
      </c>
    </row>
    <row r="11" spans="1:10">
      <c r="A11" s="4" t="s">
        <v>136</v>
      </c>
      <c r="B11" s="5" t="n">
        <v>549745</v>
      </c>
      <c r="D11" s="7" t="n">
        <v>454287</v>
      </c>
      <c r="G11" s="5" t="n">
        <v>102459</v>
      </c>
      <c r="I11" s="5" t="n">
        <v>-6214</v>
      </c>
      <c r="J11" s="5" t="n">
        <v>-787</v>
      </c>
    </row>
    <row r="12" spans="1:10">
      <c r="A12" s="3" t="s">
        <v>130</v>
      </c>
    </row>
    <row r="13" spans="1:10">
      <c r="A13" s="4" t="s">
        <v>103</v>
      </c>
      <c r="B13" s="5" t="n">
        <v>22328</v>
      </c>
      <c r="G13" s="5" t="n">
        <v>22328</v>
      </c>
    </row>
    <row r="14" spans="1:10">
      <c r="A14" s="4" t="s">
        <v>131</v>
      </c>
      <c r="B14" s="5" t="n">
        <v>-2531</v>
      </c>
      <c r="I14" s="5" t="n">
        <v>-2797</v>
      </c>
      <c r="J14" s="5" t="n">
        <v>266</v>
      </c>
    </row>
    <row r="15" spans="1:10">
      <c r="A15" s="4" t="s">
        <v>137</v>
      </c>
      <c r="B15" s="5" t="n">
        <v>0</v>
      </c>
      <c r="G15" s="5" t="n">
        <v>-1750</v>
      </c>
      <c r="I15" s="5" t="n">
        <v>1529</v>
      </c>
      <c r="J15" s="5" t="n">
        <v>221</v>
      </c>
    </row>
    <row r="16" spans="1:10">
      <c r="A16" s="4" t="s">
        <v>138</v>
      </c>
      <c r="E16" s="5" t="n">
        <v>131140</v>
      </c>
    </row>
    <row r="17" spans="1:10">
      <c r="A17" s="4" t="s">
        <v>139</v>
      </c>
      <c r="F17" s="5" t="n">
        <v>12710</v>
      </c>
    </row>
    <row r="18" spans="1:10">
      <c r="A18" s="4" t="s">
        <v>140</v>
      </c>
      <c r="F18" s="5" t="n">
        <v>-4057</v>
      </c>
    </row>
    <row r="19" spans="1:10">
      <c r="A19" s="4" t="s">
        <v>141</v>
      </c>
      <c r="C19" s="7" t="n">
        <v>-49</v>
      </c>
      <c r="F19" s="7" t="n">
        <v>-49</v>
      </c>
    </row>
    <row r="20" spans="1:10">
      <c r="A20" s="4" t="s">
        <v>142</v>
      </c>
      <c r="F20" s="5" t="n">
        <v>-2800</v>
      </c>
    </row>
    <row r="21" spans="1:10">
      <c r="A21" s="4" t="s">
        <v>143</v>
      </c>
      <c r="C21" s="7" t="n">
        <v>-3</v>
      </c>
      <c r="F21" s="7" t="n">
        <v>-3</v>
      </c>
      <c r="H21" s="7" t="n">
        <v>0</v>
      </c>
    </row>
    <row r="22" spans="1:10">
      <c r="A22" s="4" t="s">
        <v>144</v>
      </c>
      <c r="B22" s="5" t="n">
        <v>2054</v>
      </c>
      <c r="D22" s="7" t="n">
        <v>2054</v>
      </c>
    </row>
    <row r="23" spans="1:10">
      <c r="A23" s="4" t="s">
        <v>132</v>
      </c>
      <c r="B23" s="5" t="n">
        <v>-9364</v>
      </c>
      <c r="G23" s="5" t="n">
        <v>-9364</v>
      </c>
    </row>
    <row r="24" spans="1:10">
      <c r="A24" s="4" t="s">
        <v>145</v>
      </c>
      <c r="D24" s="5" t="n">
        <v>56559655</v>
      </c>
    </row>
    <row r="25" spans="1:10">
      <c r="A25" s="4" t="s">
        <v>146</v>
      </c>
      <c r="B25" s="7" t="n">
        <v>562180</v>
      </c>
      <c r="D25" s="7" t="n">
        <v>456289</v>
      </c>
      <c r="G25" s="7" t="n">
        <v>113673</v>
      </c>
      <c r="I25" s="7" t="n">
        <v>-7482</v>
      </c>
      <c r="J25" s="7" t="n">
        <v>-3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8</v>
      </c>
    </row>
    <row r="2" spans="1:3">
      <c r="A2" s="3" t="s">
        <v>532</v>
      </c>
    </row>
    <row r="3" spans="1:3">
      <c r="A3" s="4" t="s">
        <v>533</v>
      </c>
      <c r="B3" s="7" t="n">
        <v>1150746</v>
      </c>
      <c r="C3" s="7" t="n">
        <v>989260</v>
      </c>
    </row>
    <row r="4" spans="1:3">
      <c r="A4" s="4" t="s">
        <v>510</v>
      </c>
    </row>
    <row r="5" spans="1:3">
      <c r="A5" s="3" t="s">
        <v>532</v>
      </c>
    </row>
    <row r="6" spans="1:3">
      <c r="A6" s="4" t="s">
        <v>534</v>
      </c>
      <c r="B6" s="5" t="n">
        <v>323600</v>
      </c>
    </row>
    <row r="7" spans="1:3">
      <c r="A7" s="4" t="s">
        <v>535</v>
      </c>
      <c r="B7" s="5" t="n">
        <v>275000</v>
      </c>
    </row>
    <row r="8" spans="1:3">
      <c r="A8" s="4" t="s">
        <v>536</v>
      </c>
      <c r="B8" s="5" t="n">
        <v>150000</v>
      </c>
    </row>
    <row r="9" spans="1:3">
      <c r="A9" s="4" t="s">
        <v>537</v>
      </c>
      <c r="B9" s="5" t="n">
        <v>150600</v>
      </c>
    </row>
    <row r="10" spans="1:3">
      <c r="A10" s="4" t="s">
        <v>538</v>
      </c>
      <c r="B10" s="5" t="n">
        <v>0</v>
      </c>
    </row>
    <row r="11" spans="1:3">
      <c r="A11" s="4" t="s">
        <v>495</v>
      </c>
      <c r="B11" s="5" t="n">
        <v>251546</v>
      </c>
    </row>
    <row r="12" spans="1:3">
      <c r="A12" s="4" t="s">
        <v>533</v>
      </c>
      <c r="B12" s="7" t="n">
        <v>1150746</v>
      </c>
      <c r="C12" s="7" t="n">
        <v>9892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539</v>
      </c>
      <c r="B1" s="2" t="s">
        <v>1</v>
      </c>
    </row>
    <row r="2" spans="1:2">
      <c r="B2" s="2" t="s">
        <v>540</v>
      </c>
    </row>
    <row r="3" spans="1:2">
      <c r="A3" s="3" t="s">
        <v>541</v>
      </c>
    </row>
    <row r="4" spans="1:2">
      <c r="A4" s="4" t="s">
        <v>542</v>
      </c>
      <c r="B4" s="9" t="n">
        <v>1.9</v>
      </c>
    </row>
    <row r="5" spans="1:2">
      <c r="A5" s="4" t="s">
        <v>543</v>
      </c>
      <c r="B5"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28</v>
      </c>
    </row>
    <row r="3" spans="1:3">
      <c r="A3" s="3" t="s">
        <v>545</v>
      </c>
    </row>
    <row r="4" spans="1:3">
      <c r="A4" s="4" t="s">
        <v>546</v>
      </c>
      <c r="B4" s="7" t="n">
        <v>61857</v>
      </c>
      <c r="C4" s="7" t="n">
        <v>61857</v>
      </c>
    </row>
    <row r="5" spans="1:3">
      <c r="A5" s="4" t="s">
        <v>547</v>
      </c>
    </row>
    <row r="6" spans="1:3">
      <c r="A6" s="3" t="s">
        <v>545</v>
      </c>
    </row>
    <row r="7" spans="1:3">
      <c r="A7" s="4" t="s">
        <v>546</v>
      </c>
      <c r="B7" s="7" t="n">
        <v>41238</v>
      </c>
      <c r="C7" s="7" t="n">
        <v>41238</v>
      </c>
    </row>
    <row r="8" spans="1:3">
      <c r="A8" s="4" t="s">
        <v>548</v>
      </c>
      <c r="B8" s="4" t="s">
        <v>549</v>
      </c>
      <c r="C8" s="4" t="s">
        <v>550</v>
      </c>
    </row>
    <row r="9" spans="1:3">
      <c r="A9" s="4" t="s">
        <v>551</v>
      </c>
    </row>
    <row r="10" spans="1:3">
      <c r="A10" s="3" t="s">
        <v>545</v>
      </c>
    </row>
    <row r="11" spans="1:3">
      <c r="A11" s="4" t="s">
        <v>552</v>
      </c>
      <c r="B11" s="4" t="s">
        <v>519</v>
      </c>
    </row>
    <row r="12" spans="1:3">
      <c r="A12" s="4" t="s">
        <v>553</v>
      </c>
    </row>
    <row r="13" spans="1:3">
      <c r="A13" s="3" t="s">
        <v>545</v>
      </c>
    </row>
    <row r="14" spans="1:3">
      <c r="A14" s="4" t="s">
        <v>546</v>
      </c>
      <c r="B14" s="7" t="n">
        <v>20619</v>
      </c>
      <c r="C14" s="7" t="n">
        <v>20619</v>
      </c>
    </row>
    <row r="15" spans="1:3">
      <c r="A15" s="4" t="s">
        <v>548</v>
      </c>
      <c r="B15" s="4" t="s">
        <v>554</v>
      </c>
      <c r="C15" s="4" t="s">
        <v>555</v>
      </c>
    </row>
    <row r="16" spans="1:3">
      <c r="A16" s="4" t="s">
        <v>556</v>
      </c>
    </row>
    <row r="17" spans="1:3">
      <c r="A17" s="3" t="s">
        <v>545</v>
      </c>
    </row>
    <row r="18" spans="1:3">
      <c r="A18" s="4" t="s">
        <v>552</v>
      </c>
      <c r="B18" s="4" t="s">
        <v>5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8</v>
      </c>
      <c r="B1" s="2" t="s">
        <v>559</v>
      </c>
    </row>
    <row r="2" spans="1:4">
      <c r="B2" s="2" t="s">
        <v>560</v>
      </c>
      <c r="C2" s="2" t="s">
        <v>2</v>
      </c>
      <c r="D2" s="2" t="s">
        <v>28</v>
      </c>
    </row>
    <row r="3" spans="1:4">
      <c r="A3" s="4" t="s">
        <v>561</v>
      </c>
    </row>
    <row r="4" spans="1:4">
      <c r="A4" s="3" t="s">
        <v>545</v>
      </c>
    </row>
    <row r="5" spans="1:4">
      <c r="A5" s="4" t="s">
        <v>562</v>
      </c>
      <c r="B5" s="7" t="n">
        <v>62700</v>
      </c>
    </row>
    <row r="6" spans="1:4">
      <c r="A6" s="4" t="s">
        <v>563</v>
      </c>
    </row>
    <row r="7" spans="1:4">
      <c r="A7" s="3" t="s">
        <v>545</v>
      </c>
    </row>
    <row r="8" spans="1:4">
      <c r="A8" s="4" t="s">
        <v>67</v>
      </c>
      <c r="B8" s="5" t="n">
        <v>95000</v>
      </c>
      <c r="C8" s="7" t="n">
        <v>95000</v>
      </c>
      <c r="D8" s="7" t="n">
        <v>95000</v>
      </c>
    </row>
    <row r="9" spans="1:4">
      <c r="A9" s="4" t="s">
        <v>564</v>
      </c>
      <c r="B9" s="5" t="n">
        <v>243</v>
      </c>
    </row>
    <row r="10" spans="1:4">
      <c r="A10" s="4" t="s">
        <v>565</v>
      </c>
      <c r="B10" s="5" t="n">
        <v>28000</v>
      </c>
    </row>
    <row r="11" spans="1:4">
      <c r="A11" s="4" t="s">
        <v>566</v>
      </c>
      <c r="B11" s="7" t="n">
        <v>27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67</v>
      </c>
      <c r="B1" s="2" t="s">
        <v>2</v>
      </c>
      <c r="C1" s="2" t="s">
        <v>28</v>
      </c>
      <c r="D1" s="2" t="s">
        <v>560</v>
      </c>
    </row>
    <row r="2" spans="1:4">
      <c r="A2" s="3" t="s">
        <v>545</v>
      </c>
    </row>
    <row r="3" spans="1:4">
      <c r="A3" s="4" t="s">
        <v>568</v>
      </c>
      <c r="B3" s="4" t="s">
        <v>61</v>
      </c>
    </row>
    <row r="4" spans="1:4">
      <c r="A4" s="4" t="s">
        <v>66</v>
      </c>
    </row>
    <row r="5" spans="1:4">
      <c r="A5" s="3" t="s">
        <v>545</v>
      </c>
    </row>
    <row r="6" spans="1:4">
      <c r="A6" s="4" t="s">
        <v>67</v>
      </c>
      <c r="B6" s="7" t="n">
        <v>95000</v>
      </c>
      <c r="C6" s="7" t="n">
        <v>95000</v>
      </c>
      <c r="D6" s="7" t="n">
        <v>95000</v>
      </c>
    </row>
    <row r="7" spans="1:4">
      <c r="A7" s="4" t="s">
        <v>68</v>
      </c>
      <c r="B7" s="7" t="n">
        <v>772</v>
      </c>
      <c r="C7" s="7" t="n">
        <v>839</v>
      </c>
    </row>
    <row r="8" spans="1:4">
      <c r="A8" s="4" t="s">
        <v>568</v>
      </c>
      <c r="B8" s="4" t="s">
        <v>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70</v>
      </c>
      <c r="D1" s="2" t="s">
        <v>1</v>
      </c>
    </row>
    <row r="2" spans="1:5">
      <c r="B2" s="2" t="s">
        <v>2</v>
      </c>
      <c r="C2" s="2" t="s">
        <v>71</v>
      </c>
      <c r="D2" s="2" t="s">
        <v>2</v>
      </c>
      <c r="E2" s="2" t="s">
        <v>71</v>
      </c>
    </row>
    <row r="3" spans="1:5">
      <c r="A3" s="3" t="s">
        <v>212</v>
      </c>
    </row>
    <row r="4" spans="1:5">
      <c r="A4" s="4" t="s">
        <v>570</v>
      </c>
      <c r="B4" s="7" t="n">
        <v>3308</v>
      </c>
      <c r="C4" s="7" t="n">
        <v>6851</v>
      </c>
      <c r="D4" s="7" t="n">
        <v>6517</v>
      </c>
      <c r="E4" s="7" t="n">
        <v>11303</v>
      </c>
    </row>
    <row r="5" spans="1:5">
      <c r="A5" s="4" t="s">
        <v>571</v>
      </c>
      <c r="B5" s="5" t="n">
        <v>0</v>
      </c>
      <c r="C5" s="5" t="n">
        <v>-6851</v>
      </c>
      <c r="D5" s="5" t="n">
        <v>0</v>
      </c>
      <c r="E5" s="5" t="n">
        <v>-11303</v>
      </c>
    </row>
    <row r="6" spans="1:5">
      <c r="A6" s="4" t="s">
        <v>572</v>
      </c>
      <c r="B6" s="5" t="n">
        <v>1596</v>
      </c>
      <c r="C6" s="5" t="n">
        <v>654</v>
      </c>
      <c r="D6" s="5" t="n">
        <v>2892</v>
      </c>
      <c r="E6" s="5" t="n">
        <v>1079</v>
      </c>
    </row>
    <row r="7" spans="1:5">
      <c r="A7" s="4" t="s">
        <v>573</v>
      </c>
      <c r="B7" s="5" t="n">
        <v>-376</v>
      </c>
      <c r="C7" s="5" t="n">
        <v>0</v>
      </c>
      <c r="D7" s="5" t="n">
        <v>-706</v>
      </c>
      <c r="E7" s="5" t="n">
        <v>0</v>
      </c>
    </row>
    <row r="8" spans="1:5">
      <c r="A8" s="4" t="s">
        <v>574</v>
      </c>
      <c r="B8" s="7" t="n">
        <v>4528</v>
      </c>
      <c r="C8" s="7" t="n">
        <v>654</v>
      </c>
      <c r="D8" s="7" t="n">
        <v>8703</v>
      </c>
      <c r="E8" s="7" t="n">
        <v>107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6"/>
    <col customWidth="1" max="5" min="5" width="14"/>
  </cols>
  <sheetData>
    <row r="1" spans="1:5">
      <c r="A1" s="1" t="s">
        <v>575</v>
      </c>
      <c r="B1" s="2" t="s">
        <v>576</v>
      </c>
      <c r="C1" s="2" t="s">
        <v>2</v>
      </c>
      <c r="D1" s="2" t="s">
        <v>2</v>
      </c>
      <c r="E1" s="2" t="s">
        <v>28</v>
      </c>
    </row>
    <row r="2" spans="1:5">
      <c r="A2" s="3" t="s">
        <v>577</v>
      </c>
    </row>
    <row r="3" spans="1:5">
      <c r="A3" s="4" t="s">
        <v>578</v>
      </c>
      <c r="B3" s="5" t="n">
        <v>3360000</v>
      </c>
    </row>
    <row r="4" spans="1:5">
      <c r="A4" s="4" t="s">
        <v>579</v>
      </c>
      <c r="C4" s="5" t="n">
        <v>2561359</v>
      </c>
      <c r="D4" s="5" t="n">
        <v>2561359</v>
      </c>
      <c r="E4" s="5" t="n">
        <v>2689699</v>
      </c>
    </row>
    <row r="5" spans="1:5">
      <c r="A5" s="4" t="s">
        <v>580</v>
      </c>
    </row>
    <row r="6" spans="1:5">
      <c r="A6" s="3" t="s">
        <v>577</v>
      </c>
    </row>
    <row r="7" spans="1:5">
      <c r="A7" s="4" t="s">
        <v>581</v>
      </c>
      <c r="B7" s="4" t="s">
        <v>582</v>
      </c>
    </row>
    <row r="8" spans="1:5">
      <c r="A8" s="4" t="s">
        <v>144</v>
      </c>
      <c r="C8" s="7" t="n">
        <v>1</v>
      </c>
      <c r="D8" s="9" t="n">
        <v>2.1</v>
      </c>
    </row>
    <row r="9" spans="1:5">
      <c r="A9" s="4" t="s">
        <v>583</v>
      </c>
      <c r="C9" s="9" t="n">
        <v>6.8</v>
      </c>
      <c r="D9" s="9" t="n">
        <v>6.8</v>
      </c>
    </row>
    <row r="10" spans="1:5">
      <c r="A10" s="4" t="s">
        <v>584</v>
      </c>
      <c r="C10" s="5" t="n">
        <v>1225491</v>
      </c>
      <c r="D10" s="5" t="n">
        <v>1225491</v>
      </c>
    </row>
    <row r="11" spans="1:5">
      <c r="A11" s="4" t="s">
        <v>585</v>
      </c>
      <c r="D11" s="4" t="s">
        <v>586</v>
      </c>
    </row>
    <row r="12" spans="1:5">
      <c r="A12" s="4" t="s">
        <v>587</v>
      </c>
    </row>
    <row r="13" spans="1:5">
      <c r="A13" s="3" t="s">
        <v>577</v>
      </c>
    </row>
    <row r="14" spans="1:5">
      <c r="A14" s="4" t="s">
        <v>588</v>
      </c>
      <c r="C14" s="5" t="n">
        <v>169490</v>
      </c>
      <c r="D14" s="5" t="n">
        <v>169490</v>
      </c>
    </row>
    <row r="15" spans="1:5">
      <c r="A15" s="4" t="s">
        <v>589</v>
      </c>
    </row>
    <row r="16" spans="1:5">
      <c r="A16" s="3" t="s">
        <v>577</v>
      </c>
    </row>
    <row r="17" spans="1:5">
      <c r="A17" s="4" t="s">
        <v>581</v>
      </c>
      <c r="B17" s="4" t="s">
        <v>590</v>
      </c>
    </row>
    <row r="18" spans="1:5">
      <c r="A18" s="4" t="s">
        <v>591</v>
      </c>
    </row>
    <row r="19" spans="1:5">
      <c r="A19" s="3" t="s">
        <v>577</v>
      </c>
    </row>
    <row r="20" spans="1:5">
      <c r="A20" s="4" t="s">
        <v>581</v>
      </c>
      <c r="B20" s="4" t="s">
        <v>5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2</v>
      </c>
      <c r="B1" s="2" t="s">
        <v>1</v>
      </c>
    </row>
    <row r="2" spans="1:2">
      <c r="B2" s="2" t="s">
        <v>593</v>
      </c>
    </row>
    <row r="3" spans="1:2">
      <c r="A3" s="3" t="s">
        <v>594</v>
      </c>
    </row>
    <row r="4" spans="1:2">
      <c r="A4" s="4" t="s">
        <v>595</v>
      </c>
      <c r="B4" s="5" t="n">
        <v>1319700</v>
      </c>
    </row>
    <row r="5" spans="1:2">
      <c r="A5" s="4" t="s">
        <v>596</v>
      </c>
      <c r="B5" s="5" t="n">
        <v>131140</v>
      </c>
    </row>
    <row r="6" spans="1:2">
      <c r="A6" s="4" t="s">
        <v>597</v>
      </c>
      <c r="B6" s="5" t="n">
        <v>-53059</v>
      </c>
    </row>
    <row r="7" spans="1:2">
      <c r="A7" s="4" t="s">
        <v>598</v>
      </c>
      <c r="B7" s="5" t="n">
        <v>-2800</v>
      </c>
    </row>
    <row r="8" spans="1:2">
      <c r="A8" s="4" t="s">
        <v>599</v>
      </c>
      <c r="B8" s="5" t="n">
        <v>1394981</v>
      </c>
    </row>
    <row r="9" spans="1:2">
      <c r="A9" s="3" t="s">
        <v>600</v>
      </c>
    </row>
    <row r="10" spans="1:2">
      <c r="A10" s="4" t="s">
        <v>601</v>
      </c>
      <c r="B10" s="8" t="n">
        <v>10.75</v>
      </c>
    </row>
    <row r="11" spans="1:2">
      <c r="A11" s="4" t="s">
        <v>602</v>
      </c>
      <c r="B11" s="11" t="n">
        <v>12.77</v>
      </c>
    </row>
    <row r="12" spans="1:2">
      <c r="A12" s="4" t="s">
        <v>603</v>
      </c>
      <c r="B12" s="11" t="n">
        <v>10.75</v>
      </c>
    </row>
    <row r="13" spans="1:2">
      <c r="A13" s="4" t="s">
        <v>604</v>
      </c>
      <c r="B13" s="11" t="n">
        <v>10.75</v>
      </c>
    </row>
    <row r="14" spans="1:2">
      <c r="A14" s="4" t="s">
        <v>605</v>
      </c>
      <c r="B14" s="8" t="n">
        <v>10.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06</v>
      </c>
      <c r="B1" s="2" t="s">
        <v>70</v>
      </c>
      <c r="C1" s="2" t="s">
        <v>1</v>
      </c>
      <c r="D1" s="2" t="s">
        <v>468</v>
      </c>
    </row>
    <row r="2" spans="1:4">
      <c r="B2" s="2" t="s">
        <v>2</v>
      </c>
      <c r="C2" s="2" t="s">
        <v>2</v>
      </c>
      <c r="D2" s="2" t="s">
        <v>28</v>
      </c>
    </row>
    <row r="3" spans="1:4">
      <c r="A3" s="3" t="s">
        <v>607</v>
      </c>
    </row>
    <row r="4" spans="1:4">
      <c r="A4" s="4" t="s">
        <v>608</v>
      </c>
      <c r="B4" s="7" t="n">
        <v>5701559000</v>
      </c>
      <c r="C4" s="7" t="n">
        <v>5701559000</v>
      </c>
      <c r="D4" s="7" t="n">
        <v>5011235000</v>
      </c>
    </row>
    <row r="5" spans="1:4">
      <c r="A5" s="4" t="s">
        <v>327</v>
      </c>
    </row>
    <row r="6" spans="1:4">
      <c r="A6" s="3" t="s">
        <v>607</v>
      </c>
    </row>
    <row r="7" spans="1:4">
      <c r="A7" s="4" t="s">
        <v>609</v>
      </c>
      <c r="B7" s="5" t="n">
        <v>21642000</v>
      </c>
      <c r="C7" s="5" t="n">
        <v>21642000</v>
      </c>
    </row>
    <row r="8" spans="1:4">
      <c r="A8" s="4" t="s">
        <v>610</v>
      </c>
    </row>
    <row r="9" spans="1:4">
      <c r="A9" s="3" t="s">
        <v>607</v>
      </c>
    </row>
    <row r="10" spans="1:4">
      <c r="A10" s="4" t="s">
        <v>608</v>
      </c>
      <c r="D10" s="5" t="n">
        <v>196000</v>
      </c>
    </row>
    <row r="11" spans="1:4">
      <c r="A11" s="4" t="s">
        <v>609</v>
      </c>
      <c r="D11" s="5" t="n">
        <v>191000</v>
      </c>
    </row>
    <row r="12" spans="1:4">
      <c r="A12" s="4" t="s">
        <v>611</v>
      </c>
      <c r="B12" s="7" t="n">
        <v>0</v>
      </c>
      <c r="C12" s="7" t="n">
        <v>0</v>
      </c>
      <c r="D12" s="7" t="n">
        <v>5000</v>
      </c>
    </row>
    <row r="13" spans="1:4">
      <c r="A13" s="4" t="s">
        <v>612</v>
      </c>
    </row>
    <row r="14" spans="1:4">
      <c r="A14" s="3" t="s">
        <v>607</v>
      </c>
    </row>
    <row r="15" spans="1:4">
      <c r="A15" s="4" t="s">
        <v>613</v>
      </c>
      <c r="C15" s="4" t="s">
        <v>614</v>
      </c>
    </row>
    <row r="16" spans="1:4">
      <c r="A16" s="4" t="s">
        <v>615</v>
      </c>
      <c r="C16" s="4" t="s">
        <v>616</v>
      </c>
    </row>
    <row r="17" spans="1:4">
      <c r="A17" s="4" t="s">
        <v>617</v>
      </c>
    </row>
    <row r="18" spans="1:4">
      <c r="A18" s="3" t="s">
        <v>607</v>
      </c>
    </row>
    <row r="19" spans="1:4">
      <c r="A19" s="4" t="s">
        <v>618</v>
      </c>
      <c r="C19" s="4" t="s">
        <v>619</v>
      </c>
    </row>
    <row r="20" spans="1:4">
      <c r="A20" s="4" t="s">
        <v>620</v>
      </c>
    </row>
    <row r="21" spans="1:4">
      <c r="A21" s="3" t="s">
        <v>607</v>
      </c>
    </row>
    <row r="22" spans="1:4">
      <c r="A22" s="4" t="s">
        <v>618</v>
      </c>
      <c r="C22" s="4" t="s">
        <v>6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8</v>
      </c>
    </row>
    <row r="2" spans="1:3">
      <c r="A2" s="3" t="s">
        <v>623</v>
      </c>
    </row>
    <row r="3" spans="1:3">
      <c r="A3" s="4" t="s">
        <v>624</v>
      </c>
      <c r="B3" s="7" t="n">
        <v>583035</v>
      </c>
      <c r="C3" s="7" t="n">
        <v>503288</v>
      </c>
    </row>
    <row r="4" spans="1:3">
      <c r="A4" s="4" t="s">
        <v>625</v>
      </c>
      <c r="B4" s="5" t="n">
        <v>11725</v>
      </c>
      <c r="C4" s="5" t="n">
        <v>6925</v>
      </c>
    </row>
    <row r="5" spans="1:3">
      <c r="A5" s="4" t="s">
        <v>626</v>
      </c>
    </row>
    <row r="6" spans="1:3">
      <c r="A6" s="3" t="s">
        <v>627</v>
      </c>
    </row>
    <row r="7" spans="1:3">
      <c r="A7" s="4" t="s">
        <v>30</v>
      </c>
      <c r="B7" s="5" t="n">
        <v>76018</v>
      </c>
      <c r="C7" s="5" t="n">
        <v>75578</v>
      </c>
    </row>
    <row r="8" spans="1:3">
      <c r="A8" s="3" t="s">
        <v>623</v>
      </c>
    </row>
    <row r="9" spans="1:3">
      <c r="A9" s="4" t="s">
        <v>624</v>
      </c>
      <c r="B9" s="5" t="n">
        <v>583035</v>
      </c>
      <c r="C9" s="5" t="n">
        <v>503288</v>
      </c>
    </row>
    <row r="10" spans="1:3">
      <c r="A10" s="4" t="s">
        <v>625</v>
      </c>
      <c r="B10" s="5" t="n">
        <v>12009</v>
      </c>
      <c r="C10" s="5" t="n">
        <v>6921</v>
      </c>
    </row>
    <row r="11" spans="1:3">
      <c r="A11" s="4" t="s">
        <v>33</v>
      </c>
      <c r="B11" s="5" t="n">
        <v>21575</v>
      </c>
    </row>
    <row r="12" spans="1:3">
      <c r="A12" s="4" t="s">
        <v>628</v>
      </c>
      <c r="B12" s="5" t="n">
        <v>5701559</v>
      </c>
      <c r="C12" s="5" t="n">
        <v>5011235</v>
      </c>
    </row>
    <row r="13" spans="1:3">
      <c r="A13" s="4" t="s">
        <v>35</v>
      </c>
      <c r="B13" s="5" t="n">
        <v>18310</v>
      </c>
      <c r="C13" s="5" t="n">
        <v>14901</v>
      </c>
    </row>
    <row r="14" spans="1:3">
      <c r="A14" s="4" t="s">
        <v>629</v>
      </c>
      <c r="B14" s="5" t="n">
        <v>32995</v>
      </c>
      <c r="C14" s="5" t="n">
        <v>27733</v>
      </c>
    </row>
    <row r="15" spans="1:3">
      <c r="A15" s="4" t="s">
        <v>630</v>
      </c>
      <c r="B15" s="5" t="n">
        <v>5</v>
      </c>
      <c r="C15" s="5" t="n">
        <v>1</v>
      </c>
    </row>
    <row r="16" spans="1:3">
      <c r="A16" s="3" t="s">
        <v>631</v>
      </c>
    </row>
    <row r="17" spans="1:3">
      <c r="A17" s="4" t="s">
        <v>42</v>
      </c>
      <c r="B17" s="5" t="n">
        <v>4592155</v>
      </c>
      <c r="C17" s="5" t="n">
        <v>3951238</v>
      </c>
    </row>
    <row r="18" spans="1:3">
      <c r="A18" s="4" t="s">
        <v>632</v>
      </c>
      <c r="B18" s="5" t="n">
        <v>1150746</v>
      </c>
      <c r="C18" s="5" t="n">
        <v>989260</v>
      </c>
    </row>
    <row r="19" spans="1:3">
      <c r="A19" s="4" t="s">
        <v>44</v>
      </c>
      <c r="B19" s="5" t="n">
        <v>61857</v>
      </c>
      <c r="C19" s="5" t="n">
        <v>61857</v>
      </c>
    </row>
    <row r="20" spans="1:3">
      <c r="A20" s="4" t="s">
        <v>633</v>
      </c>
      <c r="B20" s="5" t="n">
        <v>94228</v>
      </c>
      <c r="C20" s="5" t="n">
        <v>94161</v>
      </c>
    </row>
    <row r="21" spans="1:3">
      <c r="A21" s="4" t="s">
        <v>46</v>
      </c>
      <c r="B21" s="5" t="n">
        <v>3304</v>
      </c>
      <c r="C21" s="5" t="n">
        <v>1781</v>
      </c>
    </row>
    <row r="22" spans="1:3">
      <c r="A22" s="4" t="s">
        <v>327</v>
      </c>
    </row>
    <row r="23" spans="1:3">
      <c r="A23" s="3" t="s">
        <v>627</v>
      </c>
    </row>
    <row r="24" spans="1:3">
      <c r="A24" s="4" t="s">
        <v>30</v>
      </c>
      <c r="B24" s="5" t="n">
        <v>76018</v>
      </c>
      <c r="C24" s="5" t="n">
        <v>75578</v>
      </c>
    </row>
    <row r="25" spans="1:3">
      <c r="A25" s="3" t="s">
        <v>623</v>
      </c>
    </row>
    <row r="26" spans="1:3">
      <c r="A26" s="4" t="s">
        <v>624</v>
      </c>
      <c r="B26" s="5" t="n">
        <v>583035</v>
      </c>
      <c r="C26" s="5" t="n">
        <v>503288</v>
      </c>
    </row>
    <row r="27" spans="1:3">
      <c r="A27" s="4" t="s">
        <v>625</v>
      </c>
      <c r="B27" s="5" t="n">
        <v>11725</v>
      </c>
      <c r="C27" s="5" t="n">
        <v>6925</v>
      </c>
    </row>
    <row r="28" spans="1:3">
      <c r="A28" s="4" t="s">
        <v>33</v>
      </c>
      <c r="B28" s="5" t="n">
        <v>21642</v>
      </c>
    </row>
    <row r="29" spans="1:3">
      <c r="A29" s="4" t="s">
        <v>628</v>
      </c>
      <c r="B29" s="5" t="n">
        <v>5673337</v>
      </c>
      <c r="C29" s="5" t="n">
        <v>5022250</v>
      </c>
    </row>
    <row r="30" spans="1:3">
      <c r="A30" s="4" t="s">
        <v>35</v>
      </c>
      <c r="B30" s="5" t="n">
        <v>18310</v>
      </c>
      <c r="C30" s="5" t="n">
        <v>14901</v>
      </c>
    </row>
    <row r="31" spans="1:3">
      <c r="A31" s="4" t="s">
        <v>630</v>
      </c>
      <c r="B31" s="5" t="n">
        <v>5</v>
      </c>
      <c r="C31" s="5" t="n">
        <v>1</v>
      </c>
    </row>
    <row r="32" spans="1:3">
      <c r="A32" s="3" t="s">
        <v>631</v>
      </c>
    </row>
    <row r="33" spans="1:3">
      <c r="A33" s="4" t="s">
        <v>42</v>
      </c>
      <c r="B33" s="5" t="n">
        <v>4546837</v>
      </c>
      <c r="C33" s="5" t="n">
        <v>3917999</v>
      </c>
    </row>
    <row r="34" spans="1:3">
      <c r="A34" s="4" t="s">
        <v>632</v>
      </c>
      <c r="B34" s="5" t="n">
        <v>1151622</v>
      </c>
      <c r="C34" s="5" t="n">
        <v>989833</v>
      </c>
    </row>
    <row r="35" spans="1:3">
      <c r="A35" s="4" t="s">
        <v>44</v>
      </c>
      <c r="B35" s="5" t="n">
        <v>58017</v>
      </c>
      <c r="C35" s="5" t="n">
        <v>58624</v>
      </c>
    </row>
    <row r="36" spans="1:3">
      <c r="A36" s="4" t="s">
        <v>633</v>
      </c>
      <c r="B36" s="5" t="n">
        <v>98325</v>
      </c>
      <c r="C36" s="5" t="n">
        <v>104500</v>
      </c>
    </row>
    <row r="37" spans="1:3">
      <c r="A37" s="4" t="s">
        <v>46</v>
      </c>
      <c r="B37" s="5" t="n">
        <v>3304</v>
      </c>
      <c r="C37" s="5" t="n">
        <v>1781</v>
      </c>
    </row>
    <row r="38" spans="1:3">
      <c r="A38" s="4" t="s">
        <v>634</v>
      </c>
    </row>
    <row r="39" spans="1:3">
      <c r="A39" s="3" t="s">
        <v>627</v>
      </c>
    </row>
    <row r="40" spans="1:3">
      <c r="A40" s="4" t="s">
        <v>30</v>
      </c>
      <c r="B40" s="5" t="n">
        <v>76018</v>
      </c>
      <c r="C40" s="5" t="n">
        <v>75578</v>
      </c>
    </row>
    <row r="41" spans="1:3">
      <c r="A41" s="3" t="s">
        <v>623</v>
      </c>
    </row>
    <row r="42" spans="1:3">
      <c r="A42" s="4" t="s">
        <v>624</v>
      </c>
      <c r="B42" s="5" t="n">
        <v>965</v>
      </c>
      <c r="C42" s="5" t="n">
        <v>984</v>
      </c>
    </row>
    <row r="43" spans="1:3">
      <c r="A43" s="4" t="s">
        <v>625</v>
      </c>
      <c r="B43" s="5" t="n">
        <v>0</v>
      </c>
      <c r="C43" s="5" t="n">
        <v>0</v>
      </c>
    </row>
    <row r="44" spans="1:3">
      <c r="A44" s="4" t="s">
        <v>33</v>
      </c>
      <c r="B44" s="5" t="n">
        <v>0</v>
      </c>
    </row>
    <row r="45" spans="1:3">
      <c r="A45" s="4" t="s">
        <v>628</v>
      </c>
      <c r="B45" s="5" t="n">
        <v>0</v>
      </c>
      <c r="C45" s="5" t="n">
        <v>0</v>
      </c>
    </row>
    <row r="46" spans="1:3">
      <c r="A46" s="4" t="s">
        <v>35</v>
      </c>
      <c r="B46" s="5" t="n">
        <v>91</v>
      </c>
      <c r="C46" s="5" t="n">
        <v>27</v>
      </c>
    </row>
    <row r="47" spans="1:3">
      <c r="A47" s="4" t="s">
        <v>630</v>
      </c>
      <c r="B47" s="5" t="n">
        <v>0</v>
      </c>
      <c r="C47" s="5" t="n">
        <v>0</v>
      </c>
    </row>
    <row r="48" spans="1:3">
      <c r="A48" s="3" t="s">
        <v>631</v>
      </c>
    </row>
    <row r="49" spans="1:3">
      <c r="A49" s="4" t="s">
        <v>42</v>
      </c>
      <c r="B49" s="5" t="n">
        <v>1629436</v>
      </c>
      <c r="C49" s="5" t="n">
        <v>1708556</v>
      </c>
    </row>
    <row r="50" spans="1:3">
      <c r="A50" s="4" t="s">
        <v>632</v>
      </c>
      <c r="B50" s="5" t="n">
        <v>0</v>
      </c>
      <c r="C50" s="5" t="n">
        <v>0</v>
      </c>
    </row>
    <row r="51" spans="1:3">
      <c r="A51" s="4" t="s">
        <v>44</v>
      </c>
      <c r="B51" s="5" t="n">
        <v>0</v>
      </c>
      <c r="C51" s="5" t="n">
        <v>0</v>
      </c>
    </row>
    <row r="52" spans="1:3">
      <c r="A52" s="4" t="s">
        <v>633</v>
      </c>
      <c r="B52" s="5" t="n">
        <v>0</v>
      </c>
      <c r="C52" s="5" t="n">
        <v>0</v>
      </c>
    </row>
    <row r="53" spans="1:3">
      <c r="A53" s="4" t="s">
        <v>46</v>
      </c>
      <c r="B53" s="5" t="n">
        <v>0</v>
      </c>
      <c r="C53" s="5" t="n">
        <v>0</v>
      </c>
    </row>
    <row r="54" spans="1:3">
      <c r="A54" s="4" t="s">
        <v>635</v>
      </c>
    </row>
    <row r="55" spans="1:3">
      <c r="A55" s="3" t="s">
        <v>627</v>
      </c>
    </row>
    <row r="56" spans="1:3">
      <c r="A56" s="4" t="s">
        <v>30</v>
      </c>
      <c r="B56" s="5" t="n">
        <v>0</v>
      </c>
      <c r="C56" s="5" t="n">
        <v>0</v>
      </c>
    </row>
    <row r="57" spans="1:3">
      <c r="A57" s="3" t="s">
        <v>623</v>
      </c>
    </row>
    <row r="58" spans="1:3">
      <c r="A58" s="4" t="s">
        <v>624</v>
      </c>
      <c r="B58" s="5" t="n">
        <v>582070</v>
      </c>
      <c r="C58" s="5" t="n">
        <v>502304</v>
      </c>
    </row>
    <row r="59" spans="1:3">
      <c r="A59" s="4" t="s">
        <v>625</v>
      </c>
      <c r="B59" s="5" t="n">
        <v>11725</v>
      </c>
      <c r="C59" s="5" t="n">
        <v>6925</v>
      </c>
    </row>
    <row r="60" spans="1:3">
      <c r="A60" s="4" t="s">
        <v>33</v>
      </c>
      <c r="B60" s="5" t="n">
        <v>21642</v>
      </c>
    </row>
    <row r="61" spans="1:3">
      <c r="A61" s="4" t="s">
        <v>628</v>
      </c>
      <c r="B61" s="5" t="n">
        <v>0</v>
      </c>
      <c r="C61" s="5" t="n">
        <v>0</v>
      </c>
    </row>
    <row r="62" spans="1:3">
      <c r="A62" s="4" t="s">
        <v>35</v>
      </c>
      <c r="B62" s="5" t="n">
        <v>1526</v>
      </c>
      <c r="C62" s="5" t="n">
        <v>1320</v>
      </c>
    </row>
    <row r="63" spans="1:3">
      <c r="A63" s="4" t="s">
        <v>630</v>
      </c>
      <c r="B63" s="5" t="n">
        <v>5</v>
      </c>
      <c r="C63" s="5" t="n">
        <v>1</v>
      </c>
    </row>
    <row r="64" spans="1:3">
      <c r="A64" s="3" t="s">
        <v>631</v>
      </c>
    </row>
    <row r="65" spans="1:3">
      <c r="A65" s="4" t="s">
        <v>42</v>
      </c>
      <c r="B65" s="5" t="n">
        <v>2917401</v>
      </c>
      <c r="C65" s="5" t="n">
        <v>2209443</v>
      </c>
    </row>
    <row r="66" spans="1:3">
      <c r="A66" s="4" t="s">
        <v>632</v>
      </c>
      <c r="B66" s="5" t="n">
        <v>1151622</v>
      </c>
      <c r="C66" s="5" t="n">
        <v>989833</v>
      </c>
    </row>
    <row r="67" spans="1:3">
      <c r="A67" s="4" t="s">
        <v>44</v>
      </c>
      <c r="B67" s="5" t="n">
        <v>58017</v>
      </c>
      <c r="C67" s="5" t="n">
        <v>58624</v>
      </c>
    </row>
    <row r="68" spans="1:3">
      <c r="A68" s="4" t="s">
        <v>633</v>
      </c>
      <c r="B68" s="5" t="n">
        <v>98325</v>
      </c>
      <c r="C68" s="5" t="n">
        <v>104500</v>
      </c>
    </row>
    <row r="69" spans="1:3">
      <c r="A69" s="4" t="s">
        <v>46</v>
      </c>
      <c r="B69" s="5" t="n">
        <v>3304</v>
      </c>
      <c r="C69" s="5" t="n">
        <v>1781</v>
      </c>
    </row>
    <row r="70" spans="1:3">
      <c r="A70" s="4" t="s">
        <v>636</v>
      </c>
    </row>
    <row r="71" spans="1:3">
      <c r="A71" s="3" t="s">
        <v>627</v>
      </c>
    </row>
    <row r="72" spans="1:3">
      <c r="A72" s="4" t="s">
        <v>30</v>
      </c>
      <c r="B72" s="5" t="n">
        <v>0</v>
      </c>
      <c r="C72" s="5" t="n">
        <v>0</v>
      </c>
    </row>
    <row r="73" spans="1:3">
      <c r="A73" s="3" t="s">
        <v>623</v>
      </c>
    </row>
    <row r="74" spans="1:3">
      <c r="A74" s="4" t="s">
        <v>624</v>
      </c>
      <c r="B74" s="5" t="n">
        <v>0</v>
      </c>
      <c r="C74" s="5" t="n">
        <v>0</v>
      </c>
    </row>
    <row r="75" spans="1:3">
      <c r="A75" s="4" t="s">
        <v>625</v>
      </c>
      <c r="B75" s="5" t="n">
        <v>0</v>
      </c>
      <c r="C75" s="5" t="n">
        <v>0</v>
      </c>
    </row>
    <row r="76" spans="1:3">
      <c r="A76" s="4" t="s">
        <v>33</v>
      </c>
      <c r="B76" s="5" t="n">
        <v>0</v>
      </c>
    </row>
    <row r="77" spans="1:3">
      <c r="A77" s="4" t="s">
        <v>628</v>
      </c>
      <c r="B77" s="5" t="n">
        <v>5673337</v>
      </c>
      <c r="C77" s="5" t="n">
        <v>5022250</v>
      </c>
    </row>
    <row r="78" spans="1:3">
      <c r="A78" s="4" t="s">
        <v>35</v>
      </c>
      <c r="B78" s="5" t="n">
        <v>16693</v>
      </c>
      <c r="C78" s="5" t="n">
        <v>13554</v>
      </c>
    </row>
    <row r="79" spans="1:3">
      <c r="A79" s="4" t="s">
        <v>630</v>
      </c>
      <c r="B79" s="5" t="n">
        <v>0</v>
      </c>
      <c r="C79" s="5" t="n">
        <v>0</v>
      </c>
    </row>
    <row r="80" spans="1:3">
      <c r="A80" s="3" t="s">
        <v>631</v>
      </c>
    </row>
    <row r="81" spans="1:3">
      <c r="A81" s="4" t="s">
        <v>42</v>
      </c>
      <c r="B81" s="5" t="n">
        <v>0</v>
      </c>
      <c r="C81" s="5" t="n">
        <v>0</v>
      </c>
    </row>
    <row r="82" spans="1:3">
      <c r="A82" s="4" t="s">
        <v>632</v>
      </c>
      <c r="B82" s="5" t="n">
        <v>0</v>
      </c>
      <c r="C82" s="5" t="n">
        <v>0</v>
      </c>
    </row>
    <row r="83" spans="1:3">
      <c r="A83" s="4" t="s">
        <v>44</v>
      </c>
      <c r="B83" s="5" t="n">
        <v>0</v>
      </c>
      <c r="C83" s="5" t="n">
        <v>0</v>
      </c>
    </row>
    <row r="84" spans="1:3">
      <c r="A84" s="4" t="s">
        <v>633</v>
      </c>
      <c r="B84" s="5" t="n">
        <v>0</v>
      </c>
      <c r="C84" s="5" t="n">
        <v>0</v>
      </c>
    </row>
    <row r="85" spans="1:3">
      <c r="A85" s="4" t="s">
        <v>46</v>
      </c>
      <c r="B85" s="7" t="n">
        <v>0</v>
      </c>
      <c r="C85"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1</v>
      </c>
    </row>
    <row r="3" spans="1:3">
      <c r="A3" s="3" t="s">
        <v>148</v>
      </c>
    </row>
    <row r="4" spans="1:3">
      <c r="A4" s="4" t="s">
        <v>132</v>
      </c>
      <c r="B4" s="8" t="n">
        <v>0.17</v>
      </c>
      <c r="C4" s="8" t="n">
        <v>0.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8</v>
      </c>
    </row>
    <row r="2" spans="1:3">
      <c r="A2" s="3" t="s">
        <v>638</v>
      </c>
    </row>
    <row r="3" spans="1:3">
      <c r="A3" s="4" t="s">
        <v>624</v>
      </c>
      <c r="B3" s="7" t="n">
        <v>583035</v>
      </c>
      <c r="C3" s="7" t="n">
        <v>503288</v>
      </c>
    </row>
    <row r="4" spans="1:3">
      <c r="A4" s="4" t="s">
        <v>639</v>
      </c>
      <c r="B4" s="5" t="n">
        <v>947</v>
      </c>
      <c r="C4" s="5" t="n">
        <v>962</v>
      </c>
    </row>
    <row r="5" spans="1:3">
      <c r="A5" s="4" t="s">
        <v>640</v>
      </c>
    </row>
    <row r="6" spans="1:3">
      <c r="A6" s="3" t="s">
        <v>638</v>
      </c>
    </row>
    <row r="7" spans="1:3">
      <c r="A7" s="4" t="s">
        <v>639</v>
      </c>
      <c r="C7" s="5" t="n">
        <v>0</v>
      </c>
    </row>
    <row r="8" spans="1:3">
      <c r="A8" s="4" t="s">
        <v>641</v>
      </c>
    </row>
    <row r="9" spans="1:3">
      <c r="A9" s="3" t="s">
        <v>638</v>
      </c>
    </row>
    <row r="10" spans="1:3">
      <c r="A10" s="4" t="s">
        <v>639</v>
      </c>
      <c r="C10" s="5" t="n">
        <v>0</v>
      </c>
    </row>
    <row r="11" spans="1:3">
      <c r="A11" s="4" t="s">
        <v>642</v>
      </c>
    </row>
    <row r="12" spans="1:3">
      <c r="A12" s="3" t="s">
        <v>638</v>
      </c>
    </row>
    <row r="13" spans="1:3">
      <c r="A13" s="4" t="s">
        <v>639</v>
      </c>
      <c r="C13" s="5" t="n">
        <v>191</v>
      </c>
    </row>
    <row r="14" spans="1:3">
      <c r="A14" s="4" t="s">
        <v>327</v>
      </c>
    </row>
    <row r="15" spans="1:3">
      <c r="A15" s="3" t="s">
        <v>638</v>
      </c>
    </row>
    <row r="16" spans="1:3">
      <c r="A16" s="4" t="s">
        <v>624</v>
      </c>
      <c r="B16" s="5" t="n">
        <v>583035</v>
      </c>
      <c r="C16" s="5" t="n">
        <v>503288</v>
      </c>
    </row>
    <row r="17" spans="1:3">
      <c r="A17" s="4" t="s">
        <v>630</v>
      </c>
      <c r="B17" s="5" t="n">
        <v>5</v>
      </c>
      <c r="C17" s="5" t="n">
        <v>1</v>
      </c>
    </row>
    <row r="18" spans="1:3">
      <c r="A18" s="4" t="s">
        <v>634</v>
      </c>
    </row>
    <row r="19" spans="1:3">
      <c r="A19" s="3" t="s">
        <v>638</v>
      </c>
    </row>
    <row r="20" spans="1:3">
      <c r="A20" s="4" t="s">
        <v>624</v>
      </c>
      <c r="B20" s="5" t="n">
        <v>965</v>
      </c>
      <c r="C20" s="5" t="n">
        <v>984</v>
      </c>
    </row>
    <row r="21" spans="1:3">
      <c r="A21" s="4" t="s">
        <v>630</v>
      </c>
      <c r="B21" s="5" t="n">
        <v>0</v>
      </c>
      <c r="C21" s="5" t="n">
        <v>0</v>
      </c>
    </row>
    <row r="22" spans="1:3">
      <c r="A22" s="4" t="s">
        <v>635</v>
      </c>
    </row>
    <row r="23" spans="1:3">
      <c r="A23" s="3" t="s">
        <v>638</v>
      </c>
    </row>
    <row r="24" spans="1:3">
      <c r="A24" s="4" t="s">
        <v>624</v>
      </c>
      <c r="B24" s="5" t="n">
        <v>582070</v>
      </c>
      <c r="C24" s="5" t="n">
        <v>502304</v>
      </c>
    </row>
    <row r="25" spans="1:3">
      <c r="A25" s="4" t="s">
        <v>630</v>
      </c>
      <c r="B25" s="5" t="n">
        <v>5</v>
      </c>
      <c r="C25" s="5" t="n">
        <v>1</v>
      </c>
    </row>
    <row r="26" spans="1:3">
      <c r="A26" s="4" t="s">
        <v>636</v>
      </c>
    </row>
    <row r="27" spans="1:3">
      <c r="A27" s="3" t="s">
        <v>638</v>
      </c>
    </row>
    <row r="28" spans="1:3">
      <c r="A28" s="4" t="s">
        <v>624</v>
      </c>
      <c r="B28" s="5" t="n">
        <v>0</v>
      </c>
      <c r="C28" s="5" t="n">
        <v>0</v>
      </c>
    </row>
    <row r="29" spans="1:3">
      <c r="A29" s="4" t="s">
        <v>630</v>
      </c>
      <c r="B29" s="5" t="n">
        <v>0</v>
      </c>
      <c r="C29" s="5" t="n">
        <v>0</v>
      </c>
    </row>
    <row r="30" spans="1:3">
      <c r="A30" s="4" t="s">
        <v>643</v>
      </c>
    </row>
    <row r="31" spans="1:3">
      <c r="A31" s="3" t="s">
        <v>638</v>
      </c>
    </row>
    <row r="32" spans="1:3">
      <c r="A32" s="4" t="s">
        <v>624</v>
      </c>
      <c r="B32" s="5" t="n">
        <v>583035</v>
      </c>
      <c r="C32" s="5" t="n">
        <v>503288</v>
      </c>
    </row>
    <row r="33" spans="1:3">
      <c r="A33" s="4" t="s">
        <v>630</v>
      </c>
      <c r="B33" s="5" t="n">
        <v>5</v>
      </c>
      <c r="C33" s="5" t="n">
        <v>1</v>
      </c>
    </row>
    <row r="34" spans="1:3">
      <c r="A34" s="4" t="s">
        <v>644</v>
      </c>
    </row>
    <row r="35" spans="1:3">
      <c r="A35" s="3" t="s">
        <v>638</v>
      </c>
    </row>
    <row r="36" spans="1:3">
      <c r="A36" s="4" t="s">
        <v>624</v>
      </c>
      <c r="B36" s="5" t="n">
        <v>965</v>
      </c>
      <c r="C36" s="5" t="n">
        <v>984</v>
      </c>
    </row>
    <row r="37" spans="1:3">
      <c r="A37" s="4" t="s">
        <v>630</v>
      </c>
      <c r="B37" s="5" t="n">
        <v>0</v>
      </c>
      <c r="C37" s="5" t="n">
        <v>0</v>
      </c>
    </row>
    <row r="38" spans="1:3">
      <c r="A38" s="4" t="s">
        <v>645</v>
      </c>
    </row>
    <row r="39" spans="1:3">
      <c r="A39" s="3" t="s">
        <v>638</v>
      </c>
    </row>
    <row r="40" spans="1:3">
      <c r="A40" s="4" t="s">
        <v>624</v>
      </c>
      <c r="B40" s="5" t="n">
        <v>582070</v>
      </c>
      <c r="C40" s="5" t="n">
        <v>502304</v>
      </c>
    </row>
    <row r="41" spans="1:3">
      <c r="A41" s="4" t="s">
        <v>630</v>
      </c>
      <c r="B41" s="5" t="n">
        <v>5</v>
      </c>
      <c r="C41" s="5" t="n">
        <v>1</v>
      </c>
    </row>
    <row r="42" spans="1:3">
      <c r="A42" s="4" t="s">
        <v>646</v>
      </c>
    </row>
    <row r="43" spans="1:3">
      <c r="A43" s="3" t="s">
        <v>638</v>
      </c>
    </row>
    <row r="44" spans="1:3">
      <c r="A44" s="4" t="s">
        <v>624</v>
      </c>
      <c r="B44" s="5" t="n">
        <v>0</v>
      </c>
      <c r="C44" s="5" t="n">
        <v>0</v>
      </c>
    </row>
    <row r="45" spans="1:3">
      <c r="A45" s="4" t="s">
        <v>630</v>
      </c>
      <c r="B45" s="5" t="n">
        <v>0</v>
      </c>
      <c r="C45" s="5" t="n">
        <v>0</v>
      </c>
    </row>
    <row r="46" spans="1:3">
      <c r="A46" s="4" t="s">
        <v>647</v>
      </c>
    </row>
    <row r="47" spans="1:3">
      <c r="A47" s="3" t="s">
        <v>638</v>
      </c>
    </row>
    <row r="48" spans="1:3">
      <c r="A48" s="4" t="s">
        <v>624</v>
      </c>
      <c r="B48" s="5" t="n">
        <v>399950</v>
      </c>
      <c r="C48" s="5" t="n">
        <v>312919</v>
      </c>
    </row>
    <row r="49" spans="1:3">
      <c r="A49" s="4" t="s">
        <v>648</v>
      </c>
    </row>
    <row r="50" spans="1:3">
      <c r="A50" s="3" t="s">
        <v>638</v>
      </c>
    </row>
    <row r="51" spans="1:3">
      <c r="A51" s="4" t="s">
        <v>624</v>
      </c>
      <c r="B51" s="5" t="n">
        <v>0</v>
      </c>
      <c r="C51" s="5" t="n">
        <v>0</v>
      </c>
    </row>
    <row r="52" spans="1:3">
      <c r="A52" s="4" t="s">
        <v>649</v>
      </c>
    </row>
    <row r="53" spans="1:3">
      <c r="A53" s="3" t="s">
        <v>638</v>
      </c>
    </row>
    <row r="54" spans="1:3">
      <c r="A54" s="4" t="s">
        <v>624</v>
      </c>
      <c r="B54" s="5" t="n">
        <v>399950</v>
      </c>
      <c r="C54" s="5" t="n">
        <v>312919</v>
      </c>
    </row>
    <row r="55" spans="1:3">
      <c r="A55" s="4" t="s">
        <v>650</v>
      </c>
    </row>
    <row r="56" spans="1:3">
      <c r="A56" s="3" t="s">
        <v>638</v>
      </c>
    </row>
    <row r="57" spans="1:3">
      <c r="A57" s="4" t="s">
        <v>624</v>
      </c>
      <c r="B57" s="5" t="n">
        <v>0</v>
      </c>
      <c r="C57" s="5" t="n">
        <v>0</v>
      </c>
    </row>
    <row r="58" spans="1:3">
      <c r="A58" s="4" t="s">
        <v>651</v>
      </c>
    </row>
    <row r="59" spans="1:3">
      <c r="A59" s="3" t="s">
        <v>638</v>
      </c>
    </row>
    <row r="60" spans="1:3">
      <c r="A60" s="4" t="s">
        <v>624</v>
      </c>
      <c r="B60" s="5" t="n">
        <v>116299</v>
      </c>
      <c r="C60" s="5" t="n">
        <v>117222</v>
      </c>
    </row>
    <row r="61" spans="1:3">
      <c r="A61" s="4" t="s">
        <v>652</v>
      </c>
    </row>
    <row r="62" spans="1:3">
      <c r="A62" s="3" t="s">
        <v>638</v>
      </c>
    </row>
    <row r="63" spans="1:3">
      <c r="A63" s="4" t="s">
        <v>624</v>
      </c>
      <c r="B63" s="5" t="n">
        <v>0</v>
      </c>
      <c r="C63" s="5" t="n">
        <v>0</v>
      </c>
    </row>
    <row r="64" spans="1:3">
      <c r="A64" s="4" t="s">
        <v>653</v>
      </c>
    </row>
    <row r="65" spans="1:3">
      <c r="A65" s="3" t="s">
        <v>638</v>
      </c>
    </row>
    <row r="66" spans="1:3">
      <c r="A66" s="4" t="s">
        <v>624</v>
      </c>
      <c r="B66" s="5" t="n">
        <v>116299</v>
      </c>
      <c r="C66" s="5" t="n">
        <v>117222</v>
      </c>
    </row>
    <row r="67" spans="1:3">
      <c r="A67" s="4" t="s">
        <v>654</v>
      </c>
    </row>
    <row r="68" spans="1:3">
      <c r="A68" s="3" t="s">
        <v>638</v>
      </c>
    </row>
    <row r="69" spans="1:3">
      <c r="A69" s="4" t="s">
        <v>624</v>
      </c>
      <c r="B69" s="5" t="n">
        <v>0</v>
      </c>
      <c r="C69" s="5" t="n">
        <v>0</v>
      </c>
    </row>
    <row r="70" spans="1:3">
      <c r="A70" s="4" t="s">
        <v>655</v>
      </c>
    </row>
    <row r="71" spans="1:3">
      <c r="A71" s="3" t="s">
        <v>638</v>
      </c>
    </row>
    <row r="72" spans="1:3">
      <c r="A72" s="4" t="s">
        <v>624</v>
      </c>
      <c r="B72" s="5" t="n">
        <v>42792</v>
      </c>
      <c r="C72" s="5" t="n">
        <v>47168</v>
      </c>
    </row>
    <row r="73" spans="1:3">
      <c r="A73" s="4" t="s">
        <v>656</v>
      </c>
    </row>
    <row r="74" spans="1:3">
      <c r="A74" s="3" t="s">
        <v>638</v>
      </c>
    </row>
    <row r="75" spans="1:3">
      <c r="A75" s="4" t="s">
        <v>624</v>
      </c>
      <c r="B75" s="5" t="n">
        <v>0</v>
      </c>
      <c r="C75" s="5" t="n">
        <v>0</v>
      </c>
    </row>
    <row r="76" spans="1:3">
      <c r="A76" s="4" t="s">
        <v>657</v>
      </c>
    </row>
    <row r="77" spans="1:3">
      <c r="A77" s="3" t="s">
        <v>638</v>
      </c>
    </row>
    <row r="78" spans="1:3">
      <c r="A78" s="4" t="s">
        <v>624</v>
      </c>
      <c r="B78" s="5" t="n">
        <v>42792</v>
      </c>
      <c r="C78" s="5" t="n">
        <v>47168</v>
      </c>
    </row>
    <row r="79" spans="1:3">
      <c r="A79" s="4" t="s">
        <v>658</v>
      </c>
    </row>
    <row r="80" spans="1:3">
      <c r="A80" s="3" t="s">
        <v>638</v>
      </c>
    </row>
    <row r="81" spans="1:3">
      <c r="A81" s="4" t="s">
        <v>624</v>
      </c>
      <c r="B81" s="5" t="n">
        <v>0</v>
      </c>
      <c r="C81" s="5" t="n">
        <v>0</v>
      </c>
    </row>
    <row r="82" spans="1:3">
      <c r="A82" s="4" t="s">
        <v>659</v>
      </c>
    </row>
    <row r="83" spans="1:3">
      <c r="A83" s="3" t="s">
        <v>638</v>
      </c>
    </row>
    <row r="84" spans="1:3">
      <c r="A84" s="4" t="s">
        <v>624</v>
      </c>
      <c r="B84" s="5" t="n">
        <v>11613</v>
      </c>
      <c r="C84" s="5" t="n">
        <v>13302</v>
      </c>
    </row>
    <row r="85" spans="1:3">
      <c r="A85" s="4" t="s">
        <v>660</v>
      </c>
    </row>
    <row r="86" spans="1:3">
      <c r="A86" s="3" t="s">
        <v>638</v>
      </c>
    </row>
    <row r="87" spans="1:3">
      <c r="A87" s="4" t="s">
        <v>624</v>
      </c>
      <c r="B87" s="5" t="n">
        <v>0</v>
      </c>
      <c r="C87" s="5" t="n">
        <v>0</v>
      </c>
    </row>
    <row r="88" spans="1:3">
      <c r="A88" s="4" t="s">
        <v>661</v>
      </c>
    </row>
    <row r="89" spans="1:3">
      <c r="A89" s="3" t="s">
        <v>638</v>
      </c>
    </row>
    <row r="90" spans="1:3">
      <c r="A90" s="4" t="s">
        <v>624</v>
      </c>
      <c r="B90" s="5" t="n">
        <v>11613</v>
      </c>
      <c r="C90" s="5" t="n">
        <v>13302</v>
      </c>
    </row>
    <row r="91" spans="1:3">
      <c r="A91" s="4" t="s">
        <v>662</v>
      </c>
    </row>
    <row r="92" spans="1:3">
      <c r="A92" s="3" t="s">
        <v>638</v>
      </c>
    </row>
    <row r="93" spans="1:3">
      <c r="A93" s="4" t="s">
        <v>624</v>
      </c>
      <c r="B93" s="5" t="n">
        <v>0</v>
      </c>
      <c r="C93" s="5" t="n">
        <v>0</v>
      </c>
    </row>
    <row r="94" spans="1:3">
      <c r="A94" s="4" t="s">
        <v>663</v>
      </c>
    </row>
    <row r="95" spans="1:3">
      <c r="A95" s="3" t="s">
        <v>638</v>
      </c>
    </row>
    <row r="96" spans="1:3">
      <c r="A96" s="4" t="s">
        <v>624</v>
      </c>
      <c r="B96" s="5" t="n">
        <v>965</v>
      </c>
      <c r="C96" s="5" t="n">
        <v>984</v>
      </c>
    </row>
    <row r="97" spans="1:3">
      <c r="A97" s="4" t="s">
        <v>664</v>
      </c>
    </row>
    <row r="98" spans="1:3">
      <c r="A98" s="3" t="s">
        <v>638</v>
      </c>
    </row>
    <row r="99" spans="1:3">
      <c r="A99" s="4" t="s">
        <v>624</v>
      </c>
      <c r="B99" s="5" t="n">
        <v>965</v>
      </c>
      <c r="C99" s="5" t="n">
        <v>984</v>
      </c>
    </row>
    <row r="100" spans="1:3">
      <c r="A100" s="4" t="s">
        <v>665</v>
      </c>
    </row>
    <row r="101" spans="1:3">
      <c r="A101" s="3" t="s">
        <v>638</v>
      </c>
    </row>
    <row r="102" spans="1:3">
      <c r="A102" s="4" t="s">
        <v>624</v>
      </c>
      <c r="B102" s="5" t="n">
        <v>0</v>
      </c>
      <c r="C102" s="5" t="n">
        <v>0</v>
      </c>
    </row>
    <row r="103" spans="1:3">
      <c r="A103" s="4" t="s">
        <v>666</v>
      </c>
    </row>
    <row r="104" spans="1:3">
      <c r="A104" s="3" t="s">
        <v>638</v>
      </c>
    </row>
    <row r="105" spans="1:3">
      <c r="A105" s="4" t="s">
        <v>624</v>
      </c>
      <c r="B105" s="5" t="n">
        <v>0</v>
      </c>
      <c r="C105" s="5" t="n">
        <v>0</v>
      </c>
    </row>
    <row r="106" spans="1:3">
      <c r="A106" s="4" t="s">
        <v>667</v>
      </c>
    </row>
    <row r="107" spans="1:3">
      <c r="A107" s="3" t="s">
        <v>638</v>
      </c>
    </row>
    <row r="108" spans="1:3">
      <c r="A108" s="4" t="s">
        <v>624</v>
      </c>
      <c r="B108" s="5" t="n">
        <v>11416</v>
      </c>
      <c r="C108" s="5" t="n">
        <v>11693</v>
      </c>
    </row>
    <row r="109" spans="1:3">
      <c r="A109" s="4" t="s">
        <v>668</v>
      </c>
    </row>
    <row r="110" spans="1:3">
      <c r="A110" s="3" t="s">
        <v>638</v>
      </c>
    </row>
    <row r="111" spans="1:3">
      <c r="A111" s="4" t="s">
        <v>624</v>
      </c>
      <c r="B111" s="5" t="n">
        <v>0</v>
      </c>
      <c r="C111" s="5" t="n">
        <v>0</v>
      </c>
    </row>
    <row r="112" spans="1:3">
      <c r="A112" s="4" t="s">
        <v>669</v>
      </c>
    </row>
    <row r="113" spans="1:3">
      <c r="A113" s="3" t="s">
        <v>638</v>
      </c>
    </row>
    <row r="114" spans="1:3">
      <c r="A114" s="4" t="s">
        <v>624</v>
      </c>
      <c r="B114" s="5" t="n">
        <v>11416</v>
      </c>
      <c r="C114" s="5" t="n">
        <v>11693</v>
      </c>
    </row>
    <row r="115" spans="1:3">
      <c r="A115" s="4" t="s">
        <v>670</v>
      </c>
    </row>
    <row r="116" spans="1:3">
      <c r="A116" s="3" t="s">
        <v>638</v>
      </c>
    </row>
    <row r="117" spans="1:3">
      <c r="A117" s="4" t="s">
        <v>624</v>
      </c>
      <c r="B117" s="5" t="n">
        <v>0</v>
      </c>
      <c r="C117" s="5" t="n">
        <v>0</v>
      </c>
    </row>
    <row r="118" spans="1:3">
      <c r="A118" s="4" t="s">
        <v>671</v>
      </c>
    </row>
    <row r="119" spans="1:3">
      <c r="A119" s="3" t="s">
        <v>638</v>
      </c>
    </row>
    <row r="120" spans="1:3">
      <c r="A120" s="4" t="s">
        <v>639</v>
      </c>
      <c r="C120" s="5" t="n">
        <v>191</v>
      </c>
    </row>
    <row r="121" spans="1:3">
      <c r="A121" s="4" t="s">
        <v>372</v>
      </c>
    </row>
    <row r="122" spans="1:3">
      <c r="A122" s="3" t="s">
        <v>638</v>
      </c>
    </row>
    <row r="123" spans="1:3">
      <c r="A123" s="4" t="s">
        <v>639</v>
      </c>
      <c r="B123" s="7" t="n">
        <v>947</v>
      </c>
      <c r="C123" s="5" t="n">
        <v>962</v>
      </c>
    </row>
    <row r="124" spans="1:3">
      <c r="A124" s="4" t="s">
        <v>672</v>
      </c>
    </row>
    <row r="125" spans="1:3">
      <c r="A125" s="3" t="s">
        <v>638</v>
      </c>
    </row>
    <row r="126" spans="1:3">
      <c r="A126" s="4" t="s">
        <v>639</v>
      </c>
      <c r="C126" s="5" t="n">
        <v>0</v>
      </c>
    </row>
    <row r="127" spans="1:3">
      <c r="A127" s="4" t="s">
        <v>673</v>
      </c>
    </row>
    <row r="128" spans="1:3">
      <c r="A128" s="3" t="s">
        <v>638</v>
      </c>
    </row>
    <row r="129" spans="1:3">
      <c r="A129" s="4" t="s">
        <v>639</v>
      </c>
      <c r="C129" s="5" t="n">
        <v>0</v>
      </c>
    </row>
    <row r="130" spans="1:3">
      <c r="A130" s="4" t="s">
        <v>674</v>
      </c>
    </row>
    <row r="131" spans="1:3">
      <c r="A131" s="3" t="s">
        <v>638</v>
      </c>
    </row>
    <row r="132" spans="1:3">
      <c r="A132" s="4" t="s">
        <v>639</v>
      </c>
      <c r="C132" s="5" t="n">
        <v>191</v>
      </c>
    </row>
    <row r="133" spans="1:3">
      <c r="A133" s="4" t="s">
        <v>675</v>
      </c>
    </row>
    <row r="134" spans="1:3">
      <c r="A134" s="3" t="s">
        <v>638</v>
      </c>
    </row>
    <row r="135" spans="1:3">
      <c r="A135" s="4" t="s">
        <v>639</v>
      </c>
      <c r="C135" s="7" t="n">
        <v>19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28</v>
      </c>
    </row>
    <row r="3" spans="1:3">
      <c r="A3" s="3" t="s">
        <v>677</v>
      </c>
    </row>
    <row r="4" spans="1:3">
      <c r="A4" s="4" t="s">
        <v>678</v>
      </c>
      <c r="B4" s="4" t="s">
        <v>472</v>
      </c>
    </row>
    <row r="5" spans="1:3">
      <c r="A5" s="4" t="s">
        <v>679</v>
      </c>
      <c r="B5" s="9" t="n">
        <v>62.6</v>
      </c>
    </row>
    <row r="6" spans="1:3">
      <c r="A6" s="4" t="s">
        <v>680</v>
      </c>
      <c r="B6" s="9" t="n">
        <v>1.6</v>
      </c>
      <c r="C6" s="9" t="n">
        <v>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v>
      </c>
    </row>
    <row r="2" spans="1:2">
      <c r="B2" s="2" t="s">
        <v>493</v>
      </c>
    </row>
    <row r="3" spans="1:2">
      <c r="A3" s="3" t="s">
        <v>682</v>
      </c>
    </row>
    <row r="4" spans="1:2">
      <c r="A4" s="4" t="s">
        <v>683</v>
      </c>
      <c r="B4" s="7" t="n">
        <v>2</v>
      </c>
    </row>
    <row r="5" spans="1:2">
      <c r="A5" s="4" t="s">
        <v>684</v>
      </c>
      <c r="B5" s="9" t="n">
        <v>705.2</v>
      </c>
    </row>
    <row r="6" spans="1:2">
      <c r="A6" s="4" t="s">
        <v>685</v>
      </c>
    </row>
    <row r="7" spans="1:2">
      <c r="A7" s="3" t="s">
        <v>682</v>
      </c>
    </row>
    <row r="8" spans="1:2">
      <c r="A8" s="4" t="s">
        <v>678</v>
      </c>
      <c r="B8" s="4" t="s">
        <v>472</v>
      </c>
    </row>
    <row r="9" spans="1:2">
      <c r="A9" s="4" t="s">
        <v>686</v>
      </c>
    </row>
    <row r="10" spans="1:2">
      <c r="A10" s="3" t="s">
        <v>682</v>
      </c>
    </row>
    <row r="11" spans="1:2">
      <c r="A11" s="4" t="s">
        <v>687</v>
      </c>
      <c r="B11" s="7" t="n">
        <v>6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70</v>
      </c>
      <c r="D1" s="2" t="s">
        <v>1</v>
      </c>
    </row>
    <row r="2" spans="1:5">
      <c r="B2" s="2" t="s">
        <v>2</v>
      </c>
      <c r="C2" s="2" t="s">
        <v>71</v>
      </c>
      <c r="D2" s="2" t="s">
        <v>2</v>
      </c>
      <c r="E2" s="2" t="s">
        <v>71</v>
      </c>
    </row>
    <row r="3" spans="1:5">
      <c r="A3" s="3" t="s">
        <v>199</v>
      </c>
    </row>
    <row r="4" spans="1:5">
      <c r="A4" s="4" t="s">
        <v>157</v>
      </c>
      <c r="B4" s="7" t="n">
        <v>0</v>
      </c>
      <c r="C4" s="7" t="n">
        <v>35491</v>
      </c>
      <c r="D4" s="7" t="n">
        <v>0</v>
      </c>
      <c r="E4" s="7" t="n">
        <v>60182</v>
      </c>
    </row>
    <row r="5" spans="1:5">
      <c r="A5" s="4" t="s">
        <v>689</v>
      </c>
      <c r="B5" s="7" t="n">
        <v>396</v>
      </c>
      <c r="C5" s="7" t="n">
        <v>109</v>
      </c>
      <c r="D5" s="7" t="n">
        <v>804</v>
      </c>
      <c r="E5" s="7" t="n">
        <v>21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0</v>
      </c>
      <c r="B1" s="2" t="s">
        <v>1</v>
      </c>
      <c r="C1" s="2" t="s">
        <v>468</v>
      </c>
    </row>
    <row r="2" spans="1:3">
      <c r="B2" s="2" t="s">
        <v>2</v>
      </c>
      <c r="C2" s="2" t="s">
        <v>28</v>
      </c>
    </row>
    <row r="3" spans="1:3">
      <c r="A3" s="4" t="s">
        <v>372</v>
      </c>
    </row>
    <row r="4" spans="1:3">
      <c r="A4" s="3" t="s">
        <v>691</v>
      </c>
    </row>
    <row r="5" spans="1:3">
      <c r="A5" s="4" t="s">
        <v>692</v>
      </c>
      <c r="B5" s="7" t="n">
        <v>27925</v>
      </c>
      <c r="C5" s="7" t="n">
        <v>29772</v>
      </c>
    </row>
    <row r="6" spans="1:3">
      <c r="A6" s="4" t="s">
        <v>693</v>
      </c>
      <c r="B6" s="5" t="n">
        <v>0</v>
      </c>
      <c r="C6" s="5" t="n">
        <v>0</v>
      </c>
    </row>
    <row r="7" spans="1:3">
      <c r="A7" s="4" t="s">
        <v>694</v>
      </c>
      <c r="B7" s="5" t="n">
        <v>0</v>
      </c>
      <c r="C7" s="5" t="n">
        <v>0</v>
      </c>
    </row>
    <row r="8" spans="1:3">
      <c r="A8" s="4" t="s">
        <v>370</v>
      </c>
    </row>
    <row r="9" spans="1:3">
      <c r="A9" s="3" t="s">
        <v>691</v>
      </c>
    </row>
    <row r="10" spans="1:3">
      <c r="A10" s="4" t="s">
        <v>692</v>
      </c>
      <c r="B10" s="5" t="n">
        <v>688986</v>
      </c>
      <c r="C10" s="5" t="n">
        <v>753909</v>
      </c>
    </row>
    <row r="11" spans="1:3">
      <c r="A11" s="4" t="s">
        <v>693</v>
      </c>
      <c r="B11" s="5" t="n">
        <v>0</v>
      </c>
      <c r="C11" s="5" t="n">
        <v>0</v>
      </c>
    </row>
    <row r="12" spans="1:3">
      <c r="A12" s="4" t="s">
        <v>694</v>
      </c>
      <c r="B12" s="7" t="n">
        <v>0</v>
      </c>
      <c r="C12"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695</v>
      </c>
      <c r="B1" s="2" t="s">
        <v>70</v>
      </c>
      <c r="D1" s="2" t="s">
        <v>1</v>
      </c>
    </row>
    <row r="2" spans="1:6">
      <c r="B2" s="2" t="s">
        <v>2</v>
      </c>
      <c r="C2" s="2" t="s">
        <v>71</v>
      </c>
      <c r="D2" s="2" t="s">
        <v>2</v>
      </c>
      <c r="E2" s="2" t="s">
        <v>71</v>
      </c>
      <c r="F2" s="2" t="s">
        <v>28</v>
      </c>
    </row>
    <row r="3" spans="1:6">
      <c r="A3" s="3" t="s">
        <v>696</v>
      </c>
    </row>
    <row r="4" spans="1:6">
      <c r="A4" s="4" t="s">
        <v>697</v>
      </c>
      <c r="B4" s="7" t="n">
        <v>1100</v>
      </c>
      <c r="C4" s="7" t="n">
        <v>1100</v>
      </c>
      <c r="D4" s="7" t="n">
        <v>2200</v>
      </c>
      <c r="E4" s="7" t="n">
        <v>2200</v>
      </c>
    </row>
    <row r="5" spans="1:6">
      <c r="A5" s="4" t="s">
        <v>698</v>
      </c>
      <c r="B5" s="5" t="n">
        <v>701</v>
      </c>
      <c r="D5" s="7" t="n">
        <v>701</v>
      </c>
      <c r="F5" s="7" t="n">
        <v>845</v>
      </c>
    </row>
    <row r="6" spans="1:6">
      <c r="A6" s="4" t="s">
        <v>699</v>
      </c>
    </row>
    <row r="7" spans="1:6">
      <c r="A7" s="3" t="s">
        <v>696</v>
      </c>
    </row>
    <row r="8" spans="1:6">
      <c r="A8" s="4" t="s">
        <v>700</v>
      </c>
      <c r="D8" s="4" t="s">
        <v>582</v>
      </c>
    </row>
    <row r="9" spans="1:6">
      <c r="A9" s="4" t="s">
        <v>701</v>
      </c>
    </row>
    <row r="10" spans="1:6">
      <c r="A10" s="3" t="s">
        <v>696</v>
      </c>
    </row>
    <row r="11" spans="1:6">
      <c r="A11" s="4" t="s">
        <v>700</v>
      </c>
      <c r="D11" s="4" t="s">
        <v>702</v>
      </c>
    </row>
    <row r="12" spans="1:6">
      <c r="A12" s="4" t="s">
        <v>703</v>
      </c>
    </row>
    <row r="13" spans="1:6">
      <c r="A13" s="3" t="s">
        <v>696</v>
      </c>
    </row>
    <row r="14" spans="1:6">
      <c r="A14" s="4" t="s">
        <v>700</v>
      </c>
      <c r="D14" s="4" t="s">
        <v>704</v>
      </c>
    </row>
    <row r="15" spans="1:6">
      <c r="A15" s="4" t="s">
        <v>705</v>
      </c>
    </row>
    <row r="16" spans="1:6">
      <c r="A16" s="3" t="s">
        <v>696</v>
      </c>
    </row>
    <row r="17" spans="1:6">
      <c r="A17" s="4" t="s">
        <v>706</v>
      </c>
      <c r="B17" s="5" t="n">
        <v>118400</v>
      </c>
      <c r="D17" s="7" t="n">
        <v>118400</v>
      </c>
      <c r="F17" s="5" t="n">
        <v>65800</v>
      </c>
    </row>
    <row r="18" spans="1:6">
      <c r="A18" s="4" t="s">
        <v>707</v>
      </c>
    </row>
    <row r="19" spans="1:6">
      <c r="A19" s="3" t="s">
        <v>696</v>
      </c>
    </row>
    <row r="20" spans="1:6">
      <c r="A20" s="4" t="s">
        <v>708</v>
      </c>
      <c r="B20" s="7" t="n">
        <v>568</v>
      </c>
      <c r="D20" s="7" t="n">
        <v>568</v>
      </c>
      <c r="F20" s="7" t="n">
        <v>19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493</v>
      </c>
    </row>
    <row r="2" spans="1:2">
      <c r="A2" s="3" t="s">
        <v>710</v>
      </c>
    </row>
    <row r="3" spans="1:2">
      <c r="A3" s="4" t="s">
        <v>534</v>
      </c>
      <c r="B3" s="7" t="n">
        <v>2708</v>
      </c>
    </row>
    <row r="4" spans="1:2">
      <c r="A4" s="4" t="s">
        <v>535</v>
      </c>
      <c r="B4" s="5" t="n">
        <v>5117</v>
      </c>
    </row>
    <row r="5" spans="1:2">
      <c r="A5" s="4" t="s">
        <v>536</v>
      </c>
      <c r="B5" s="5" t="n">
        <v>3723</v>
      </c>
    </row>
    <row r="6" spans="1:2">
      <c r="A6" s="4" t="s">
        <v>537</v>
      </c>
      <c r="B6" s="5" t="n">
        <v>3267</v>
      </c>
    </row>
    <row r="7" spans="1:2">
      <c r="A7" s="4" t="s">
        <v>538</v>
      </c>
      <c r="B7" s="5" t="n">
        <v>2419</v>
      </c>
    </row>
    <row r="8" spans="1:2">
      <c r="A8" s="4" t="s">
        <v>495</v>
      </c>
      <c r="B8" s="5" t="n">
        <v>3018</v>
      </c>
    </row>
    <row r="9" spans="1:2">
      <c r="A9" s="4" t="s">
        <v>711</v>
      </c>
      <c r="B9" s="7" t="n">
        <v>202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1</v>
      </c>
    </row>
    <row r="3" spans="1:3">
      <c r="A3" s="3" t="s">
        <v>150</v>
      </c>
    </row>
    <row r="4" spans="1:3">
      <c r="A4" s="4" t="s">
        <v>103</v>
      </c>
      <c r="B4" s="7" t="n">
        <v>22328</v>
      </c>
      <c r="C4" s="7" t="n">
        <v>31216</v>
      </c>
    </row>
    <row r="5" spans="1:3">
      <c r="A5" s="3" t="s">
        <v>151</v>
      </c>
    </row>
    <row r="6" spans="1:3">
      <c r="A6" s="4" t="s">
        <v>96</v>
      </c>
      <c r="B6" s="5" t="n">
        <v>1408</v>
      </c>
      <c r="C6" s="5" t="n">
        <v>1463</v>
      </c>
    </row>
    <row r="7" spans="1:3">
      <c r="A7" s="4" t="s">
        <v>152</v>
      </c>
      <c r="B7" s="5" t="n">
        <v>2800</v>
      </c>
      <c r="C7" s="5" t="n">
        <v>-6172</v>
      </c>
    </row>
    <row r="8" spans="1:3">
      <c r="A8" s="4" t="s">
        <v>153</v>
      </c>
      <c r="B8" s="5" t="n">
        <v>4634</v>
      </c>
      <c r="C8" s="5" t="n">
        <v>4642</v>
      </c>
    </row>
    <row r="9" spans="1:3">
      <c r="A9" s="4" t="s">
        <v>154</v>
      </c>
      <c r="B9" s="5" t="n">
        <v>1060</v>
      </c>
      <c r="C9" s="5" t="n">
        <v>695</v>
      </c>
    </row>
    <row r="10" spans="1:3">
      <c r="A10" s="4" t="s">
        <v>155</v>
      </c>
      <c r="B10" s="5" t="n">
        <v>0</v>
      </c>
      <c r="C10" s="5" t="n">
        <v>856</v>
      </c>
    </row>
    <row r="11" spans="1:3">
      <c r="A11" s="4" t="s">
        <v>156</v>
      </c>
      <c r="B11" s="5" t="n">
        <v>0</v>
      </c>
      <c r="C11" s="5" t="n">
        <v>-25809</v>
      </c>
    </row>
    <row r="12" spans="1:3">
      <c r="A12" s="4" t="s">
        <v>157</v>
      </c>
      <c r="B12" s="5" t="n">
        <v>0</v>
      </c>
      <c r="C12" s="5" t="n">
        <v>33618</v>
      </c>
    </row>
    <row r="13" spans="1:3">
      <c r="A13" s="4" t="s">
        <v>158</v>
      </c>
      <c r="B13" s="5" t="n">
        <v>2051</v>
      </c>
      <c r="C13" s="5" t="n">
        <v>0</v>
      </c>
    </row>
    <row r="14" spans="1:3">
      <c r="A14" s="4" t="s">
        <v>159</v>
      </c>
      <c r="B14" s="5" t="n">
        <v>-34</v>
      </c>
      <c r="C14" s="5" t="n">
        <v>-28</v>
      </c>
    </row>
    <row r="15" spans="1:3">
      <c r="A15" s="3" t="s">
        <v>160</v>
      </c>
    </row>
    <row r="16" spans="1:3">
      <c r="A16" s="4" t="s">
        <v>35</v>
      </c>
      <c r="B16" s="5" t="n">
        <v>-3409</v>
      </c>
      <c r="C16" s="5" t="n">
        <v>-2420</v>
      </c>
    </row>
    <row r="17" spans="1:3">
      <c r="A17" s="4" t="s">
        <v>46</v>
      </c>
      <c r="B17" s="5" t="n">
        <v>1523</v>
      </c>
      <c r="C17" s="5" t="n">
        <v>1890</v>
      </c>
    </row>
    <row r="18" spans="1:3">
      <c r="A18" s="4" t="s">
        <v>39</v>
      </c>
      <c r="B18" s="5" t="n">
        <v>891</v>
      </c>
      <c r="C18" s="5" t="n">
        <v>-4205</v>
      </c>
    </row>
    <row r="19" spans="1:3">
      <c r="A19" s="4" t="s">
        <v>47</v>
      </c>
      <c r="B19" s="5" t="n">
        <v>-10575</v>
      </c>
      <c r="C19" s="5" t="n">
        <v>-2749</v>
      </c>
    </row>
    <row r="20" spans="1:3">
      <c r="A20" s="4" t="s">
        <v>161</v>
      </c>
      <c r="B20" s="5" t="n">
        <v>22677</v>
      </c>
      <c r="C20" s="5" t="n">
        <v>32997</v>
      </c>
    </row>
    <row r="21" spans="1:3">
      <c r="A21" s="3" t="s">
        <v>162</v>
      </c>
    </row>
    <row r="22" spans="1:3">
      <c r="A22" s="4" t="s">
        <v>163</v>
      </c>
      <c r="B22" s="5" t="n">
        <v>40422</v>
      </c>
      <c r="C22" s="5" t="n">
        <v>60721</v>
      </c>
    </row>
    <row r="23" spans="1:3">
      <c r="A23" s="4" t="s">
        <v>164</v>
      </c>
      <c r="B23" s="5" t="n">
        <v>273</v>
      </c>
      <c r="C23" s="5" t="n">
        <v>331</v>
      </c>
    </row>
    <row r="24" spans="1:3">
      <c r="A24" s="4" t="s">
        <v>165</v>
      </c>
      <c r="B24" s="5" t="n">
        <v>-125126</v>
      </c>
      <c r="C24" s="5" t="n">
        <v>-85301</v>
      </c>
    </row>
    <row r="25" spans="1:3">
      <c r="A25" s="4" t="s">
        <v>166</v>
      </c>
      <c r="B25" s="5" t="n">
        <v>-5375</v>
      </c>
      <c r="C25" s="5" t="n">
        <v>0</v>
      </c>
    </row>
    <row r="26" spans="1:3">
      <c r="A26" s="4" t="s">
        <v>167</v>
      </c>
      <c r="B26" s="5" t="n">
        <v>-719333</v>
      </c>
      <c r="C26" s="5" t="n">
        <v>-573842</v>
      </c>
    </row>
    <row r="27" spans="1:3">
      <c r="A27" s="4" t="s">
        <v>168</v>
      </c>
      <c r="B27" s="5" t="n">
        <v>0</v>
      </c>
      <c r="C27" s="5" t="n">
        <v>26564</v>
      </c>
    </row>
    <row r="28" spans="1:3">
      <c r="A28" s="4" t="s">
        <v>169</v>
      </c>
      <c r="B28" s="5" t="n">
        <v>-5262</v>
      </c>
      <c r="C28" s="5" t="n">
        <v>-8172</v>
      </c>
    </row>
    <row r="29" spans="1:3">
      <c r="A29" s="4" t="s">
        <v>170</v>
      </c>
      <c r="B29" s="5" t="n">
        <v>-826</v>
      </c>
      <c r="C29" s="5" t="n">
        <v>-380</v>
      </c>
    </row>
    <row r="30" spans="1:3">
      <c r="A30" s="4" t="s">
        <v>171</v>
      </c>
      <c r="B30" s="5" t="n">
        <v>-815227</v>
      </c>
      <c r="C30" s="5" t="n">
        <v>-580079</v>
      </c>
    </row>
    <row r="31" spans="1:3">
      <c r="A31" s="3" t="s">
        <v>172</v>
      </c>
    </row>
    <row r="32" spans="1:3">
      <c r="A32" s="4" t="s">
        <v>173</v>
      </c>
      <c r="B32" s="5" t="n">
        <v>640917</v>
      </c>
      <c r="C32" s="5" t="n">
        <v>347206</v>
      </c>
    </row>
    <row r="33" spans="1:3">
      <c r="A33" s="4" t="s">
        <v>174</v>
      </c>
      <c r="B33" s="5" t="n">
        <v>425000</v>
      </c>
      <c r="C33" s="5" t="n">
        <v>100000</v>
      </c>
    </row>
    <row r="34" spans="1:3">
      <c r="A34" s="4" t="s">
        <v>175</v>
      </c>
      <c r="B34" s="5" t="n">
        <v>-263514</v>
      </c>
      <c r="C34" s="5" t="n">
        <v>147687</v>
      </c>
    </row>
    <row r="35" spans="1:3">
      <c r="A35" s="4" t="s">
        <v>176</v>
      </c>
      <c r="B35" s="5" t="n">
        <v>-49</v>
      </c>
      <c r="C35" s="5" t="n">
        <v>0</v>
      </c>
    </row>
    <row r="36" spans="1:3">
      <c r="A36" s="4" t="s">
        <v>177</v>
      </c>
      <c r="B36" s="5" t="n">
        <v>-9364</v>
      </c>
      <c r="C36" s="5" t="n">
        <v>-20200</v>
      </c>
    </row>
    <row r="37" spans="1:3">
      <c r="A37" s="4" t="s">
        <v>178</v>
      </c>
      <c r="B37" s="5" t="n">
        <v>792990</v>
      </c>
      <c r="C37" s="5" t="n">
        <v>574693</v>
      </c>
    </row>
    <row r="38" spans="1:3">
      <c r="A38" s="4" t="s">
        <v>179</v>
      </c>
      <c r="B38" s="5" t="n">
        <v>440</v>
      </c>
      <c r="C38" s="5" t="n">
        <v>27611</v>
      </c>
    </row>
    <row r="39" spans="1:3">
      <c r="A39" s="4" t="s">
        <v>180</v>
      </c>
      <c r="B39" s="5" t="n">
        <v>75578</v>
      </c>
      <c r="C39" s="5" t="n">
        <v>59208</v>
      </c>
    </row>
    <row r="40" spans="1:3">
      <c r="A40" s="4" t="s">
        <v>181</v>
      </c>
      <c r="B40" s="5" t="n">
        <v>76018</v>
      </c>
      <c r="C40" s="5" t="n">
        <v>86819</v>
      </c>
    </row>
    <row r="41" spans="1:3">
      <c r="A41" s="3" t="s">
        <v>182</v>
      </c>
    </row>
    <row r="42" spans="1:3">
      <c r="A42" s="4" t="s">
        <v>183</v>
      </c>
      <c r="B42" s="5" t="n">
        <v>40820</v>
      </c>
      <c r="C42" s="5" t="n">
        <v>26960</v>
      </c>
    </row>
    <row r="43" spans="1:3">
      <c r="A43" s="4" t="s">
        <v>184</v>
      </c>
      <c r="B43" s="5" t="n">
        <v>10994</v>
      </c>
      <c r="C43" s="5" t="n">
        <v>1590</v>
      </c>
    </row>
    <row r="44" spans="1:3">
      <c r="A44" s="3" t="s">
        <v>185</v>
      </c>
    </row>
    <row r="45" spans="1:3">
      <c r="A45" s="4" t="s">
        <v>186</v>
      </c>
      <c r="B45" s="7" t="n">
        <v>21575</v>
      </c>
      <c r="C45" s="7" t="n">
        <v>6860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3:04:15Z</dcterms:created>
  <dcterms:modified xmlns:dcterms="http://purl.org/dc/terms/" xmlns:xsi="http://www.w3.org/2001/XMLSchema-instance" xsi:type="dcterms:W3CDTF">2018-08-09T13:04:15Z</dcterms:modified>
</cp:coreProperties>
</file>